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enthetical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Condensed Consolidated" sheetId="8" state="visible" r:id="rId8"/>
    <sheet xmlns:r="http://schemas.openxmlformats.org/officeDocument/2006/relationships" name="Note 2 - Net Income Per Share" sheetId="9" state="visible" r:id="rId9"/>
    <sheet xmlns:r="http://schemas.openxmlformats.org/officeDocument/2006/relationships" name="Note 3 - Segment Reporting" sheetId="10" state="visible" r:id="rId10"/>
    <sheet xmlns:r="http://schemas.openxmlformats.org/officeDocument/2006/relationships" name="Note 4 - Fair Value of Financia" sheetId="11" state="visible" r:id="rId11"/>
    <sheet xmlns:r="http://schemas.openxmlformats.org/officeDocument/2006/relationships" name="Note 5 - Investments" sheetId="12" state="visible" r:id="rId12"/>
    <sheet xmlns:r="http://schemas.openxmlformats.org/officeDocument/2006/relationships" name="Note 6 - Goodwill and Other Acq" sheetId="13" state="visible" r:id="rId13"/>
    <sheet xmlns:r="http://schemas.openxmlformats.org/officeDocument/2006/relationships" name="Note 7 - Reinsurance" sheetId="14" state="visible" r:id="rId14"/>
    <sheet xmlns:r="http://schemas.openxmlformats.org/officeDocument/2006/relationships" name="Note 8 - Other Assets" sheetId="15" state="visible" r:id="rId15"/>
    <sheet xmlns:r="http://schemas.openxmlformats.org/officeDocument/2006/relationships" name="Note 9 - Income Taxes" sheetId="16" state="visible" r:id="rId16"/>
    <sheet xmlns:r="http://schemas.openxmlformats.org/officeDocument/2006/relationships" name="Note 10 - Losses and Loss Adjus" sheetId="17" state="visible" r:id="rId17"/>
    <sheet xmlns:r="http://schemas.openxmlformats.org/officeDocument/2006/relationships" name="Note 11 - Senior Notes" sheetId="18" state="visible" r:id="rId18"/>
    <sheet xmlns:r="http://schemas.openxmlformats.org/officeDocument/2006/relationships" name="Note 12 - Other Liabilities (No" sheetId="19" state="visible" r:id="rId19"/>
    <sheet xmlns:r="http://schemas.openxmlformats.org/officeDocument/2006/relationships" name="Note 13 - Commitments and Conti" sheetId="20" state="visible" r:id="rId20"/>
    <sheet xmlns:r="http://schemas.openxmlformats.org/officeDocument/2006/relationships" name="Note 14 - Capital Stock (Notes)" sheetId="21" state="visible" r:id="rId21"/>
    <sheet xmlns:r="http://schemas.openxmlformats.org/officeDocument/2006/relationships" name="Note 15 - Accumulated Other Com" sheetId="22" state="visible" r:id="rId22"/>
    <sheet xmlns:r="http://schemas.openxmlformats.org/officeDocument/2006/relationships" name="Note 16 - Statutory Information" sheetId="23" state="visible" r:id="rId23"/>
    <sheet xmlns:r="http://schemas.openxmlformats.org/officeDocument/2006/relationships" name="Note 1 - Condensed Consolidat_2" sheetId="24" state="visible" r:id="rId24"/>
    <sheet xmlns:r="http://schemas.openxmlformats.org/officeDocument/2006/relationships" name="Note 3 - Segment Reporting (Pol" sheetId="25" state="visible" r:id="rId25"/>
    <sheet xmlns:r="http://schemas.openxmlformats.org/officeDocument/2006/relationships" name="Note 4 - Fair Value of Financ_2" sheetId="26" state="visible" r:id="rId26"/>
    <sheet xmlns:r="http://schemas.openxmlformats.org/officeDocument/2006/relationships" name="Note 5 - Investments (Policies)" sheetId="27" state="visible" r:id="rId27"/>
    <sheet xmlns:r="http://schemas.openxmlformats.org/officeDocument/2006/relationships" name="Note 9 - Income Taxes (Policies" sheetId="28" state="visible" r:id="rId28"/>
    <sheet xmlns:r="http://schemas.openxmlformats.org/officeDocument/2006/relationships" name="Note 1 - Condensed Consolidat_3" sheetId="29" state="visible" r:id="rId29"/>
    <sheet xmlns:r="http://schemas.openxmlformats.org/officeDocument/2006/relationships" name="Note 2 - Net Income Per Share (" sheetId="30" state="visible" r:id="rId30"/>
    <sheet xmlns:r="http://schemas.openxmlformats.org/officeDocument/2006/relationships" name="Note 3 - Segment Reporting (Tab" sheetId="31" state="visible" r:id="rId31"/>
    <sheet xmlns:r="http://schemas.openxmlformats.org/officeDocument/2006/relationships" name="Note 4 - Fair Value of Financ_3" sheetId="32" state="visible" r:id="rId32"/>
    <sheet xmlns:r="http://schemas.openxmlformats.org/officeDocument/2006/relationships" name="Note 5 - Investments (Tables)" sheetId="33" state="visible" r:id="rId33"/>
    <sheet xmlns:r="http://schemas.openxmlformats.org/officeDocument/2006/relationships" name="Note 6 - Goodwill and Other A_2" sheetId="34" state="visible" r:id="rId34"/>
    <sheet xmlns:r="http://schemas.openxmlformats.org/officeDocument/2006/relationships" name="Note 7 - Reinsurance (Tables)" sheetId="35" state="visible" r:id="rId35"/>
    <sheet xmlns:r="http://schemas.openxmlformats.org/officeDocument/2006/relationships" name="Note 8 - Other Assets (Tables)" sheetId="36" state="visible" r:id="rId36"/>
    <sheet xmlns:r="http://schemas.openxmlformats.org/officeDocument/2006/relationships" name="Note 10 - Losses and Loss Adj_2" sheetId="37" state="visible" r:id="rId37"/>
    <sheet xmlns:r="http://schemas.openxmlformats.org/officeDocument/2006/relationships" name="Note 11 - Senior Notes (Tables)" sheetId="38" state="visible" r:id="rId38"/>
    <sheet xmlns:r="http://schemas.openxmlformats.org/officeDocument/2006/relationships" name="Note 12 - Other Liabilities (Ta" sheetId="39" state="visible" r:id="rId39"/>
    <sheet xmlns:r="http://schemas.openxmlformats.org/officeDocument/2006/relationships" name="Note 15 - Accumulated Other C_2" sheetId="40" state="visible" r:id="rId40"/>
    <sheet xmlns:r="http://schemas.openxmlformats.org/officeDocument/2006/relationships" name="Note 16 - Statutory Informati_2" sheetId="41" state="visible" r:id="rId41"/>
    <sheet xmlns:r="http://schemas.openxmlformats.org/officeDocument/2006/relationships" name="Note 1 - Condensed Consolidat_4" sheetId="42" state="visible" r:id="rId42"/>
    <sheet xmlns:r="http://schemas.openxmlformats.org/officeDocument/2006/relationships" name="Note 1 - Condensed Consolidat_5" sheetId="43" state="visible" r:id="rId43"/>
    <sheet xmlns:r="http://schemas.openxmlformats.org/officeDocument/2006/relationships" name="Note 1 - Condensed Consolidat_6" sheetId="44" state="visible" r:id="rId44"/>
    <sheet xmlns:r="http://schemas.openxmlformats.org/officeDocument/2006/relationships" name="Note 2 - Net Income Per Share N" sheetId="45" state="visible" r:id="rId45"/>
    <sheet xmlns:r="http://schemas.openxmlformats.org/officeDocument/2006/relationships" name="Note 3 - Segment Reporting Sche" sheetId="46" state="visible" r:id="rId46"/>
    <sheet xmlns:r="http://schemas.openxmlformats.org/officeDocument/2006/relationships" name="Note 3 - Segment Reporting Reco" sheetId="47" state="visible" r:id="rId47"/>
    <sheet xmlns:r="http://schemas.openxmlformats.org/officeDocument/2006/relationships" name="Note 4 - Fair Value of Financ_4" sheetId="48" state="visible" r:id="rId48"/>
    <sheet xmlns:r="http://schemas.openxmlformats.org/officeDocument/2006/relationships" name="Note 4 - Fair Value of Financ_5" sheetId="49" state="visible" r:id="rId49"/>
    <sheet xmlns:r="http://schemas.openxmlformats.org/officeDocument/2006/relationships" name="Note 5 - Investments Available " sheetId="50" state="visible" r:id="rId50"/>
    <sheet xmlns:r="http://schemas.openxmlformats.org/officeDocument/2006/relationships" name="Note 5 - Investments Gross Unre" sheetId="51" state="visible" r:id="rId51"/>
    <sheet xmlns:r="http://schemas.openxmlformats.org/officeDocument/2006/relationships" name="Note 5 - Investments Trading Se" sheetId="52" state="visible" r:id="rId52"/>
    <sheet xmlns:r="http://schemas.openxmlformats.org/officeDocument/2006/relationships" name="Note 5 - Investments Securities" sheetId="53" state="visible" r:id="rId53"/>
    <sheet xmlns:r="http://schemas.openxmlformats.org/officeDocument/2006/relationships" name="Note 5 - Investments Net Gains " sheetId="54" state="visible" r:id="rId54"/>
    <sheet xmlns:r="http://schemas.openxmlformats.org/officeDocument/2006/relationships" name="Note 5 - Investments Net Unreal" sheetId="55" state="visible" r:id="rId55"/>
    <sheet xmlns:r="http://schemas.openxmlformats.org/officeDocument/2006/relationships" name="Note 5 - Investments Contractua" sheetId="56" state="visible" r:id="rId56"/>
    <sheet xmlns:r="http://schemas.openxmlformats.org/officeDocument/2006/relationships" name="Note 5 - Investments Other (Det" sheetId="57" state="visible" r:id="rId57"/>
    <sheet xmlns:r="http://schemas.openxmlformats.org/officeDocument/2006/relationships" name="Note 6 - Goodwill and Other A_3" sheetId="58" state="visible" r:id="rId58"/>
    <sheet xmlns:r="http://schemas.openxmlformats.org/officeDocument/2006/relationships" name="Note 6 - Goodwill and Other A_4" sheetId="59" state="visible" r:id="rId59"/>
    <sheet xmlns:r="http://schemas.openxmlformats.org/officeDocument/2006/relationships" name="Note 6 - Goodwill and Other A_5" sheetId="60" state="visible" r:id="rId60"/>
    <sheet xmlns:r="http://schemas.openxmlformats.org/officeDocument/2006/relationships" name="Note 6 - Goodwill and Other A_6" sheetId="61" state="visible" r:id="rId61"/>
    <sheet xmlns:r="http://schemas.openxmlformats.org/officeDocument/2006/relationships" name="Note 7 - Reinsurance Net Premiu" sheetId="62" state="visible" r:id="rId62"/>
    <sheet xmlns:r="http://schemas.openxmlformats.org/officeDocument/2006/relationships" name="Note 7 - Reinsurance Reinsuranc" sheetId="63" state="visible" r:id="rId63"/>
    <sheet xmlns:r="http://schemas.openxmlformats.org/officeDocument/2006/relationships" name="Note 8 - Other Assets Component" sheetId="64" state="visible" r:id="rId64"/>
    <sheet xmlns:r="http://schemas.openxmlformats.org/officeDocument/2006/relationships" name="Note 9 - Income Taxes Income Ta" sheetId="65" state="visible" r:id="rId65"/>
    <sheet xmlns:r="http://schemas.openxmlformats.org/officeDocument/2006/relationships" name="Note 9 - Income Taxes Summary o" sheetId="66" state="visible" r:id="rId66"/>
    <sheet xmlns:r="http://schemas.openxmlformats.org/officeDocument/2006/relationships" name="Note 10 - Losses and Loss Adj_3" sheetId="67" state="visible" r:id="rId67"/>
    <sheet xmlns:r="http://schemas.openxmlformats.org/officeDocument/2006/relationships" name="Note 10 - Losses and Loss Adj_4" sheetId="68" state="visible" r:id="rId68"/>
    <sheet xmlns:r="http://schemas.openxmlformats.org/officeDocument/2006/relationships" name="Note 10 - Losses and Loss Adj_5" sheetId="69" state="visible" r:id="rId69"/>
    <sheet xmlns:r="http://schemas.openxmlformats.org/officeDocument/2006/relationships" name="Note 11 - Senior Notes Schedule" sheetId="70" state="visible" r:id="rId70"/>
    <sheet xmlns:r="http://schemas.openxmlformats.org/officeDocument/2006/relationships" name="Note 12 - Other Liabilities Com" sheetId="71" state="visible" r:id="rId71"/>
    <sheet xmlns:r="http://schemas.openxmlformats.org/officeDocument/2006/relationships" name="Note 12 - Other Liabilities FHL" sheetId="72" state="visible" r:id="rId72"/>
    <sheet xmlns:r="http://schemas.openxmlformats.org/officeDocument/2006/relationships" name="Note 12 - Other Liabilities Rev" sheetId="73" state="visible" r:id="rId73"/>
    <sheet xmlns:r="http://schemas.openxmlformats.org/officeDocument/2006/relationships" name="Note 13 - Commitments and Con_2" sheetId="74" state="visible" r:id="rId74"/>
    <sheet xmlns:r="http://schemas.openxmlformats.org/officeDocument/2006/relationships" name="Note 13 - Commitments and Con_3" sheetId="75" state="visible" r:id="rId75"/>
    <sheet xmlns:r="http://schemas.openxmlformats.org/officeDocument/2006/relationships" name="Note 14 - Capital Stock (Detail" sheetId="76" state="visible" r:id="rId76"/>
    <sheet xmlns:r="http://schemas.openxmlformats.org/officeDocument/2006/relationships" name="Note 15 - Accumulated Other C_3" sheetId="77" state="visible" r:id="rId77"/>
    <sheet xmlns:r="http://schemas.openxmlformats.org/officeDocument/2006/relationships" name="Note 16 - Statutory Informati_3" sheetId="78" state="visible" r:id="rId78"/>
    <sheet xmlns:r="http://schemas.openxmlformats.org/officeDocument/2006/relationships" name="Note 16 - Statutory Informati_4" sheetId="79" state="visible" r:id="rId79"/>
    <sheet xmlns:r="http://schemas.openxmlformats.org/officeDocument/2006/relationships" name="Note 16 - Statutory Informati_5" sheetId="80" state="visible" r:id="rId80"/>
  </sheets>
  <definedNames/>
  <calcPr calcId="124519" fullCalcOnLoad="1"/>
</workbook>
</file>

<file path=xl/sharedStrings.xml><?xml version="1.0" encoding="utf-8"?>
<sst xmlns="http://schemas.openxmlformats.org/spreadsheetml/2006/main" uniqueCount="898">
  <si>
    <t>Document and Entity Information Document - shares</t>
  </si>
  <si>
    <t>9 Months Ended</t>
  </si>
  <si>
    <t>Sep. 30, 2018</t>
  </si>
  <si>
    <t>Nov. 05, 2018</t>
  </si>
  <si>
    <t>Document Information [Line Items]</t>
  </si>
  <si>
    <t>Entity Registrant Name</t>
  </si>
  <si>
    <t>Radian Group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Emerging Growth Company</t>
  </si>
  <si>
    <t>Entity Small Business</t>
  </si>
  <si>
    <t>Condensed Consolidated Balance Sheets (Unaudited) Statement - USD ($) $ in Thousands</t>
  </si>
  <si>
    <t>Dec. 31, 2017</t>
  </si>
  <si>
    <t>ASSETS</t>
  </si>
  <si>
    <t>Fixed-maturities available for sale—at fair value (amortized cost $3,838,823 and $3,426,217)</t>
  </si>
  <si>
    <t>Trading Securities—at fair value</t>
  </si>
  <si>
    <t>Equity Securities-at fair value</t>
  </si>
  <si>
    <t>Equity securities available for sale—at fair value (at December 31, 2017, classified as available for sale with related cost of $163,106)</t>
  </si>
  <si>
    <t>Short-term investments—at fair value (includes $31,799 and $19,357 of reinvested cash collateral held under securities lending agreements)</t>
  </si>
  <si>
    <t>Other invested assets—at fair value (amortized cost at December 31, 2017)</t>
  </si>
  <si>
    <t>Total investments</t>
  </si>
  <si>
    <t>Cash</t>
  </si>
  <si>
    <t>Restricted cash</t>
  </si>
  <si>
    <t>Accounts and notes receivable</t>
  </si>
  <si>
    <t>Property, Plant and Equipment, Net</t>
  </si>
  <si>
    <t>[1]</t>
  </si>
  <si>
    <t>Deferred income taxes, net (Note 9)</t>
  </si>
  <si>
    <t>Goodwill and other acquired intangible assets, net (Note 6)</t>
  </si>
  <si>
    <t>Prepaid reinsurance premium</t>
  </si>
  <si>
    <t>Other assets (Note 8)</t>
  </si>
  <si>
    <t>Total assets</t>
  </si>
  <si>
    <t>Liabilities and Stockholders’ Equity</t>
  </si>
  <si>
    <t>Unearned premiums</t>
  </si>
  <si>
    <t>Reserve for losses and loss adjustment expense (“LAE”) (Note 10)</t>
  </si>
  <si>
    <t>Senior notes (Note 11)</t>
  </si>
  <si>
    <t>Reinsurance funds withheld</t>
  </si>
  <si>
    <t>Other liabilities (Note 12)</t>
  </si>
  <si>
    <t>Total liabilities</t>
  </si>
  <si>
    <t>Commitments and contingencies (Note 13)</t>
  </si>
  <si>
    <t xml:space="preserve"> </t>
  </si>
  <si>
    <t>Stockholders’ equity</t>
  </si>
  <si>
    <t>Common stock: par value $0.001 per share; 485,000,000 shares authorized at September 30, 2018 and December 31, 2017; 230,978,401 and 233,416,989 shares issued at September 30, 2018 and December 31, 2017, respectively; 213,333,428 and 215,814,188 shares outstanding at September 30, 2018 and December 31, 2017, respectively</t>
  </si>
  <si>
    <t>Treasury stock, at cost: 17,644,973 and 17,602,801 shares at September 30, 2018 and December 31, 2017, respectively</t>
  </si>
  <si>
    <t>Additional paid-in capital</t>
  </si>
  <si>
    <t>Retained earnings</t>
  </si>
  <si>
    <t>Accumulated other comprehensive income (loss) (Note 15)</t>
  </si>
  <si>
    <t>Total stockholders’ equity</t>
  </si>
  <si>
    <t>Total liabilities and stockholders’ equity</t>
  </si>
  <si>
    <t>Deferred policy acquisition costs</t>
  </si>
  <si>
    <t>Accrued Investment Income Receivable</t>
  </si>
  <si>
    <t>Property and equipment at cost, less accumulated depreciation of $61.0 million and $57.6 million at September 30, 2018 and December 31, 2017 , respectively. Depreciation expense was $2.1 million and $1.9 million for the three-month periods ended September 30, 2018 and 2017 , respectively, and $5.9 million and $4.9 million for the nine-month periods ended September 30, 2018 and 2017</t>
  </si>
  <si>
    <t>Balance Sheet Parenthetical (Parentheticals) - USD ($) $ in Thousands</t>
  </si>
  <si>
    <t>Fixed-maturities available for sale—at amortized cost</t>
  </si>
  <si>
    <t>Equity securities available for sale—at cost</t>
  </si>
  <si>
    <t>Reinvested cash collateral held under securities lending agreement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7</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Restructuring and other exit costs (Note 1)</t>
  </si>
  <si>
    <t>Interest expense</t>
  </si>
  <si>
    <t>Loss on induced conversion and debt extinguishment</t>
  </si>
  <si>
    <t>Impairment of goodwill (Note 6)</t>
  </si>
  <si>
    <t>Amortization and impairment of other acquired intangible assets</t>
  </si>
  <si>
    <t>Total expenses</t>
  </si>
  <si>
    <t>Consolidated pretax income (loss)</t>
  </si>
  <si>
    <t>Income tax provision</t>
  </si>
  <si>
    <t>Net income</t>
  </si>
  <si>
    <t>Earnings Per Share, Basic [Abstract]</t>
  </si>
  <si>
    <t>Basic net income (loss) per share</t>
  </si>
  <si>
    <t>Earnings Per Share, Diluted [Abstract]</t>
  </si>
  <si>
    <t>Diluted net income (loss) per share</t>
  </si>
  <si>
    <t>Weighted-average number of common shares outstanding—basic</t>
  </si>
  <si>
    <t>Weighted-average number of common and common equivalent shares outstanding—diluted</t>
  </si>
  <si>
    <t>Condensed Consolidated Statements of Comprehensive Income (Loss) (Unaudited) - USD ($) $ in Thousands</t>
  </si>
  <si>
    <t>Unrealized gains (losses) on investments:</t>
  </si>
  <si>
    <t>Unrealized holding gains (losses) arising during the period</t>
  </si>
  <si>
    <t>Less: Reclassification adjustment for net gains (losses) included in net income</t>
  </si>
  <si>
    <t>Net unrealized gains (losses) on investments</t>
  </si>
  <si>
    <t>Foreign Currency Translation Adjustments</t>
  </si>
  <si>
    <t>Unrealized foreign currency translation adjustments</t>
  </si>
  <si>
    <t>Other comprehensive income (loss), net of tax</t>
  </si>
  <si>
    <t>Comprehensive income</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 (Loss)</t>
  </si>
  <si>
    <t>ASU 2016-09Additional Paid-in Capital</t>
  </si>
  <si>
    <t>ASU 2016-09Retained Earnings</t>
  </si>
  <si>
    <t>ASU 2016-01Retained Earnings</t>
  </si>
  <si>
    <t>ASU 2016-01Accumulated Other Comprehensive Income (Loss)</t>
  </si>
  <si>
    <t>ASU 2018-02Retained Earnings</t>
  </si>
  <si>
    <t>ASU 2018-02Accumulated Other Comprehensive Income (Loss)</t>
  </si>
  <si>
    <t>Increase (Decrease) in Stockholders' Equity [Roll Forward]</t>
  </si>
  <si>
    <t>Cumulative effect of adopting accounting standard update</t>
  </si>
  <si>
    <t>Balance, beginning of period at Dec. 31, 2016</t>
  </si>
  <si>
    <t>Issuance of common stock under incentive and benefit plans</t>
  </si>
  <si>
    <t>Shares repurchased under share repurchase program (Note 14)</t>
  </si>
  <si>
    <t>Repurchases of common stock under incentive plans</t>
  </si>
  <si>
    <t>Share-based compensation</t>
  </si>
  <si>
    <t>Impact of extinguishment of convertible senior notes</t>
  </si>
  <si>
    <t>Termination of capped calls</t>
  </si>
  <si>
    <t>Dividends declared</t>
  </si>
  <si>
    <t>Net unrealized gains (losses) on investments, net of tax</t>
  </si>
  <si>
    <t>Net foreign currency translation adjustment, net of tax</t>
  </si>
  <si>
    <t>Balance, end of period at Sep. 30, 2017</t>
  </si>
  <si>
    <t>Balance, beginning of period at Dec. 31, 2017</t>
  </si>
  <si>
    <t>Balance, end of period at Sep. 30, 2018</t>
  </si>
  <si>
    <t>Condensed Consolidated Statements of Cash Flows (Unaudited) - USD ($) $ in Thousands</t>
  </si>
  <si>
    <t>Net Cash Provided by (Used in) Operating Activities [Abstract]</t>
  </si>
  <si>
    <t>Net Cash Provided by (Used in) Operating Activities</t>
  </si>
  <si>
    <t>Cash flows from investing activities:</t>
  </si>
  <si>
    <t>Proceeds from Sales of Fixed-Maturity Investments Available-for-sale</t>
  </si>
  <si>
    <t>Proceeds from Sales of Trading Securities</t>
  </si>
  <si>
    <t>Proceeds from Sales of Equity Securities</t>
  </si>
  <si>
    <t>Proceeds from Redemption of Fixed-Maturity Investments Available for sale</t>
  </si>
  <si>
    <t>Proceeds from Redemptions of Trading securities</t>
  </si>
  <si>
    <t>Purchases of Fixed-Maturity Investments Available-for-sale</t>
  </si>
  <si>
    <t>Purchases of Equity Securities</t>
  </si>
  <si>
    <t>Sales, Redemptions and (Purchases) of Short-term Investments, Net</t>
  </si>
  <si>
    <t>Sales, Redemptions and (Purchases) of Other assets and other invested assets, net</t>
  </si>
  <si>
    <t>Purchases of property and equipment, net</t>
  </si>
  <si>
    <t>Acquisitions, net of cash acquired</t>
  </si>
  <si>
    <t>Net cash provided by (used in) investing activities</t>
  </si>
  <si>
    <t>Cash flows from financing activities:</t>
  </si>
  <si>
    <t>Dividends paid</t>
  </si>
  <si>
    <t>Issuance of senior notes, net</t>
  </si>
  <si>
    <t>Purchases and redemptions of senior notes</t>
  </si>
  <si>
    <t>Proceeds from termination of capped calls</t>
  </si>
  <si>
    <t>Issuance of common stock</t>
  </si>
  <si>
    <t>Purchase of common shares</t>
  </si>
  <si>
    <t>Credit facility commitment fees paid</t>
  </si>
  <si>
    <t>Change in secured borrowings (Note 12)</t>
  </si>
  <si>
    <t>Proceeds from secured borrowings (with terms greater than 3 months)</t>
  </si>
  <si>
    <t>Payments of secured borrowings (with terms greater than 3 months)</t>
  </si>
  <si>
    <t>Repayment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Note 1 - Condensed Consolidated Financial Statements - Business Overview, Recent Developments and Significant Accounting Policies</t>
  </si>
  <si>
    <t>Organization, Consolidation and Presentation of Financial Statements [Abstract]</t>
  </si>
  <si>
    <t>Organization, Consolidation and Presentation of Financial Statements Disclosure and Significant Accounting Policies [Text Block]</t>
  </si>
  <si>
    <t xml:space="preserve">Condensed Consolidated Financial Statements—Business Overview, Recent Developments and Significant Accounting Policies Business Overview We are a diversified mortgage and real estate services business, providing both credit-related insurance coverage and other credit risk management solutions, as well as a broad array of mortgage and real estate services. We have two reportable business segments—Mortgage Insurance and Services. Mortgage Insurance Our Mortgage Insurance segment provides credit-related insurance coverage, principally through private mortgage insurance, as well as other credit risk management solutions, to mortgage lending institutions and mortgage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investors and other beneficiaries by mitigating default-related losses on residential mortgage loans. Generally, these loans are made to home buyers who make down payments of less than 20% of the purchase price for their home or, in the case of refinancings, have less than 20% equity in their homes. Private mortgage insurance also facilitates the sale of these low down payment loans in the secondary mortgage market, most of which are currently sold to the GSEs. Our total direct primary mortgage insurance RIF was $55.6 billion as of September 30, 2018 . The GSEs and state insurance regulators impose various capital and financial requirements on our insurance subsidiaries. These include Risk-to-capital, other risk-based capital measures and surplus requirements, as well as the PMIERs financial requirements discussed below. Failure to comply with these capital and financial requirements may limit the amount of insurance that our insurance subsidiaries may write or prohibit our insurance subsidiaries from writing insurance altogether. The GSEs and state insurance regulators also possess significant discretion with respect to our insurance subsidiaries and all aspects of their businesses. See Note 16 for additional regulatory information. PMIERs. In order to be eligible to insure loans purchased by the GSEs, mortgage insurers such as Radian Guaranty must meet the GSEs’ eligibility requirements, or PMIERs. At September 30, 2018 , Radian Guaranty is an approved mortgage insurer under the PMIERs and is in compliance with the PMIERs financial requirement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In addition, the GSEs have a broad range of consent rights under the PMIERs, and require private mortgage insurers to obtain the prior consent of the GSEs before taking certain actions, which may include paying dividends, entering into various intercompany agreements, and commuting or reinsuring risk, among others. If Radian Guaranty is unable to satisfy the requirements set forth in the PMIERs, the GSEs could restrict it from conducting certain types of business with them or take actions that may include not purchasing loans insured by Radian Guaranty. The PMIERs financial requirements require that a mortgage insurer’s Available Assets meet or exceed its Minimum Required Assets. The GSEs may amend the PMIERs at any time, and they have broad discretion to interpret the requirements, which could impact the calculation of Radian Guaranty’s Available Assets and/or Minimum Required Assets. On September 27, 2018, the GSEs issued PMIERs 2.0, which will become effective on March 31, 2019. Radian expects that it will be able to fully comply with PMIERs 2.0 and maintain an excess of Available Assets over Minimum Required Assets as of the effective date. Services Our Services segment is primarily a fee-for-service business that offers a broad array of services to market participants across the mortgage and real estate value chain. These services comprise mortgage services, real estate services and title services, including technology-based and turn-key solutions, that provide information and other resources and services used to originate, evaluate, acquire, securitize, service and monitor residential real estate and loans secured by residential real estate. We provide these services to, among others, mortgage lenders, financial institutions, mortgage and real estate investors and government entities. Our mortgage services include transaction management services such as loan review, RMBS securitization and distressed asset reviews, servicer and loan surveillance and underwriting. We offer a comprehensive suite of real estate services that includes software solutions and platforms, as well as digitally delivered services, including: REO asset management; review and valuation services related to single family rental properties; real estate valuation services and real estate brokerage services. Our title services include title search, title insurance, settlement and closing services. 2018 Developments Capital and Liquidity Actions. On August 9, 2017, Radian Group’s board of directors authorized the Company to repurchase up to $50 million of its common stock. The Company completed this program during the first half of 2018 by purchasing 3,022,856 shares at an average price of $16.56 per share, including commissions. On August 16, 2018, Radian Group’s board of directors approved a new share repurchase program that authorizes the Company to repurchase up to $100 million of its common stock in the open market or in privately negotiated transactions until expiration of the program on July 31, 2019. As of September 30, 2018, the full purchase authority of up to $100 million remained available under this program. See Note 14 for additional information. Restructuring and Other Exit Costs. As a result of the Company’s continued implementation of its 2017 plan to restructure the Services business, in the three months ended September 30, 2018, pretax restructuring charges of $0.9 million were recognized, which include: (i) $0.4 million in cash expenses and (ii) $0.5 million of asset impairment charges. For the nine months ended September 30, 2018, pretax restructuring charges of $2.4 million were recognized, including: (i) $1.9 million of cash expenses; (ii) $0.6 million asset impairment charges; and (iii) an adjustment to the previously recognized loss related to the sale of our EuroRisk business. We expect to incur additional pretax charges of approximately $0.2 million under this restructuring plan, all of which represent cash payments. These remaining charges are expected to be recognized by December 31, 2018. Total estimated restructuring charges for 2018 of approximately $2.6 million are expected to consist of: (i) asset impairment charges of approximately $0.5 million ; (ii) employee severance and benefit costs of approximately $0.8 million ; and (iii) facility and lease termination costs of approximately $1.3 million . See Notes 1 and 7 of Notes to Consolidated Financial Statements in our 2017 Form 10-K for additional information, including the events that led to the restructuring plan. We review assets for impairment in accordance with the accounting guidance for long-lived assets. As part of this assessment, during the three months ended September 30, 2018, we incurred $3.6 million of other exit costs associated with impairment of internal-use software that was in addition to the asset impairment charges recognized as part of the restructuring charges associated with our services business. IRS Matter. Radian finalized a settlement with the IRS which resolved the issues and concluded all disputes related to the IRS Matter. In the three-month period ended June 30, 2018, we recorded tax benefits of $73.6 million , which includes both the impact of the settlement with the IRS as well as the reversal of certain previously accrued state and local tax liabilities. Under the terms of the settlement, Radian will submit to the IRS approximately $31 million of its $89 million “qualified deposits” with the U.S. Treasury, and the remaining balance will be returned to Radian. See Note 9 for additional information. 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7 Form 10-K. The results of operations for interim periods are not necessarily indicative of results to be expected for the full year or for any other period. Certain prior period amounts have been reclassified to conform to current period presentation.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17 Form 10-K for information regarding other significant accounting policies. There have been no significant changes in our significant accounting policies from those discussed in our 2017 Form 10-K, other than described below, including in “ —Revenue Recognition” and “—Recent Accounting Pronouncements—Accounting Standards Adopted During 2018. ” Revenue Recognition The FASB issued an update to the accounting standard regarding revenue recognition, Revenue from Contracts with Customers , which establishes principles for reporting information about the nature, amount, timing and uncertainty of revenue and cash flows arising from our contracts with customers to provide services. We adopted this update effective January 1, 2018, using the modified retrospective approach. The principle of this update requires an entity to recognize revenue representing the transfer of services to customers in an amount that reflects the consideration that it expects to be entitled to receive in exchange for those services, recognized as the performance obligations are satisfied. The majority of our revenue-generating transactions are not subject to the new standard as this update did not change revenue recognition principles related to our investments and insurance products, which together represented the majority of our total revenue for the nine months ending September 30, 2018 and are subject to other GAAP guidance discussed elsewhere within our disclosures. This update is primarily applicable to revenues from our Services segment. See “—Business Overview— Services ” for information about the services we offer. The table below represents the disaggregation of Services revenues by revenue type: Three Months Ended Nine Months Ended (In thousands) 2018 2017 2018 2017 Services segment revenue Mortgage Services $ 14,663 $ 17,005 $ 44,998 $ 53,158 Real Estate Services 20,920 17,386 58,124 49,863 Title Services 2,198 6,671 6,933 18,105 Total (1) $ 37,781 $ 41,062 $ 110,055 $ 121,126 ______________________ (1) Includes inter-segment revenues of $0.8 million and $2.7 million for the three and nine months ended September 30, 2018 and $1.5 million and $5.7 million for the three and nine months ended September 30, 2017 , respectively. For the three and nine months ended September 30, 2018 , amounts exclude $3.1 million and $5.5 million , respectively, of Services segment net premiums earned—insurance and net investment income, as both are excluded from the scope of the revenue recognition standard. See Note 3 for segment information. Our Services segment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receivables. Revenue recognized related to services performed and not yet billed is recorded in unbilled receivables and reflected in other assets. We have no material bad-debt expense. The following represents balances related to Services contracts as of the dates indicated: (In thousands) September 30, 2018 December 31, 2017 Accounts Receivable - Services Contracts $ 12,544 $ 17,391 Unbilled Receivables - Services Contracts 19,580 22,257 Deferred Revenues - Services Contracts 4,131 3,235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clients do not include minimum volume commitments and can be terminated at any time by our clients. Although some of our contracts and assignments are recurring in nature, and include repetitive monthly assignments, a significant portion of our engagements are transactional in nature and may be performed in connection with securitizations, loan sales, loan purchases or other transactions.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that is not in accordance with a client contract and the client is not obligated to reimburse us. Due to the nature of the services provided, our Services arrangements with customers may include any of the following three basic types of contracts: Fixed-Price Contracts. We use fixed-price contracts in our real estate valuation and component services, our loan review, underwriting and due diligence services as well as our title and closing services. We also use fixed-price contracts in our surveillance business for our servicer oversight services and RMBS surveillance services, and in our asset management business activiti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Time-and-Expense Contracts. The Services segment also derives a portion of its revenue from professional service activities under time-and-expense contracts. In these types of contracts, we are paid a fixed hourly rate, and we are reimbursed for billable out-of-pocket expenses as work is performed. These contracts are used in our loan review, underwriting and due diligence services. Services revenue consisting of billed time fees and pass-through expenses is recorded over time and based on the progress to date as services are performed and made available to customers. Services revenue may also include expenses billed to clients, which includes travel and other out-of-pocket expenses, and other reimbursable expenses.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 In certain instances, fees are received at the time that an asset is assigned to Radian for management. These fees are recorded as deferred revenue and are recognized over time based on progress to date and the availability to customers. Recent Accounting Pronouncements Accounting Standards Adopted During 2018. In May 2014, the FASB issued an update to the accounting standard regarding revenue recognition. In July 2015, the FASB delayed the effective date for this updated standard for public companies to interim and annual periods beginning after December 15, 2017, and subsequently issued various clarifying updates. Our adoption of this standard, effective January 1, 2018, had no impact on our financial statements. The disclosures required by this update are included above in “— Revenue Recognition. ”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In February 2018, the FASB issued technical corrections related to this update, which addresses common questions regarding the application and adoption of the new guidance and the subsequent amendments. As a result of adopting these updates, equity securities are no longer classified as available for sale securities and changes in fair value are recognized through earnings. Consequently, we recorded a cumulative effect adjustment to retained earnings from accumulated other comprehensive income representing unrealized losses related to equity securities in the amount of $0.2 million , net of tax. In addition, we elected to utilize net asset value as a practical expedient to measure certain other investments, which resulted in an increase to other invested assets with an offset to retained earnings in the amount of $2.3 million , net of tax . Our adoption of both these updates effective January 1, 2018 resulted in a net increase to retained earnings of $2.1 million . See Notes 4 and 5 for additional information. In February 2018, the FASB issued an update to the accounting standard regarding income statement reporting of comprehensive income and reclassification of certain tax effects from accumulated other comprehensive income. The amendments in this update allow a reclassification from accumulated other comprehensive income to retained earnings for stranded tax effects resulting from the TCJA. The provisions of this update are effective for fiscal years beginning after December 15, 2018, including interim periods within those fiscal years. Early adoption is permitted, including adoption in an interim period, for reporting periods for which financial statements have not been available for issuance. We elected to early adopt this update effective January 1, 2018. As a result we recorded a reclassification adjustment from other comprehensive income to retained earnings in the amount of $2.7 million . See Note 9 for additional information regarding the TCJA. Accounting Standards Not Yet Adopted.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and the clarifying update issued in July 2018,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in the process of identifying our current leases that are subject to the scope of this standard and evaluating the impact on our financial statements and future disclosures as a result of this update. We expect to recognize right-of-use assets and related obligations upon adoption of this update. In July 2018 the FASB issued a further update containing certain targeted improvements to the accounting and disclosure requirements for leases, including an additional (and optional) transition method to recognize the cumulative-effect adjustment as of the beginning of the period of adoption, rather than recognizing the cumulative-effect adjustment as of the beginning of the earliest comparative period presented. We expect to elect the optional transition method to recognize the cumulative-effect adjustment as of the beginning of the period of adoption. In addition, we expect to elect the practical expedients for transitioning existing leases to the new standard as of the effective date. As a result of applying the practical expedients: (i) we are not required to reassess expired or existing contracts to determine if they contain additional leases; (ii) we are not required to reassess the lease classification for expired and existing leases; and (iii) we are not required to reassess initial direct costs for existing leases. We are currently evaluating the impact of adoption of these updates on our financial statements and future disclosures. See Note 13 of Notes to Consolidated Financial Statements in our 2017 Form 10-K for additional information about our leases.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This update is not applicable to credit losses associated with our mortgage insurance policies. We are currently evaluating the impact on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do not expect the adoption of this update to have a material effect on our financial statements and disclosures. In August 2018, the FASB issued an update to the accounting standard regarding the accounting for long-duration insurance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0, including interim periods within those fiscal years. Early adoption is permitted. We are currently evaluating the potential impact of the adoption of this update. In August 2018, the FASB issued an update to the accounting standard regarding the disclosure requirements for fair value measurement. The amendments in this update remove certain disclosure requirements regarding transfers between assets as well as the valuation process for Level III assets. This update is effective for fiscal years beginning after December 15, 2019, including interim periods within those fiscal years. Early adoption is permitted, including adoption in an interim period. An entity is permitted to early adopt any removed or modified disclosures and delay adoption of the additional disclosures until their required effective date. We are currently evaluating the impact on our financial statements and future disclosures as a result of this update. </t>
  </si>
  <si>
    <t>Note 2 - Net Income Per Share</t>
  </si>
  <si>
    <t>Earnings Per Share [Abstract]</t>
  </si>
  <si>
    <t>Net Income Per Share</t>
  </si>
  <si>
    <t>Net Income Per Share Basic net income per share is computed by dividing net income by the weighted-average number of common shares outstanding, while diluted net income per share is computed by dividing net income attributable to common shareholders by the sum of the weighted-average number of common shares outstanding and the weighted-average number of dilutive potential common shares. Dilutive potential common shares relate to our share-based compensation arrangements and our outstanding convertible senior notes, if any. The calculation of basic and diluted net income per share was as follows: Three Months Ended Nine Months Ended (In thousands, except per-share amounts) 2018 2017 2018 2017 Net income—basic $ 142,797 $ 65,142 $ 466,232 $ 114,272 Adjustment for dilutive Convertible Senior Notes due 2019, net of tax (1) — — — (215 ) Net income—diluted $ 142,797 $ 65,142 $ 466,232 $ 114,057 Average common shares outstanding—basic 213,309 215,279 214,499 215,194 Dilutive effect of Convertible Senior Notes due 2017 — 16 — 398 Dilutive effect of Convertible Senior Notes due 2019 — — — 611 Dilutive effect of share-based compensation arrangements (2) 4,593 4,096 4,284 4,027 Adjusted average common shares outstanding—diluted 217,902 219,391 218,783 220,230 Net income per share: Basic $ 0.67 $ 0.30 $ 2.17 $ 0.53 Diluted $ 0.66 $ 0.30 $ 2.13 $ 0.52 ______________________ (1) As applicable, includes coupon interest, amortization of discount and fees, and other changes in income that would result from the assumed conversion. Included in the nine months ended September 30,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were not included in the calculation of diluted net income (loss) per share because they were anti-dilutive: Three Months Ended Nine Months Ended (In thousands) 2018 2017 2018 2017 Shares of common stock equivalents 338 676 338 440</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its forecasted annual percentage of total revenue, which approximates the estimated percentage of time spent on the Mortgage Insurance segment; (ii) all interest expense (except for interest expense related to an intercompany note with terms consistent with the original issued amount of $300 million from the Senior Notes due 2019 that were used to fund our purchase of Clayton, all of which is allocated to our Services segment); and (iii) all corporate cash and investments. We allocate to our Services segment: (i) corporate expenses based on its forecasted annual percentage of total revenue, which approximates the estimated percentage of time spent on the Services segment and (ii) the allocated interest expense related to the intercompany note as described above. No material corporate cash or investments are allocated to the Services segment. Inter-segment activities are recorded at market rates for segment reporting and eliminated in consolidation. Contract underwriting activities are reported within our Services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or impairment of goodwill and other acquired intangible assets, and net impairment losses recognized in earnings and losses from the sale of lines of business. Although adjusted pretax operating income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or impairment of goodwill and other acquired intangible assets. Amortization of acquired intangible assets represents the periodic expense required to amortize the cost of acquired intangible assets over their estimated useful lives. Acquired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and losses from the sale of lines of business . The recognition of net impairment losses on investments and the impairment of other long-lived assets does not result in a cash payment and can vary significantly in both amount and frequency, depending on market credit cycles and other factors. Losses from the sale of lines of business are highly discretionary as a result of strategic restructuring decisions, and generally do not occur in the normal course of our business. We do not view these losses to be indicative of our fundamental operating activities. Therefore, whenever these losses occur, we exclude them from our calculation of adjusted pretax operating income (loss). Summarized operating results for our segments for the periods indicated, are as follows: Three Months Ended Nine Months Ended (In thousands) 2018 2017 2018 2017 Mortgage Insurance Net premiums written—insurance (1) $ 253,827 $ 247,810 $ 743,765 $ 713,782 (Increase) decrease in unearned premiums 1,655 (11,108 ) 3,235 (26,184 ) Net premiums earned—insurance 255,482 236,702 747,000 687,598 Net investment income 38,824 32,540 110,227 93,643 Other income 725 760 2,153 2,118 Total (2) 295,031 270,002 859,380 783,359 Provision for losses 20,715 35,980 77,468 100,926 Policy acquisition costs 5,667 5,554 18,780 18,406 Other operating expenses before corporate allocations 33,152 36,941 98,302 114,169 Total (3) 59,534 78,475 194,550 233,501 Adjusted pretax operating income before corporate allocations 235,497 191,527 664,830 549,858 Allocation of corporate operating expenses 19,794 11,737 58,507 41,817 Allocation of interest expense 11,083 11,282 32,552 34,539 Adjusted pretax operating income $ 204,620 $ 168,508 $ 573,771 $ 473,502 ______________________ (1) Net of ceded premiums written under the QSR Program and the Single Premium QSR Program. See Note 7 for additional information. (2) Excludes net losses on investments and other financial instruments of $4.5 million and $30.8 million for the three and nine months ended September 30, 2018 , and net gains on investments and other financial instruments of $2.5 million and $5.0 million for the three and nine months ended September 30, 2017 , not included in adjusted pretax operating income. (3) Includes inter-segment expenses as follows: Three Months Ended Nine Months Ended (In thousands) 2018 2017 2018 2017 Inter-segment expenses $ 766 $ 1,491 $ 2,653 $ 5,726 Three Months Ended Nine Months Ended (In thousands) 2018 2017 2018 2017 Services Net premiums earned—insurance (1) $ 2,949 $ — $ 5,325 $ — Services revenue (2) 37,332 41,062 109,211 121,126 Net investment income (1) 171 — 197 — Other income (1) 449 — 844 — Total (2) 40,901 41,062 115,577 121,126 Provision for losses (1) 242 — 295 — Cost of services 26,001 27,544 73,628 82,196 Other operating expenses before corporate allocations 14,772 12,781 39,531 38,188 Restructuring and other exit costs (3) 407 5,463 1,987 5,463 Total 41,422 45,788 115,441 125,847 Adjusted pretax operating income (loss) before corporate allocations (521 ) (4,726 ) 136 (4,721 ) Allocation of corporate operating expenses 2,948 3,730 8,742 10,852 Allocation of interest expense 4,452 4,433 13,354 13,293 Adjusted pretax operating income (loss) $ (7,921 ) $ (12,889 ) $ (21,960 ) $ (28,866 ) ______________________ (1) Results from inclusion of the operations of EnTitle Direct, a national title insurance and settlement services company, acquired in March 2018. (2) Includes inter-segment revenues as follows: Three Months Ended Nine Months Ended (In thousands) 2018 2017 2018 2017 Inter-segment revenues $ 766 $ 1,491 $ 2,653 $ 5,726 (3) Does not include impairment of long-lived assets and loss from the sale of a business line, which are not components of adjusted pretax operating income. Selected balance sheet information for our segments, as of the periods indicated, is as follows: At September 30, 2018 (In thousands) Mortgage Insurance Services Total Total assets $ 6,095,101 $ 174,383 $ 6,269,484 At December 31, 2017 (In thousands) Mortgage Insurance Services Total Total assets $ 5,733,918 $ 166,963 $ 5,900,881 The reconciliation of adjusted pretax operating income to consolidated pretax income is as follows: Three Months Ended Nine Months Ended (In thousands) 2018 2017 2018 2017 Adjusted pretax operating income (loss): Mortgage Insurance (1) $ 204,620 $ 168,508 $ 573,771 $ 473,502 Services (1) (7,921 ) (12,889 ) (21,960 ) (28,866 ) Total adjusted pretax operating income 196,699 155,619 551,811 444,636 Net gains (losses) on investments and other financial instruments (4,480 ) 2,480 (30,771 ) 4,960 Loss on induced conversion and debt extinguishment — (45,766 ) — (51,469 ) Acquisition-related expenses (2) (2 ) (54 ) (418 ) (126 ) Impairment of goodwill — — — (184,374 ) Amortization and impairment of other acquired intangible assets (3,472 ) (2,890 ) (8,968 ) (25,042 ) Impairment of other long-lived assets and loss from the sale of a business line (3) (4,057 ) (6,575 ) (3,953 ) (6,575 ) Consolidated pretax income $ 184,688 $ 102,814 $ 507,701 $ 182,010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Included within restructuring and other exit costs. See Note 1.</t>
  </si>
  <si>
    <t>Note 4 - Fair Value of Financial Instruments</t>
  </si>
  <si>
    <t>Fair Value Disclosures [Abstract]</t>
  </si>
  <si>
    <t>Fair Value of Financial Instruments</t>
  </si>
  <si>
    <t>Fair Value of Financial Instruments Available for sale securities, trading securities, equity securities and certain other assets are recorded at fair value. All changes in the fair value of trading securities, equity securities and certain other assets are included in our condensed consolidated statements of operations. All changes in the fair value of available for sale securities are recorded in accumulated other comprehensive income. As a result of our implementation of the update to the standard for the accounting of financial instruments, we elected to measure certain other investments using the net asset value as a practical expedient. See Note 1 “—Significant Accounting Policies— Recent Accounting Pronouncements — Accounting Standards Adopted During 2018 ” for additional information. There were no other changes to our fair value methodologies during the nine months ended September 30, 2018 .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recurring and non-recurring fair value measurements in our audited financial statements and notes thereto included in our 2017 Form 10-K. These unaudited condensed consolidated financial statements should be read in conjunction with the audited financial statements and notes thereto included in our 2017 Form 10-K. The following is a list of assets that are measured at fair value by hierarchy level as of September 30, 2018 : (In thousands) Level I Level II Total Assets at Fair Value Investment Portfolio: U.S. government and agency securities $ 234,507 $ 21,545 $ 256,052 State and municipal obligations — 345,029 345,029 Money market instruments 156,396 — 156,396 Corporate bonds and notes — 2,480,097 2,480,097 RMBS — 272,125 272,125 CMBS — 576,829 576,829 Other ABS — 674,509 674,509 Equity securities 145,198 3,514 148,712 Other investments (1) — 149,265 149,265 Total Investments at Fair Value (2) 536,101 4,522,913 5,059,014 (3) Total Assets at Fair Value $ 536,101 $ 4,522,913 $ 5,059,014 (3) ______________________ (1) Comprising short-term certificates of deposit and commercial paper. (2) Does not include certain other invested assets ( $3.6 million ), primarily invested in limited partnership investments valued using the net asset value as a practical expedient. Includes cash collateral held under securities lending agreements ( $31.8 million ) reinvested in money market instruments. (3) Includes $34.4 million of securities loaned to third-party Borrowers under securities lending agreements, classified as other assets in our consolidated balance sheets. See Note 5 for more information. The following is a list of assets that are measured at fair value by hierarchy level as of December 31, 2017 :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Total Assets at Fair Value $ 513,531 $ 4,158,041 $ 4,671,572 (3) ______________________ (1) Comprising short-term certificates of deposit and commercial paper. (2) Does not include certain other invested assets ( $0.3 million ), primarily invested in limited partnerships, accounted for as cost-method investments and not measured at fair value. Includes cash collateral held under securities lending agreements ( $19.4 million ) reinvested in money market instruments. (3) Includes $28.0 million of securities loaned to third-party Borrowers under securities lending agreements, classified as other assets in our consolidated balance sheets. See Note 5 for more information. There were no Level III assets measured at fair value at September 30, 2018 or December 31, 2017 , and no Level III liabilities. There were no investment transfers between Level I, Level II or Level III for the three and nine months ended September 30, 2018 and 2017 . Other Fair Value Disclosure The carrying value and estimated fair value of other selected assets and liabilities not carried at fair value in our condensed consolidated balance sheets were as follows as of the dates indicated: September 30, 2018 December 31, 2017 (In thousands) Carrying Amount Estimated Fair Value Carrying Amount Estimated Fair Value Assets: Other invested assets (1) $ — $ — $ 334 $ 3,226 Liabilities: Senior notes 1,029,511 1,053,528 1,027,074 1,093,934 ______________________ (1)</t>
  </si>
  <si>
    <t>Note 5 - Investments</t>
  </si>
  <si>
    <t>Investments [Abstract]</t>
  </si>
  <si>
    <t>Investments</t>
  </si>
  <si>
    <t>Investments Available for Sale Securities Our available for sale securities within our investment portfolio consisted of the following as of the dates indicated: September 30, 2018 (In thousands) Amortized Cost Fair Value Gross Unrealized Gains Gross Unrealized Losses Fixed-maturities available for sale: U.S. government and agency securities $ 75,369 $ 72,645 (1) $ — $ 2,724 State and municipal obligations 140,877 139,986 1,859 2,750 Corporate bonds and notes 2,158,991 2,108,779 4,262 54,474 RMBS 258,152 250,056 (2) 4 8,100 CMBS 536,982 525,858 363 11,487 Other ABS 675,686 673,418 967 3,235 Total securities available for sale $ 3,846,057 $ 3,770,742 (3) $ 7,455 $ 82,770 ______________________ (1) Includes securities with a fair value of $10.5 million serving as collateral for FHLB advances. (2) Includes securities with a fair value of $66.1 million serving as collateral for FHLB advances. (3) Includes $7.0 million of fixed-maturity securities loaned to third-party Borrowers under securities lending agreements, classified as other assets in our condensed consolidated balance sheets, as further described below. December 31, 2017 (In thousands) Amortized Cost Fair Value Gross Unrealized Gains Gross Unrealized Losses Fixed-maturities available for sale: U.S. government and agency securities $ 69,667 $ 69,396 $ 96 $ 367 State and municipal obligations 156,587 161,722 5,834 699 Corporate bonds and notes 1,869,318 1,894,886 33,620 8,052 RMBS 189,455 187,229 636 2,862 CMBS 451,595 453,394 3,409 1,610 Other ABS 672,715 674,548 2,655 822 Foreign government and agency securities 31,417 32,207 823 33 Total fixed-maturities available for sale 3,440,754 3,473,382 (1) 47,073 14,445 Equity securities available for sale (2) 176,349 176,065 (1) 1,705 1,989 Total debt and equity securities available for sale $ 3,617,103 $ 3,649,447 $ 48,778 $ 16,434 ______________________ (1) Includes $14.7 million of fixed maturity securities and $13.2 million of equity securities loaned to third-party Borrowers under securities lending agreements, classified as other assets in our condensed consolidated balance sheets, as further described below. (2) Primarily consists of investments in fixed-income and equity exchange-traded funds and publicly-traded business development company equities. For the nine months ended September 30, 2018 , we did not transfer any securities from the available for sale or trading categories. Gross Unrealized Losses and Fair Value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September 30, 2018 and December 31, 2017 are loaned securities under securities lending agreements that are classified as other assets in our condensed consolidated balance sheets, as further described below. September 30, 2018 ( $ in thousands ) Description of Securities Less Than 12 Months 12 Months or Greater Total # of securities Fair Value Unrealized Losses # of securities Fair Value Unrealized Losses # of securities Fair Value Unrealized Losses U.S. government and agency securities 9 $ 39,342 $ 1,944 5 $ 11,758 $ 780 14 $ 51,100 $ 2,724 State and municipal obligations 25 76,914 2,166 6 13,172 584 31 90,086 2,750 Corporate bonds and notes 383 1,619,774 43,840 35 157,323 10,634 418 1,777,097 54,474 RMBS 23 169,259 3,271 28 80,158 4,829 51 249,417 8,100 CMBS 78 423,684 10,098 11 26,830 1,389 89 450,514 11,487 Other ABS 118 461,978 3,002 16 24,890 233 134 486,868 3,235 Total 636 $ 2,790,951 $ 64,321 101 $ 314,131 $ 18,449 737 $ 3,105,082 $ 82,770 December 31, 2017 ( $ in thousands )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 Although we held securities in an unrealized loss position as of September 30, 2018 , we did not consider those securities to be other-than-temporarily impaired as of such date. For all investment categories, the unrealized losses of 12 months or greater duration as of September 30, 2018 were generally caused by interest rate or credit spread movements since the purchase date, and as such, we expect to recover the amortized cost basis of these securities. As of September 30, 2018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September 30, 2018 . Other-than-temporary Impairment Activity. To the extent we determine that a security is deemed to have had an other-than-temporary impairment, an impairment loss is recognized. During the nine months ended September 30, 2018 , we recorded other-than-temporary impairment losses in earnings of $1.7 million due to our intent to sell certain: (i) corporate bonds and notes and (ii) state and municipal obligations, each with an amortized cost basis greater than their fair value. While we recognized other-than-temporary impairment losses related to our intent to sell securities, there were no credit-related impairment losses recognized in earnings during the nine months ended September 30, 2018 . During the nine months ended September 30, 2017 , we recorded other-than-temporary impairment losses in earnings of $1.0 million , including $0.5 million related to a convertible note of a non-public company issuer included in debt securities and $0.5 million related to a privately-placed equity security, because we concluded that we would not recover the amortized cost basis of these securities due to credit deterioration. There were no other-than-temporary impairment losses recognized in accumulated other comprehensive income (loss) during the nine months ended September 30, 2018 or the year ended December 31, 2017 . Trading Securities The trading securities within our investment portfolio, which are recorded at fair value, consisted of the following as of the dates indicated: (In thousands) September 30, December 31, Trading securities: State and municipal obligations $ 185,494 $ 214,841 Corporate bonds and notes 235,422 307,271 RMBS 22,069 29,520 CMBS 50,971 50,561 Foreign government and agency securities — 4,241 Total $ 493,956 $ 606,434 (1) ______________________ (1) At December 31, 2017, includes a de minimis amount of loaned securities under securities lending agreements that are classified as other assets in our consolidated balance sheets, as further described below. Securities Lending Agreements 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In all of our securities lending agreements, the securities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Although we report such securities at fair value within other assets in our condensed consolidated balance sheets, the detailed information regarding investments provided in this Note includes these securities. Under our securities lending agreements, the Borrower is required to provide to us collateral, consisting of cash or securities, in amounts generally equal to or exceeding (i) 102% of the value of the loaned securities ( 105% in the case of foreign securities) or (ii) another agreed-upon percentage not less than 100% of the market value of the loaned securities. Any cash collateral we receive may be invested in liquid assets. 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Key balances related to our securities lending agreements consisted of the following as of the dates indicated: (In thousands) September 30, December 31, Loaned securities (1) : U.S. government and agency securities $ 90 $ — Corporate bonds and notes 7,427 13,862 Foreign government and agency securities — 867 Equity securities 26,847 13,235 Total loaned securities, at fair value $ 34,364 $ 27,964 Total loaned securities, at amortized cost $ 34,651 $ 27,846 Securities collateral on deposit from Borrowers (2) 3,367 9,342 Reinvested cash collateral, at estimated fair value (3) 31,799 19,357 ______________________ (1) Our securities loaned under securities lending agreements are reported at fair value within other assets in our condensed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densed consolidated financial statements. (3) All cash collateral received has been reinvested in accordance with the securities lending agreements and is included in short-term investments in our condensed consolidated balance sheets. Amounts payable on the return of cash collateral under securities lending agreements are included within other liabilities in our condensed consolidated balance sheets. Net Gains (Losses) on Investments and Other Financial Instruments Net gains (losses) on investments and other financial instruments consisted of: Three Months Ended Nine Months Ended (In thousands) 2018 2017 2018 2017 Net realized gains (losses): Fixed-maturities available for sale (1) $ (4,219 ) $ 137 $ (9,030 ) $ (3,552 ) Equity securities (69 ) 33 571 418 Trading securities (260 ) (223 ) (910 ) (6,266 ) Short-term investments 7 14 — (18 ) Other invested assets 83 — 346 — Other gains (losses) 11 7 46 25 Net realized gains (losses) on investments (4,447 ) (32 ) (8,977 ) (9,393 ) Other-than-temporary impairment losses (900 ) — (1,744 ) (1,000 ) Net unrealized gains (losses) on investment securities (2) 1,405 2,353 (17,132 ) 14,517 Total net gains (losses) on investments (3,942 ) 2,321 (27,853 ) 4,124 Net gains (losses) on other financial instruments (538 ) 159 (2,918 ) 836 Net gains (losses) on investments and other financial instruments $ (4,480 ) $ 2,480 $ (30,771 ) $ 4,960 ______________________ (1) Components of net realized gains (losses) on fixed-maturities available for sale include: Three Months Ended Nine Months Ended (In thousands) 2018 2017 2018 2017 Gross investment gains from sales and redemptions $ 814 $ 419 $ 1,831 $ 5,150 Gross investment losses from sales and redemptions (5,033 ) (282 ) (10,861 ) (8,702 ) (2) These amounts include unrealized gains (losses) on investment securities other than securities available for sale. For the three and nine months ended September 30, 2017 ,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 Net Unrealized Gains (Losses) on Investment Securities The net changes in unrealized gains (losses) from trading securities and equity securities still held at period end were as follows for the periods indicated: Three Months Ended Nine Months Ended (In thousands) 2018 2017 2018 2017 Net changes in unrealized gains (losses) (1) : Equity securities $ 2,971 $ — $ 2,238 $ — Trading securities (2) (2,622 ) 2,694 (18,506 ) 10,011 Net changes in unrealized gains (losses) on investment securities $ 349 $ 2,694 $ (16,268 ) $ 10,011 ______________________ (1) Related only to securities still held at period end. All amounts shown are included in net gains (losses) on investments and other financial instruments. Prior to the implementation of the update to the standard for the accounting of financial instruments effective January 1, 2018, the unrealized losses associated with equity securities were classified in accumulated other comprehensive income. (2) Includes a de minimis amount of net changes in unrealized gains (losses) related to short-term securities. Contractual Maturities The contractual maturities of fixed-maturity investments available for sale were as follows: September 30, 2018 Available for Sale (In thousands) Amortized Cost Fair Value Due in one year or less (1) $ 51,228 $ 51,101 Due after one year through five years (1) 823,314 809,555 Due after five years through 10 years (1) 1,099,144 1,065,556 Due after 10 years (1) 401,551 395,198 RMBS (2) 258,152 250,056 CMBS (2) 536,982 525,858 Other ABS (2) 675,686 673,418 Total (3) $ 3,846,057 $ 3,770,742 ______________________ (1) Actual maturities may differ as a result of calls before scheduled maturity. (2) RMBS, CMBS and Other ABS are shown separately, as they are not due at a single maturity date. (3) Includes securities loaned under securities lending agreements. Other At September 30, 2018 , Radian had an aggregate amount of $76.6 million of U.S. government and agency securities and RMBS, classified as fixed-maturities available for sale within our investment securities portfolio, serving as collateral for our FHLB advances. There were no FHLB advances outstanding at December 31, 2017 . See Note 12 for additional information. Securities on deposit with various state insurance commissioners amounted to $15.4 million and $11.8 million at September 30, 2018 and December 31, 2017</t>
  </si>
  <si>
    <t>Note 6 - Goodwill and Other Acquired Intangible Assets, Net</t>
  </si>
  <si>
    <t>Goodwill and Intangible Assets Disclosure [Abstract]</t>
  </si>
  <si>
    <t>Goodwill and Other Intangible Assets, Net</t>
  </si>
  <si>
    <t>Goodwill and Other Acquired Intangible Assets, Net All of our goodwill and other acquired intangible assets relate to our Services segment. The following table shows the changes in the carrying amount of goodwill for the year-to-date periods ended September 30, 2018 and December 31, 2017 : (In thousands) Goodwill Accumulated Impairment Losses Net Balance at December 31, 2016 $ 197,265 $ (2,095 ) $ 195,170 Goodwill acquired 126 — 126 Impairment losses — (184,374 ) (184,374 ) Balance at December 31, 2017 197,391 (186,469 ) 10,922 Goodwill acquired — — — Impairment losses — — — Balance at September 30, 2018 $ 197,391 $ (186,469 ) $ 10,922 Accounting Policy Considerations Goodwill is an asset representing the estimated future economic benefits arising from the assets we have acquired that are not individually identified and separately recognized, and includes the value of the discounted expected future cash flows from these businesses, the workforce, expected synergies with our other affiliates and other unidentifiable intangible assets. Goodwill is deemed to have an indefinite useful life and is subject to review for impairment annually, or more frequently, whenever events and circumstances indicate potential impairment. For purposes of performing our goodwill impairment test, we have concluded that the Services segment constitutes one reporting unit to which all of our recorded goodwill is related. In the third quarter of 2018, we performed a qualitative assessment of goodwill and other acquired intangible assets and considered factors such as: (i) the decline in and timing of revenues during 2018 for the Services segment (as compared to the forecasted amounts for the same period); (ii) the current carrying amount of reporting unit and asset groupings; and (iii) our recent goodwill impairment test and recognition of impairment charges. Based on our qualitative assessment in the third quarter of 2018, we concluded that it is not “more likely than not” that the fair value of the Services reporting unit is less than its carrying amount as of September 30, 2018. In addition, we concluded that the carrying amounts of other acquired intangible assets are supported by projected earnings. We monitor the performance of the Services segment each quarter, including through our annual impairment assessment planned for the fourth quarter of 2018. For additional information on our accounting policies for goodwill and other acquired intangible assets, see Note 2 of Notes to Consolidated Financial Statements in our 2017 Form 10-K. Other Acquired Intangible Assets The following is a summary of the gross and net carrying amounts and accumulated amortization of our other acquired intangible assets as of the periods indicated: September 30, 2018 (In thousands) Original Amount Acquired Accumulated Amortization and Impairment Net Carrying Amount Client relationships (1) $ 82,530 $ (46,569 ) $ 35,961 Technology (2) 15,250 (11,567 ) 3,683 Trade name and trademarks 8,340 (3,649 ) 4,691 Client backlog 6,680 (6,680 ) — Non-competition agreements 185 (175 ) 10 Licenses 463 (23 ) 440 Total $ 113,448 $ (68,663 ) $ 44,785 December 31, 2017 (In thousands) Original Amount Acquired Accumulated Amortization Net Carrying Amount Client relationships (1) $ 82,530 $ (41,596 ) $ 40,934 Technology (2) 15,250 (8,922 ) 6,328 Trade name and trademarks 8,340 (3,003 ) 5,337 Client backlog 6,680 (6,006 ) 674 Non-competition agreements 185 (168 ) 17 Total $ 112,985 $ (59,695 ) $ 53,290 ______________________ (1) Includes a cumulative impairment charge of $14.9 million . (2) Includes a cumulative impairment charge of $0.9 million . The estimated aggregate amortization expense for the remainder of 2018 and thereafter is as follows (in thousands): 2018 $ 3,461 2019 8,146 2020 6,827 2021 5,413 2022 4,881 2023 4,430 Thereafter 11,627 Total $ 44,785 Generally, for tax purposes, substantially all of our goodwill and other acquired intangible assets are deductible and will be amortized over a period of 15 years</t>
  </si>
  <si>
    <t>Note 7 - Reinsurance</t>
  </si>
  <si>
    <t>Reinsurance Disclosures [Abstract]</t>
  </si>
  <si>
    <t>Reinsurance</t>
  </si>
  <si>
    <t>Reinsurance Radian’s reinsurance programs represent a component of our long-term risk distribution strategy. From time to time, we have entered into reinsurance transactions as part of our strategy to manage our capital position and risk profile, which includes managing Radian Guaranty’s position under the PMIERs financial requirements. The credit that we receive under the PMIERs financial requirements for these transactions is subject to periodic review by the GSEs. The effect of reinsurance on our mortgage insurance net premiums written and earned is as follows: Three Months Ended Nine Months Ended (In thousands) 2018 2017 2018 2017 Net premiums written—insurance: Direct $ 278,118 $ 265,927 $ 819,812 $ 766,219 Ceded (1) (24,291 ) (18,117 ) (76,047 ) (52,437 ) Net premiums written—insurance $ 253,827 $ 247,810 $ 743,765 $ 713,782 Net premiums earned—insurance: Direct $ 271,487 $ 250,541 $ 795,811 $ 729,832 Assumed 6 7 19 21 Ceded (1) (16,011 ) (13,846 ) (48,830 ) (42,255 ) Net premiums earned—insurance $ 255,482 $ 236,702 $ 747,000 $ 687,598 ______________________ (1) Net of profit commission. Single Premium QSR Program In the first quarter of 2016, Radian Guaranty entered into the 2016 Single Premium QSR Agreement with a panel of third-party reinsurers. Effective December 31, 2017, we amended the 2016 Single Premium QSR Agreement to increase the amount of ceded risk on performing loans under the agreement from 35% to 65% for the 2015 through 2017 vintages. As of the effective date, the result of this amendment increased the amount of risk ceded on Single Premium Policies, including for the purposes of calculating any future ceding commissions and profit commissions that Radian Guaranty will earn. It will also increase the future amounts of our ceded premiums and ceded losses. As of January 1, 2018, Radian Guaranty is no longer ceding NIW under this arrangement. RIF ceded under the 2016 Single Premium QSR Agreement was $6.4 billion and $4.3 billion as of September 30, 2018 and 2017 , respectively. In October 2017, we entered into the 2018 Single Premium QSR Agreement with a panel of third-party reinsurers. Under the 2018 Single Premium QSR Agreement, we expect to cede 65% of our Single Premium NIW beginning with the business written in January 2018, subject to certain conditions that may affect the amount ceded, including a limitation on ceded premium written equal to $335 million for policies issued between January 1, 2018 and December 31, 2019. Notwithstanding this limitation, the parties may mutually agree to amend the agreement, including with respect to any limitations on the amounts of insurance that may be ceded. RIF ceded under the 2018 Single Premium QSR Agreement was $1.6 billion as of September 30, 2018 . QSR Program In 2012, Radian Guaranty entered into the QSR Program with a third-party reinsurance provider. Radian Guaranty has ceded the maximum amount permitted under the QSR Program and is no longer ceding NIW under these transactions. RIF ceded under the QSR Program was $1.0 billion and $1.3 billion as of September 30, 2018 and 2017 , respectively. See Note 8 of Notes to Consolidated Financial Statements in our 2017 Form 10-K for more information about our reinsurance transactions. The following tables show the amounts related to the Single Premium QSR Program and the QSR Program for the periods indicated: Single Premium QSR Program Three Months Ended Nine Months Ended (In thousands) 2018 2017 2018 2017 Ceded premiums written (1) $ 20,920 $ 13,248 $ 64,818 $ 36,064 Ceded premiums earned (1) 11,181 6,771 32,718 18,941 Ceding commissions written 8,070 5,156 24,571 14,002 Ceding commissions earned (2) 5,635 3,536 16,546 9,721 Ceded losses 1,060 406 2,973 1,443 QSR Program Three Months Ended Nine Months Ended (In thousands) 2018 2017 2018 2017 Ceded premiums written (1) $ 3,174 $ 4,621 $ 10,621 $ 15,137 Ceded premiums earned (1) 4,632 6,826 15,502 22,064 Ceding commissions written 918 1,323 3,058 4,328 Ceding commissions earned (2) 2,738 2,925 9,182 10,198 Ceded losses 131 257 383 517 ______________________ (1) Net of profit commission. (2)</t>
  </si>
  <si>
    <t>Note 8 - Other Assets</t>
  </si>
  <si>
    <t>Other Assets [Abstract]</t>
  </si>
  <si>
    <t>Other Assets</t>
  </si>
  <si>
    <t>Other Assets The following table shows the components of other assets as of the dates indicated: (In thousands) September 30, December 31, Deposit with the IRS (Note 9) $ 88,557 $ 88,557 Corporate-owned life insurance 82,800 85,862 Internal-use software (1) 51,191 48,751 Property and equipment (2) 38,060 38,291 Accrued investment income 34,430 31,389 Loaned securities 34,364 27,964 Unbilled receivables 19,580 22,257 Deferred policy acquisition costs 16,922 16,987 Reinsurance recoverables 13,542 8,492 Other 35,826 39,299 Total other assets $ 415,272 $ 407,849 ______________________ (1) Internal-use software at cost, less accumulated amortization of $57.2 million and $48.4 million at September 30, 2018 and December 31, 2017 , respectively. Amortization expense was $2.9 million and $2.7 million for the three-month periods ended September 30, 2018 and 2017 , respectively, and $8.6 million and $7.9 million for the nine-month periods ended September 30, 2018 and 2017 , respectively. (2) Property and equipment at cost, less accumulated depreciation of $61.0 million and $57.6 million at September 30, 2018 and December 31, 2017 , respectively. Depreciation expense was $2.1 million and $1.9 million for the three-month periods ended September 30, 2018 and 2017 , respectively, and $5.9 million and $4.9 million for the nine-month periods ended September 30, 2018 and 2017</t>
  </si>
  <si>
    <t>Note 9 - Income Taxes</t>
  </si>
  <si>
    <t>Income Tax Disclosure [Abstract]</t>
  </si>
  <si>
    <t>Income Taxes</t>
  </si>
  <si>
    <t>Income Taxes For additional information on our income taxes, including our accounting policies and the TCJA, see Notes 1 and 10 of Notes to Consolidated Financial Statements in our 2017 Form 10-K. Because the TCJA was passed late in the fourth quarter of 2017 and ongoing guidance and accounting interpretation is expected throughout 2018, as of December 31, 2017, we made provisional estimates for the effects of the TCJA in accordance with Staff Accounting Bulletin No. 118, “Income Tax Accounting Implications of the Tax Cuts and Jobs Act” (“SAB 118,” issued by the SEC staff in December 2017). These provisional estimates primarily related to NOLs, loss reserves, share-based compensation and state taxes. We expect to complete our analysis of all deferred tax balances by December 2018. As of September 30, 2018 , we have not recorded any measurement period adjustments in accordance with SAB 118 to change our provisional amounts that were recorded as of December 31, 2017. As of September 30, 2018 , we have utilized substantially all of our federal NOL carryforwards. We have approximately $7.0 million of AMT credit carryforwards, which are expected to be fully utilized or refunded in the near term. If our AMT credits are not fully utilized during the 2018 tax year, then some portion of the refundable credit may be subject to sequestration under the provisions of the Balanced Budget and Emergency Deficit Reduction Act of 1985. However, we do not expect the amount potentially subject to sequestration to be material. We are required to establish a valuation allowance against our deferred tax assets when it is more likely than not that all or some portion of our deferred tax assets will not be realized. At each balance sheet date, we assess our need for a valuation allowance and our assessment is based on all available evidence, both positive and negative. This requires management to exercise judgment and make assumptions regarding whether our deferred tax assets will be realized in future periods. In making this assessment as of September 30, 2018 , we determined that certain of our subsidiaries within Radian may continue to generate taxable losses on a separate company basis in the near term and may not be able to fully utilize certain of their state and local NOLs on their state and local tax returns. As of September 30, 2018 , our valuation allowance is $53.1 million , which relates primarily to these separate company state and local NOLs and other state tax timing adjustments. In July 2018, we finalized a settlement with the IRS related to adjustments we had been contesting that resulted from the examination by the IRS of our 2000 through 2007 consolidated federal income tax returns. The IRS was opposing the recognition of certain tax losses and deductions that were generated through our investment in a portfolio of non-economic REMIC residual interests and proposed denying the associated tax benefits of these items. This settlement with the IRS resolved the issues and concluded all disputes related to the IRS Matter. In the three-month period ended June 30, 2018, we recorded tax benefits of $73.6 million , which includes both the impact of the settlement with the IRS as well as the reversal of certain previously accrued state and local tax liabilities. Under the terms of the settlement, we will submit to the IRS approximately $31 million of our $89 million “qualified deposits” with the U.S. Treasury and the remaining balance will be returned to us. Due to the resolution of our long-standing IRS Matter, in the second quarter of 2018 we recognized a reduction in our gross unrecognized tax benefits. This reduction, which excludes deferred uncertain tax positions as well as interest and penalties, was approximately $88.6 million</t>
  </si>
  <si>
    <t>Note 10 - Losses and Loss Adjustment Expense</t>
  </si>
  <si>
    <t>Insurance Loss Reserves [Abstract]</t>
  </si>
  <si>
    <t>Losses and Loss Adjustment Expense</t>
  </si>
  <si>
    <t>Losses and Loss Adjustment Expense Our reserve for losses and LAE, at the end of each period indicated, consisted of: (In thousands) September 30, December 31, Mortgage insurance loss reserves $ 408,980 $ 507,588 Services loss reserves (1) 3,480 — Total reserve for losses and LAE $ 412,460 $ 507,588 ______________________ (1) A majority of this amount is included in the reinsurance recoverables reported in other assets in our condensed consolidated balance sheet, and relates to the acquisition of EnTitle Direct, completed on March 27, 2018. The following table shows our mortgage insurance reserve for losses and LAE by category at the end of each period indicated: (In thousands) September 30, December 31, Reserves for losses by category: Prime $ 231,916 $ 285,022 Alt-A and A minus and below 129,262 170,873 IBNR and other 14,505 16,021 LAE 11,203 13,349 Reinsurance recoverable (1) 9,977 8,315 Total primary reserves 396,863 493,580 Total pool reserves (2) 11,705 13,463 Total First-lien reserves 408,568 507,043 Other (3) 412 545 Total reserve for losses $ 408,980 $ 507,588 ______________________ (1) Represents ceded losses on captive reinsurance transactions, the QSR Program and the Single Premium QSR Program. These amounts are included in the reinsurance recoverables reported in other assets in our condensed consolidated balance sheets. (2) Includes reinsurance recoverable of $20 thousand and $35 thousand as of September 30, 2018 and December 31, 2017 , respectively. (3) Does not include our Second-lien premium deficiency reserve that is included in other liabilities. The following table presents information relating to our mortgage insurance reserve for losses, including our IBNR reserve and LAE but excluding our Second-lien premium deficiency reserve, for the periods indicated: Nine Months Ended (In thousands) 2018 2017 Balance at beginning of period $ 507,588 $ 760,269 Less: Reinsurance recoverables (1) 8,350 6,851 Balance at beginning of period, net of reinsurance recoverables 499,238 753,418 Add: Losses and LAE incurred in respect of default notices reported and unreported in: Current year (2) 100,047 145,798 Prior years (24,075 ) (45,331 ) Total incurred 75,972 100,467 Deduct: Paid claims and LAE related to: Current year (2) 2,316 3,639 Prior years 173,911 301,228 Total paid 176,227 304,867 (3) Balance at end of period, net of reinsurance recoverables 398,983 549,018 Add: Reinsurance recoverables (1) 9,997 7,470 Balance at end of period $ 408,980 $ 556,488 ______________________ (1) Related to ceded losses recoverable, if any, on captive reinsurance transactions, the QSR Program and the Single Premium QSR Program.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Includes the payment of $54.8 million made in connection with the scheduled final settlement of the Freddie Mac Agreement in the third quarter of 2017. Reserve Activity 2018 Activity Our mortgage insurance loss reserves at September 30, 2018 declined as compared to December 31, 2017 , primarily as a result of the amount of paid claims continuing to outpace losses incurred related to new default notices reported in the current year. Reserves established for new default notices were the primary driver of our incurred losses for the nine months ended September 30, 2018 , and they were primarily impacted by the number of new primary default notices received in the period and our related gross Default to Claim Rate assumption applied to those new defaults, which was 8.5% as of September 30, 2018 . The provision for losses during the first nine months of 2018 was positively impacted by favorable reserve development on prior year defaults, which was primarily driven by a reduction during the period in certain Default to Claim Rate assumptions for these prior year defaults compared to the assumptions used at December 31, 2017. The reductions in Default to Claim Rate assumptions resulted from observed trends, primarily higher Cures than were previously estimated. Following Hurricanes Harvey and Irma, which occurred in the third quarter of 2017, we observed an increase in new primary defaults from FEMA Designated Areas associated with these hurricanes. We expect most of these hurricane-related defaults to cure by the end of 2018, and at higher cure rates than the rates for our general population of defaults. We therefore assigned a 3% Default to Claim Rate assumption to the new primary defaults from FEMA Designated Areas associated with Hurricanes Harvey and Irma that were reported subsequent to those two natural disasters and through February 2018. These incremental defaults did not have a material impact on our provision for losses in 2017 or 2018. Total claims paid decreased for the nine months ended September 30, 2018 , compared to the same period in 2017 . The decrease in claims paid is consistent with the ongoing decline in the outstanding default inventory. In addition, claims paid for the nine months ended September 30, 2017 were higher because they included payments that were made in connection with the scheduled final settlement of the Freddie Mac Agreement in the third quarter of 2017. 2017 Activity Our loss reserves at September 30, 2017 declined as compared to December 31, 2016, primarily as a result of the amount of paid claims and Cures continuing to outpace losses incurred related to new default notices reported in the current year. Reserves established for new default notices were the primary driver of our total incurred loss for the nine months ended September 30, 2017, and they were primarily impacted by the number of new primary default notices received in the period and our related gross Default to Claim Rate assumption applied to those new defaults, which was 10.5% as of September 30, 2017 . The provision for losses during the first nine months of 2017 was positively impacted by favorable reserve development on prior year defaults, which was primarily driven by a reduction during the period in certain Default to Claim Rate assumptions for these prior year defaults compared to those used at December 31, 2016. The reductions in Default to Claim Rate assumptions resulted from observed trends, primarily higher Cures than were previously estimated. The positive development in prior year defaults was partially offset by incremental IBNR reserves of $14.2 million to reflect the estimated payment for future losses, primarily on certain performing loans in our portfolio with insurance written in years prior to and including 2008 that were expected to be affected by an upcoming pool commutation. Reserve Assumptions Default to Claim Rate Our aggregate weighted-average net Default to Claim Rate assumption (net of Claim Denials and Rescissions) used in estimating our primary reserve for losses was 34% at September 30, 2018 , compared to 31% at December 31, 2017 . This increase in the Default to Claim Rate was primarily driven by a reduction in the number of defaults in FEMA Designated Areas associated with Hurricanes Harvey and Irma (which had a lower Default to Claim Rate of 3% ). Excluding the impact of defaults associated with these FEMA Designated Areas, our aggregate weighted-average net Default to Claim Rate (net of Claim Denials and Rescissions) was 35% at September 30, 2018 , as compared to 38% at December 31, 2017 . As of September 30, 2018 our gross Default to Claim Rate assumptions on our primary portfolio ranged from 8.5% for new defaults, up to 68% for defaults not in foreclosure stage, and 75% for Foreclosure Stage Defaults.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Default to Claim Rate is generally based on our recent experience. Consideration is also given to any differences in characteristics between those rescinded policies and denied claims and the loans remaining in our defaulted inventory. Loss Mitigation As our insurance written in years prior to and including 2008 has become a smaller percentage of our overall insured portfolio, a reduced amount of Loss Mitigation Activity has occurred with respect to the claims we receive, and we expect this general trend to continue. As a result, our future Loss Mitigation Activity is not expected to mitigate our paid losses significantly. The amount of estimated Loss Mitigation Activities incorporated into our reserve analysis at any point in time is affected by a number of factors, including not only our estimated rate of Rescissions, Claim Denials and Claim Curtailments on future claims, but also the volume and attributes of our defaulted insured loans, our estimated Default to Claim Rate and our estimated Claim Severity, among other assumptions. Our estimate of net future Loss Mitigation Activities has not materially impacted our loss reserves at September 30, 2018 or December 31, 2017 .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5.9 million and $10.4 million at September 30, 2018 and December 31, 2017 , respectively, includes reserves for this activity.</t>
  </si>
  <si>
    <t>Note 11 - Senior Notes</t>
  </si>
  <si>
    <t>Senior Notes [Abstract]</t>
  </si>
  <si>
    <t>Senior Notes</t>
  </si>
  <si>
    <t>Senior Notes The carrying value of our senior notes at September 30, 2018 and December 31, 2017 was as follows: (In thousands) September 30, December 31, 5.500% Senior Notes due 2019 $ 158,148 $ 157,636 5.250% Senior Notes due 2020 232,500 231,834 7.000% Senior Notes due 2021 195,682 195,146 4.500% Senior Notes due 2024 443,181 442,458 Total Senior Notes $ 1,029,511 $ 1,027,074</t>
  </si>
  <si>
    <t>Note 12 - Other Liabilities (Notes)</t>
  </si>
  <si>
    <t>Other Liabilities [Abstract]</t>
  </si>
  <si>
    <t>Other Liabilities Disclosure [Text Block]</t>
  </si>
  <si>
    <t>Other Liabilities The following table shows the components of other liabilities as of the dates indicated: (In thousands) September 30, December 31, Deferred ceding commission $ 92,987 $ 89,907 FHLB advances 71,430 — Accrued compensation 48,712 67,687 Payable for securities (1) 43,076 1,000 Amount payable on the return of cash collateral under securities lending agreements 31,799 19,357 Current federal income taxes 11,278 96,740 Other 80,080 79,154 Total other liabilities $ 379,362 $ 353,845 ______________________ (1) Represents the payable for purchases of securities that have not yet settled as of the balance sheet date. FHLB Advances In August 2016, Radian Guaranty and Radian Reinsurance became members of the FHLB. As members, they may borrow from the FHLB, subject to certain conditions, which include the need to post collateral and the requirement to maintain a minimum investment in FHLB stock, in part depending on the level of their outstanding FHLB advances. As of September 30, 2018 , we had $71.4 million of fixed-rate advances outstanding with a weighted average interest rate of 2.49% . Interest on the FHLB advances is payable quarterly, or at maturity if the term of the advance is less than 90 days. As of September 30, 2018 , $46.9 million of the FHLB advances mature in 2018, $11.5 million mature in 2019, $5.0 million mature in 2021 and $8.0 million mature in 2023 and thereafter. Principal is due at maturity. For obligations with maturities greater than or equal to 90 days, we may prepay the debt at any time, subject to a prepayment fee calculation. The FHLB advances are required to be collateralized by eligible assets with a market value that must be maintained at a minimum of approximately 103% to 105% of the principal balance of the FHLB advances (based on the eligible collateral we have provided at September 30, 2018 , which consisted of an aggregate amount of $76.6 million in U.S. government and agency securities and RMBS from fixed-maturities available for sale within our investment securities portfolio). Amount Payable on the Return of Cash Collateral under Securities Lending Agreements We participate in a securities lending program through which we loan certain securities in our investment portfolio to Borrowers for short periods of time. These securities lending agreements, whereby we transfer securities to third parties through an intermediary in exchange for cash or other securities, are considered collateralized financing arrangements. Amounts payable on the return of cash collateral under securities lending agreements are classified as other liabilities in our condensed consolidated balance sheets. See Note 5 for additional information. Revolving Credit Facility On October 16, 2017, Radian Group entered into a three-year, $225 million unsecured revolving credit facility with a syndicate of bank lenders.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300 million . Effective October 26, 2018, Radian Group exercised its rights under the accordion feature to add another global bank to the existing syndicate of bank lenders and to increase the amount of total commitments under the credit facility by $42.5 million , bringing the aggregate unsecured revolving credit facility to $267.5 million . Subject to certain limitations, borrowings under the credit facility may be used for working capital and general corporate purposes, including capital contributions to Radian Group’s insurance and reinsurance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minimum liquidity levels and Radian Guaranty’s eligibility as a private mortgage insurer with the GSEs. See Note 12 of Notes to Consolidated Financial Statements in our 2017 Form 10-K. At September 30, 2018 , Radian Group was in compliance with all the covenants and there were no</t>
  </si>
  <si>
    <t>Note 13 - Commitments and Contingencies</t>
  </si>
  <si>
    <t>Commitments and Contingencies Disclosure [Abstract]</t>
  </si>
  <si>
    <t>Commitments and Contingencies</t>
  </si>
  <si>
    <t>Commitments and Contingencies Legal Proceedings See Note 13 of Notes to Consolidated Financial Statements in our 2017 Form 10-K for information regarding our accounting policies for contingencies. We are routinely involved in a number of legal actions and proceedings, including litigation and other disputes arising in the ordinary course of our business. The legal and regulatory matters discussed below and in our 2017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However, the outcome of litigation and other legal and regulatory matters and proceedings is inherently uncertain, and it is possible that one or more of the matters currently pending or threatened could have an unanticipated adverse effect on our liquidity, financial condition or results of operations for any particular period. On December 22, 2016, Ocwen Loan Servicing, LLC and Homeward Residential, Inc. (collectively, “Ocwen”) filed a complaint in the U.S. District Court for the Eastern District of Pennsylvania against Radian Guaranty (the “Complaint”) alleging breach of contract and bad faith claims and seeking monetary damages and declaratory relief.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Insurance policies, as subject to the dispute. On June 5, 2017, Ocwen filed an amended complaint and an amended petition (collectively, the “Amended Filings”) with bo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federal court proceeding and the trial judge issued an Order dismissing all claims and counterclaims subject to the parties’ agreement. Radian Guaranty was not required to make any payment in connection with this confidential agreement. Pursuant to the confidential agreement, the parties: (1) dismissed the federal court proceeding; (2) narrowed the scope of the dispute to Ocwen’s breach of contract claims seeking payment of insurance benefits on approximately 2,500 certificates that Ocwen was previously pursuing through the Amended Filings; and (3) agreed to resolve the remaining dispute through the Arbitration. Radian Guaranty believes that Ocwen’s allegations and claims in the legal proceedings described above are without merit and legally deficient, and plans to defend these claims vigorously. We are not able to estimate a reasonably possible loss, if any, or range of loss in this matter because of the preliminary stage of the Arbitration. On August 31, 2018, Nationstar Mortgage LLC d/b/a Mr. Cooper (“Nationstar”) filed a complaint in the U.S. District Court for the Eastern District of Pennsylvania against Radian Guaranty (the “Complaint”) alleging breach of contract, bad faith, and unjust enrichment claims and seeking monetary damages and declaratory relief. The Complaint lists 3,014 mortgage insurance certificates issued under multiple insurance policies as subject to disputes involving insurance coverage decisions. The Complaint further lists 2,231 mortgage insurance certificates issued under multiple insurance policies as subject to disputes involving premium refund requests. Radian Guaranty believes that Nationstar’s allegations and claims in the legal proceedings described above are without merit and legally deficient, and plans to defend these claims vigorously. We are not able to estimate a reasonably possible loss, if any, or range of loss in this matter because of the preliminary stage of the litigation.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In March 2017, Green River Capital, a subsidiary of Clayton, received a letter from the staff of the SEC stating that it is conducting an investigation captioned, “In the Matter of Certain Single Family Rental Securitizations,” and that it is requesting information from market participants. The letter requested that Green River Capital provide information regarding broker price opinions that Green River Capital provided on properties included in SFR securitization transactions. Green River Capital has been cooperating with the SEC in this matter.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which have resulted in some reversals of our decisions regarding Rescissions, Claim Denials or Claim Curtailments. We are currently in discussions with these customers regarding our Loss Mitigation Activities and claim payment practices, which if not resolved, could result in arbitration or judicial proceedings and we may need to reassume the risk on, and increase loss reserves for, the associated policies or pay additional claims. See Note 10 for additional information.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i) audited financial statements for the insurance subsidiary participating in the transaction or (ii) a full and unconditional holding company-level guarantee for our insurance subsidiaries’ obligations in such transactions. Radian Group has guaranteed two structured transactions for Radian Guaranty involving $90.3 million of remaining credit exposure as of September 30, 2018</t>
  </si>
  <si>
    <t>Note 14 - Capital Stock (Notes)</t>
  </si>
  <si>
    <t>Equity [Abstract]</t>
  </si>
  <si>
    <t>Stockholders' Equity Note Disclosure [Text Block]</t>
  </si>
  <si>
    <t>Capital Stock Share Repurchase Program On August 9, 2017, Radian Group’s board of directors authorized the Company to repurchase up to $50 million of its common stock in the open market or in privately negotiated transactions, based on market and business conditions, stock price and other factors. Pursuant to a trading plan under Rule 10b5-1 of the Exchange Act, the Company purchased 3,022,856 shares in the first half of 2018 at an average price of $16.56 per share, including commissions. This share repurchase program was fully utilized and expired on July 31, 2018. On August 16, 2018, Radian Group’s board of directors approved a new share repurchase program that authorizes the Company to repurchase up to $100 million of its common stock in the open market or in privately negotiated transactions, based on market and business conditions, stock price and other factors. As of September 30, 2018, the full purchase authority of up to $100 million remained available under this program, which expires on July 31, 2019. Other Purchases We may purchase shares on the open market to settle stock options exercised by employees and purchases under our Employee Stock Purchase Plan. In addition, upon the vesting of certain restricted stock awards or the auto-exercise of certain expiring stock options under our equity compensation plans, we may withhold from such vested or auto-exercised awards shares of our common stock to satisfy the tax liability and the stock option cost of the award recipients, as applicable. Dividends Paid In each of the quarters during 2018 and 2017</t>
  </si>
  <si>
    <t>Note 15 - Accumulated Other Comprehensive Income (Loss)</t>
  </si>
  <si>
    <t>Accumulated Other Comprehensive Income (Loss), Net of Tax [Abstract]</t>
  </si>
  <si>
    <t>Accumulated Other Comprehensive Income</t>
  </si>
  <si>
    <t>Accumulated Other Comprehensive Income (Loss) The following table shows the rollforward of accumulated other comprehensive income (loss) as of the periods indicated: Three Months Ended September 30, 2018 Nine Months Ended September 30, 2018 (In thousands) Before Tax Tax Effect Net of Tax Before Tax Tax Effect Net of Tax Balance at beginning of period $ (73,345 ) $ (15,402 ) $ (57,943 ) $ 32,669 $ 9,584 $ 23,085 Cumulative effect of adopting the accounting standard update for financial instruments — — — 284 60 224 Cumulative effect of adopting the accounting standard update for the reclassification of certain tax effects — — — — (2,724 ) 2,724 Balance adjusted for cumulative effect of adopting accounting standard updates (73,345 ) (15,402 ) (57,943 ) 32,953 6,920 26,033 OCI: Unrealized gains (losses) on investments: Unrealized holding gains (losses) arising during the period (6,762 ) (1,421 ) (5,341 ) (118,719 ) (24,931 ) (93,788 ) Less: Reclassification adjustment for net gains (losses) included in net income (1) (5,120 ) (1,076 ) (4,044 ) (10,775 ) (2,263 ) (8,512 ) Net unrealized gains (losses) on investments (1,642 ) (345 ) (1,297 ) (107,944 ) (22,668 ) (85,276 ) Unrealized foreign currency translation adjustments — — — 4 1 3 OCI (1,642 ) (345 ) (1,297 ) (107,940 ) (22,667 ) (85,273 ) Balance at end of period $ (74,987 ) $ (15,747 ) $ (59,240 ) $ (74,987 ) $ (15,747 ) $ (59,240 ) Three Months Ended September 30, 2017 Nine Months Ended September 30, 2017 (In thousands) Before Tax Tax Effect Net of Tax Before Tax Tax Effect Net of Tax Balance at beginning of period $ 27,878 $ 9,761 $ 18,117 $ (19,063 ) $ (6,668 ) $ (12,395 ) OCI: Unrealized gains (losses) on investments: Unrealized holding gains (losses) arising during the period 9,598 3,359 6,239 52,069 18,224 33,845 Less: Reclassification adjustment for net gains (losses) included in net income (1) 170 59 111 (4,134 ) (1,447 ) (2,687 ) Net unrealized gains (losses) on investments 9,428 3,300 6,128 56,203 19,671 36,532 Unrealized foreign currency translation adjustments 39 11 28 205 69 136 OCI 9,467 3,311 6,156 56,408 19,740 36,668 Balance at end of period $ 37,345 $ 13,072 $ 24,273 $ 37,345 $ 13,072 $ 24,273 ______________________ (1)</t>
  </si>
  <si>
    <t>Note 16 - Statutory Information</t>
  </si>
  <si>
    <t>SEC Schedule, 12-16, Insurance Companies, Supplementary Insurance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NAIC publications, as well as state laws, regulations and general administrative rules. In addition, insurance departments have the right to permit other specific practices that may deviate from prescribed practices. As of September 30, 2018 , we did not have any prescribed or permitted statutory accounting practices that resulted in reported statutory surplus or risk-based capital being different from what would have been reported had NAIC statutory accounting practices been followed.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September 30, 2018 , the amount of restricted net assets held by our consolidated insurance subsidiaries (which represents our equity investment in those insurance subsidiaries) totaled $3.9 billion of our consolidated net assets. Under state insurance regulations, Radian Guaranty is required to maintain minimum surplus levels and, in certain states, a minimum ratio of statutory capital relative to the level of net RIF, or Risk-to-capital. There are 16 RBC States that currently impose a Statutory RBC Requirement. The most common Statutory RBC Requirement is that a mortgage insurer’s Risk-to-capital may not exceed 25 to 1. In certain of the RBC States, a mortgage insurer must satisfy a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such as Radian Guaranty,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September 30, 2018 . The NAIC is in the process of developing a new Model Act for mortgage insurers, which is expected to include, among other items, new capital adequacy requirements for mortgage insurers. In May 2016, a working group of state regulators released an exposure draft of this Model Act.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herein and Note 1 of Notes to Consolidated Financial Statements in our 2017 Form 10-K for information regarding the PMIERs, which set requirements for private mortgage insurers to remain approved insurers of loans purchased by the GSEs. 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September 30, December 31, ($ in millions) RIF, net (1) $ 40,241.6 $ 36,793.5 Common stock and paid-in capital $ 1,866.0 $ 1,866.0 Surplus Note 100.0 100.0 Unassigned earnings (deficit) (708.9 ) (765.0 ) Statutory policyholders’ surplus 1,257.1 1,201.0 Contingency reserve 1,995.8 1,667.0 Statutory capital $ 3,252.9 $ 2,868.0 Risk-to-capital 12.4:1 12.8:1 ______________________ (1) Excludes risk ceded through reinsurance contracts (to third parties and affiliates) and RIF on defaulted loans. Radian Guaranty’s statutory capital increased by $384.9 million in the first nine months of 2018 , primarily due to Radian Guaranty’s statutory net income of $376.3 million during this period. The net decrease in Radian Guaranty’s Risk-to-capital in the first nine months of 2018 was primarily due to the increase in overall statutory capital, partially offset by an increase in RIF. The Risk-to-capital ratio for our combined mortgage insurance operations was 11.7 to 1 as of September 30, 2018 , compared to 12.1 to 1 as of December 31, 2017 . Segregated Funds Held for Others Through EnTitle Insurance, we maintain escrow deposits as a service to our customers. Amounts held in escrow and excluded from assets and liabilities in our consolidated balance sheets totaled $6.1 million as of September 30, 2018. These amounts were held at third-party financial institutions and not considered assets of the Company. Should one or more of the financial institutions at which escrow deposits are maintained fail, there is no guarantee that we would recover the funds deposited, whether through Federal Deposit Insurance Corporation coverage or otherwise. In the event of any such failure, we could be held liable for the disposition of these funds owned by third parties.</t>
  </si>
  <si>
    <t>Note 1 - Condensed Consolidated Financial Statements - Business Overview, Recent Developments and Significant Accounting Policies (Policies)</t>
  </si>
  <si>
    <t>Basis of Accounting, Policy</t>
  </si>
  <si>
    <t>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si>
  <si>
    <t>Reclassification, Policy</t>
  </si>
  <si>
    <t>Certain prior period amounts have been reclassified to conform to current period presentation.</t>
  </si>
  <si>
    <t>Use of Estimates, Policy</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Securities Borrowed and Loaned Policy</t>
  </si>
  <si>
    <t>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In all of our securities lending agreements, the securities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Although we report such securities at fair value within other assets in our condensed consolidated balance sheets, the detailed information regarding investments provided in this Note includes these securities.</t>
  </si>
  <si>
    <t>New Accounting Pronouncements and Changes in Accounting Principles</t>
  </si>
  <si>
    <t>Accounting Standards Adopted During 2018. In May 2014, the FASB issued an update to the accounting standard regarding revenue recognition. In July 2015, the FASB delayed the effective date for this updated standard for public companies to interim and annual periods beginning after December 15, 2017, and subsequently issued various clarifying updates. Our adoption of this standard, effective January 1, 2018, had no impact on our financial statements. The disclosures required by this update are included above in “— Revenue Recognition. ”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In February 2018, the FASB issued technical corrections related to this update, which addresses common questions regarding the application and adoption of the new guidance and the subsequent amendments. As a result of adopting these updates, equity securities are no longer classified as available for sale securities and changes in fair value are recognized through earnings. Consequently, we recorded a cumulative effect adjustment to retained earnings from accumulated other comprehensive income representing unrealized losses related to equity securities in the amount of $0.2 million , net of tax. In addition, we elected to utilize net asset value as a practical expedient to measure certain other investments, which resulted in an increase to other invested assets with an offset to retained earnings in the amount of $2.3 million , net of tax . Our adoption of both these updates effective January 1, 2018 resulted in a net increase to retained earnings of $2.1 million . See Notes 4 and 5 for additional information. In February 2018, the FASB issued an update to the accounting standard regarding income statement reporting of comprehensive income and reclassification of certain tax effects from accumulated other comprehensive income. The amendments in this update allow a reclassification from accumulated other comprehensive income to retained earnings for stranded tax effects resulting from the TCJA. The provisions of this update are effective for fiscal years beginning after December 15, 2018, including interim periods within those fiscal years. Early adoption is permitted, including adoption in an interim period, for reporting periods for which financial statements have not been available for issuance. We elected to early adopt this update effective January 1, 2018. As a result we recorded a reclassification adjustment from other comprehensive income to retained earnings in the amount of $2.7 million . See Note 9</t>
  </si>
  <si>
    <t>New Accounting Pronouncements Not Yet Adopted, Policy</t>
  </si>
  <si>
    <t xml:space="preserve">Accounting Standards Not Yet Adopted.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and the clarifying update issued in July 2018,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in the process of identifying our current leases that are subject to the scope of this standard and evaluating the impact on our financial statements and future disclosures as a result of this update. We expect to recognize right-of-use assets and related obligations upon adoption of this update. In July 2018 the FASB issued a further update containing certain targeted improvements to the accounting and disclosure requirements for leases, including an additional (and optional) transition method to recognize the cumulative-effect adjustment as of the beginning of the period of adoption, rather than recognizing the cumulative-effect adjustment as of the beginning of the earliest comparative period presented. We expect to elect the optional transition method to recognize the cumulative-effect adjustment as of the beginning of the period of adoption. In addition, we expect to elect the practical expedients for transitioning existing leases to the new standard as of the effective date. As a result of applying the practical expedients: (i) we are not required to reassess expired or existing contracts to determine if they contain additional leases; (ii) we are not required to reassess the lease classification for expired and existing leases; and (iii) we are not required to reassess initial direct costs for existing leases. We are currently evaluating the impact of adoption of these updates on our financial statements and future disclosures. See Note 13 of Notes to Consolidated Financial Statements in our 2017 Form 10-K for additional information about our leases.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This update is not applicable to credit losses associated with our mortgage insurance policies. We are currently evaluating the impact on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do not expect the adoption of this update to have a material effect on our financial statements and disclosures. In August 2018, the FASB issued an update to the accounting standard regarding the accounting for long-duration insurance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0, including interim periods within those fiscal years. Early adoption is permitted. We are currently evaluating the potential impact of the adoption of this update. In August 2018, the FASB issued an update to the accounting standard regarding the disclosure requirements for fair value measurement. The amendments in this update remove certain disclosure requirements regarding transfers between assets as well as the valuation process for Level III assets. This update is effective for fiscal years beginning after December 15, 2019, including interim periods within those fiscal years. Early adoption is permitted, including adoption in an interim period. An entity is permitted to early adopt any removed or modified disclosures and delay adoption of the additional disclosures until their required effective date. We are currently evaluating the impact on our financial statements and future disclosures as a result of this update. </t>
  </si>
  <si>
    <t>Segment Reporting, Policy</t>
  </si>
  <si>
    <t>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its forecasted annual percentage of total revenue, which approximates the estimated percentage of time spent on the Mortgage Insurance segment; (ii) all interest expense (except for interest expense related to an intercompany note with terms consistent with the original issued amount of $300 million from the Senior Notes due 2019 that were used to fund our purchase of Clayton, all of which is allocated to our Services segment); and (iii) all corporate cash and investments. We allocate to our Services segment: (i) corporate expenses based on its forecasted annual percentage of total revenue, which approximates the estimated percentage of time spent on the Services segment and (ii) the allocated interest expense related to the intercompany note as described above. No material corporate cash or investments are allocated to the Services segment. Inter-segment activities are recorded at market rates for segment reporting and eliminated in consolidation.</t>
  </si>
  <si>
    <t>Fair Value of Financial Instruments, Policy</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t>
  </si>
  <si>
    <t>Income Tax, Policy</t>
  </si>
  <si>
    <t>We are required to establish a valuation allowance against our deferred tax assets when it is more likely than not that all or some portion of our deferred tax assets will not be realized. At each balance sheet date, we assess our need for a valuation allowance and our assessment is based on all available evidence, both positive and negative. This requires management to exercise judgment and make assumptions regarding whether our deferred tax assets will be realized in future periods.</t>
  </si>
  <si>
    <t>Revenue Recognition, Deferred Revenue, Policy</t>
  </si>
  <si>
    <t>Our Services segment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receivables. Revenue recognized related to services performed and not yet billed is recorded in unbilled receivables and reflected in other assets. We have no material bad-debt expense. The following represents balances related to Services contracts as of the dates indicated: (In thousands) September 30, 2018 December 31, 2017 Accounts Receivable - Services Contracts $ 12,544 $ 17,391 Unbilled Receivables - Services Contracts 19,580 22,257 Deferred Revenues - Services Contracts 4,131 3,235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clients do not include minimum volume commitments and can be terminated at any time by our clients. Although some of our contracts and assignments are recurring in nature, and include repetitive monthly assignments, a significant portion of our engagements are transactional in nature and may be performed in connection with securitizations, loan sales, loan purchases or other transactions.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that is not in accordance with a client contract and the client is not obligated to reimburse us. Due to the nature of the services provided, our Services arrangements with customers may include any of the following three basic types of contracts: Fixed-Price Contracts. We use fixed-price contracts in our real estate valuation and component services, our loan review, underwriting and due diligence services as well as our title and closing services. We also use fixed-price contracts in our surveillance business for our servicer oversight services and RMBS surveillance services, and in our asset management business activiti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Time-and-Expense Contracts. The Services segment also derives a portion of its revenue from professional service activities under time-and-expense contracts. In these types of contracts, we are paid a fixed hourly rate, and we are reimbursed for billable out-of-pocket expenses as work is performed. These contracts are used in our loan review, underwriting and due diligence services. Services revenue consisting of billed time fees and pass-through expenses is recorded over time and based on the progress to date as services are performed and made available to customers. Services revenue may also include expenses billed to clients, which includes travel and other out-of-pocket expenses, and other reimbursable expenses.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t>
  </si>
  <si>
    <t>Note 3 - Segment Reporting (Policies)</t>
  </si>
  <si>
    <t>Note 4 - Fair Value of Financial Instruments (Policies)</t>
  </si>
  <si>
    <t>Note 5 - Investments (Policies)</t>
  </si>
  <si>
    <t>Note 9 - Income Taxes (Policies)</t>
  </si>
  <si>
    <t>Note 1 - Condensed Consolidated Financial Statements - Business Overview, Recent Developments and Significant Accounting Policies (Tables)</t>
  </si>
  <si>
    <t>Services Revenue by Revenue Type [Table Text Block]</t>
  </si>
  <si>
    <t>The table below represents the disaggregation of Services revenues by revenue type: Three Months Ended Nine Months Ended (In thousands) 2018 2017 2018 2017 Services segment revenue Mortgage Services $ 14,663 $ 17,005 $ 44,998 $ 53,158 Real Estate Services 20,920 17,386 58,124 49,863 Title Services 2,198 6,671 6,933 18,105 Total (1) $ 37,781 $ 41,062 $ 110,055 $ 121,126 ______________________ (1) Includes inter-segment revenues of $0.8 million and $2.7 million for the three and nine months ended September 30, 2018 and $1.5 million and $5.7 million for the three and nine months ended September 30, 2017 , respectively. For the three and nine months ended September 30, 2018 , amounts exclude $3.1 million and $5.5 million , respectively, of Services segment net premiums earned—insurance and net investment income, as both are excluded from the scope of the revenue recognition standard. See Note 3</t>
  </si>
  <si>
    <t>Services Contract Assets &amp; Liabilities [Table Text Block]</t>
  </si>
  <si>
    <t>The following represents balances related to Services contracts as of the dates indicated: (In thousands) September 30, 2018 December 31, 2017 Accounts Receivable - Services Contracts $ 12,544 $ 17,391 Unbilled Receivables - Services Contracts 19,580 22,257 Deferred Revenues - Services Contracts 4,131 3,235</t>
  </si>
  <si>
    <t>Note 2 - Net Income Per Share (Tables)</t>
  </si>
  <si>
    <t>Schedule of Earnings Per Share, Basic and Diluted [Table Text Block]</t>
  </si>
  <si>
    <t>The calculation of basic and diluted net income per share was as follows: Three Months Ended Nine Months Ended (In thousands, except per-share amounts) 2018 2017 2018 2017 Net income—basic $ 142,797 $ 65,142 $ 466,232 $ 114,272 Adjustment for dilutive Convertible Senior Notes due 2019, net of tax (1) — — — (215 ) Net income—diluted $ 142,797 $ 65,142 $ 466,232 $ 114,057 Average common shares outstanding—basic 213,309 215,279 214,499 215,194 Dilutive effect of Convertible Senior Notes due 2017 — 16 — 398 Dilutive effect of Convertible Senior Notes due 2019 — — — 611 Dilutive effect of share-based compensation arrangements (2) 4,593 4,096 4,284 4,027 Adjusted average common shares outstanding—diluted 217,902 219,391 218,783 220,230 Net income per share: Basic $ 0.67 $ 0.30 $ 2.17 $ 0.53 Diluted $ 0.66 $ 0.30 $ 2.13 $ 0.52 ______________________ (1) As applicable, includes coupon interest, amortization of discount and fees, and other changes in income that would result from the assumed conversion. Included in the nine months ended September 30,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were not included in the calculation of diluted net income (loss) per share because they were anti-dilutive: Three Months Ended Nine Months Ended (In thousands) 2018 2017 2018 2017 Shares of common stock equivalents 338 676 338 440</t>
  </si>
  <si>
    <t>Note 3 - Segment Reporting (Tables)</t>
  </si>
  <si>
    <t>Schedule of Segment Reporting Information, by Segment [Table Text Block]</t>
  </si>
  <si>
    <t>Summarized operating results for our segments for the periods indicated, are as follows: Three Months Ended Nine Months Ended (In thousands) 2018 2017 2018 2017 Mortgage Insurance Net premiums written—insurance (1) $ 253,827 $ 247,810 $ 743,765 $ 713,782 (Increase) decrease in unearned premiums 1,655 (11,108 ) 3,235 (26,184 ) Net premiums earned—insurance 255,482 236,702 747,000 687,598 Net investment income 38,824 32,540 110,227 93,643 Other income 725 760 2,153 2,118 Total (2) 295,031 270,002 859,380 783,359 Provision for losses 20,715 35,980 77,468 100,926 Policy acquisition costs 5,667 5,554 18,780 18,406 Other operating expenses before corporate allocations 33,152 36,941 98,302 114,169 Total (3) 59,534 78,475 194,550 233,501 Adjusted pretax operating income before corporate allocations 235,497 191,527 664,830 549,858 Allocation of corporate operating expenses 19,794 11,737 58,507 41,817 Allocation of interest expense 11,083 11,282 32,552 34,539 Adjusted pretax operating income $ 204,620 $ 168,508 $ 573,771 $ 473,502 ______________________ (1) Net of ceded premiums written under the QSR Program and the Single Premium QSR Program. See Note 7 for additional information. (2) Excludes net losses on investments and other financial instruments of $4.5 million and $30.8 million for the three and nine months ended September 30, 2018 , and net gains on investments and other financial instruments of $2.5 million and $5.0 million for the three and nine months ended September 30, 2017 , not included in adjusted pretax operating income. (3) Includes inter-segment expenses as follows: Three Months Ended Nine Months Ended (In thousands) 2018 2017 2018 2017 Inter-segment expenses $ 766 $ 1,491 $ 2,653 $ 5,726 Three Months Ended Nine Months Ended (In thousands) 2018 2017 2018 2017 Services Net premiums earned—insurance (1) $ 2,949 $ — $ 5,325 $ — Services revenue (2) 37,332 41,062 109,211 121,126 Net investment income (1) 171 — 197 — Other income (1) 449 — 844 — Total (2) 40,901 41,062 115,577 121,126 Provision for losses (1) 242 — 295 — Cost of services 26,001 27,544 73,628 82,196 Other operating expenses before corporate allocations 14,772 12,781 39,531 38,188 Restructuring and other exit costs (3) 407 5,463 1,987 5,463 Total 41,422 45,788 115,441 125,847 Adjusted pretax operating income (loss) before corporate allocations (521 ) (4,726 ) 136 (4,721 ) Allocation of corporate operating expenses 2,948 3,730 8,742 10,852 Allocation of interest expense 4,452 4,433 13,354 13,293 Adjusted pretax operating income (loss) $ (7,921 ) $ (12,889 ) $ (21,960 ) $ (28,866 ) ______________________ (1) Results from inclusion of the operations of EnTitle Direct, a national title insurance and settlement services company, acquired in March 2018. (2) Includes inter-segment revenues as follows: Three Months Ended Nine Months Ended (In thousands) 2018 2017 2018 2017 Inter-segment revenues $ 766 $ 1,491 $ 2,653 $ 5,726 (3) Does not include impairment of long-lived assets and loss from the sale of a business line, which are not components of adjusted pretax operating income. Selected balance sheet information for our segments, as of the periods indicated, is as follows: At September 30, 2018 (In thousands) Mortgage Insurance Services Total Total assets $ 6,095,101 $ 174,383 $ 6,269,484 At December 31, 2017 (In thousands) Mortgage Insurance Services Total Total assets $ 5,733,918 $ 166,963 $ 5,900,881</t>
  </si>
  <si>
    <t>Reconciliation of Operating Profit (Loss) from Segments to Consolidated [Table Text Block]</t>
  </si>
  <si>
    <t>The reconciliation of adjusted pretax operating income to consolidated pretax income is as follows: Three Months Ended Nine Months Ended (In thousands) 2018 2017 2018 2017 Adjusted pretax operating income (loss): Mortgage Insurance (1) $ 204,620 $ 168,508 $ 573,771 $ 473,502 Services (1) (7,921 ) (12,889 ) (21,960 ) (28,866 ) Total adjusted pretax operating income 196,699 155,619 551,811 444,636 Net gains (losses) on investments and other financial instruments (4,480 ) 2,480 (30,771 ) 4,960 Loss on induced conversion and debt extinguishment — (45,766 ) — (51,469 ) Acquisition-related expenses (2) (2 ) (54 ) (418 ) (126 ) Impairment of goodwill — — — (184,374 ) Amortization and impairment of other acquired intangible assets (3,472 ) (2,890 ) (8,968 ) (25,042 ) Impairment of other long-lived assets and loss from the sale of a business line (3) (4,057 ) (6,575 ) (3,953 ) (6,575 ) Consolidated pretax income $ 184,688 $ 102,814 $ 507,701 $ 182,010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t>
  </si>
  <si>
    <t>Note 4 - Fair Value of Financial Instruments (Tables)</t>
  </si>
  <si>
    <t>Schedule of Fair Value, Assets and Liabilities Measured on Recurring Basis [Table Text Block]</t>
  </si>
  <si>
    <t>The following is a list of assets that are measured at fair value by hierarchy level as of September 30, 2018 : (In thousands) Level I Level II Total Assets at Fair Value Investment Portfolio: U.S. government and agency securities $ 234,507 $ 21,545 $ 256,052 State and municipal obligations — 345,029 345,029 Money market instruments 156,396 — 156,396 Corporate bonds and notes — 2,480,097 2,480,097 RMBS — 272,125 272,125 CMBS — 576,829 576,829 Other ABS — 674,509 674,509 Equity securities 145,198 3,514 148,712 Other investments (1) — 149,265 149,265 Total Investments at Fair Value (2) 536,101 4,522,913 5,059,014 (3) Total Assets at Fair Value $ 536,101 $ 4,522,913 $ 5,059,014 (3) ______________________ (1) Comprising short-term certificates of deposit and commercial paper. (2) Does not include certain other invested assets ( $3.6 million ), primarily invested in limited partnership investments valued using the net asset value as a practical expedient. Includes cash collateral held under securities lending agreements ( $31.8 million ) reinvested in money market instruments. (3) Includes $34.4 million of securities loaned to third-party Borrowers under securities lending agreements, classified as other assets in our consolidated balance sheets. See Note 5 for more information. The following is a list of assets that are measured at fair value by hierarchy level as of December 31, 2017 :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Total Assets at Fair Value $ 513,531 $ 4,158,041 $ 4,671,572 (3) ______________________ (1) Comprising short-term certificates of deposit and commercial paper. (2) Does not include certain other invested assets ( $0.3 million ), primarily invested in limited partnerships, accounted for as cost-method investments and not measured at fair value. Includes cash collateral held under securities lending agreements ( $19.4 million ) reinvested in money market instruments. (3) Includes $28.0 million of securities loaned to third-party Borrowers under securities lending agreements, classified as other assets in our consolidated balance sheets. See Note 5</t>
  </si>
  <si>
    <t>Fair Value, by Balance Sheet Grouping [Table Text Block]</t>
  </si>
  <si>
    <t>The carrying value and estimated fair value of other selected assets and liabilities not carried at fair value in our condensed consolidated balance sheets were as follows as of the dates indicated: September 30, 2018 December 31, 2017 (In thousands) Carrying Amount Estimated Fair Value Carrying Amount Estimated Fair Value Assets: Other invested assets (1) $ — $ — $ 334 $ 3,226 Liabilities: Senior notes 1,029,511 1,053,528 1,027,074 1,093,934 ______________________ (1)</t>
  </si>
  <si>
    <t>Note 5 - Investments (Tables)</t>
  </si>
  <si>
    <t>Available for Sale Securities [Table Text Block]</t>
  </si>
  <si>
    <t xml:space="preserve">Our available for sale securities within our investment portfolio consisted of the following as of the dates indicated: September 30, 2018 (In thousands) Amortized Cost Fair Value Gross Unrealized Gains Gross Unrealized Losses Fixed-maturities available for sale: U.S. government and agency securities $ 75,369 $ 72,645 (1) $ — $ 2,724 State and municipal obligations 140,877 139,986 1,859 2,750 Corporate bonds and notes 2,158,991 2,108,779 4,262 54,474 RMBS 258,152 250,056 (2) 4 8,100 CMBS 536,982 525,858 363 11,487 Other ABS 675,686 673,418 967 3,235 Total securities available for sale $ 3,846,057 $ 3,770,742 (3) $ 7,455 $ 82,770 ______________________ (1) Includes securities with a fair value of $10.5 million serving as collateral for FHLB advances. (2) Includes securities with a fair value of $66.1 million serving as collateral for FHLB advances. (3) Includes $7.0 million of fixed-maturity securities loaned to third-party Borrowers under securities lending agreements, classified as other assets in our condensed consolidated balance sheets, as further described below. December 31, 2017 (In thousands) Amortized Cost Fair Value Gross Unrealized Gains Gross Unrealized Losses Fixed-maturities available for sale: U.S. government and agency securities $ 69,667 $ 69,396 $ 96 $ 367 State and municipal obligations 156,587 161,722 5,834 699 Corporate bonds and notes 1,869,318 1,894,886 33,620 8,052 RMBS 189,455 187,229 636 2,862 CMBS 451,595 453,394 3,409 1,610 Other ABS 672,715 674,548 2,655 822 Foreign government and agency securities 31,417 32,207 823 33 Total fixed-maturities available for sale 3,440,754 3,473,382 (1) 47,073 14,445 Equity securities available for sale (2) 176,349 176,065 (1) 1,705 1,989 Total debt and equity securities available for sale $ 3,617,103 $ 3,649,447 $ 48,778 $ 16,434 ______________________ (1) Includes $14.7 million of fixed maturity securities and $13.2 million of equity securities loaned to third-party Borrowers under securities lending agreements, classified as other assets in our condensed consolidated balance sheets, as further described below. (2) Primarily consists of investments in fixed-income and equity exchange-traded funds and publicly-traded business development company equities. For the nine months ended September 30, 2018 , we did not transfer any securities from the available for sale or trading categories. </t>
  </si>
  <si>
    <t>Gross Unrealized Losses and Fair Value of Available for Sale Securities [Table Text Block]</t>
  </si>
  <si>
    <t>the following tables show the gross unrealized losses and fair values, aggregated by investment category and length of time that individual securities have been in a continuous unrealized loss position, as of the dates indicated. Included in the amounts as of September 30, 2018 and December 31, 2017 are loaned securities under securities lending agreements that are classified as other assets in our condensed consolidated balance sheets, as further described below. September 30, 2018 ( $ in thousands ) Description of Securities Less Than 12 Months 12 Months or Greater Total # of securities Fair Value Unrealized Losses # of securities Fair Value Unrealized Losses # of securities Fair Value Unrealized Losses U.S. government and agency securities 9 $ 39,342 $ 1,944 5 $ 11,758 $ 780 14 $ 51,100 $ 2,724 State and municipal obligations 25 76,914 2,166 6 13,172 584 31 90,086 2,750 Corporate bonds and notes 383 1,619,774 43,840 35 157,323 10,634 418 1,777,097 54,474 RMBS 23 169,259 3,271 28 80,158 4,829 51 249,417 8,100 CMBS 78 423,684 10,098 11 26,830 1,389 89 450,514 11,487 Other ABS 118 461,978 3,002 16 24,890 233 134 486,868 3,235 Total 636 $ 2,790,951 $ 64,321 101 $ 314,131 $ 18,449 737 $ 3,105,082 $ 82,770 December 31, 2017 ( $ in thousands )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t>
  </si>
  <si>
    <t>Trading Securities [Table Text Block]</t>
  </si>
  <si>
    <t>The trading securities within our investment portfolio, which are recorded at fair value, consisted of the following as of the dates indicated: (In thousands) September 30, December 31, Trading securities: State and municipal obligations $ 185,494 $ 214,841 Corporate bonds and notes 235,422 307,271 RMBS 22,069 29,520 CMBS 50,971 50,561 Foreign government and agency securities — 4,241 Total $ 493,956 $ 606,434 (1) ______________________ (1)</t>
  </si>
  <si>
    <t>Securities Lending Agreements Balances [Table Text Block]</t>
  </si>
  <si>
    <t>Key balances related to our securities lending agreements consisted of the following as of the dates indicated: (In thousands) September 30, December 31, Loaned securities (1) : U.S. government and agency securities $ 90 $ — Corporate bonds and notes 7,427 13,862 Foreign government and agency securities — 867 Equity securities 26,847 13,235 Total loaned securities, at fair value $ 34,364 $ 27,964 Total loaned securities, at amortized cost $ 34,651 $ 27,846 Securities collateral on deposit from Borrowers (2) 3,367 9,342 Reinvested cash collateral, at estimated fair value (3) 31,799 19,357 ______________________ (1) Our securities loaned under securities lending agreements are reported at fair value within other assets in our condensed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densed consolidated financial statements. (3)</t>
  </si>
  <si>
    <t>Net Gains (Losses) on Investments and Other Financial Instruments [Table Text Block]</t>
  </si>
  <si>
    <t>Net gains (losses) on investments and other financial instruments consisted of: Three Months Ended Nine Months Ended (In thousands) 2018 2017 2018 2017 Net realized gains (losses): Fixed-maturities available for sale (1) $ (4,219 ) $ 137 $ (9,030 ) $ (3,552 ) Equity securities (69 ) 33 571 418 Trading securities (260 ) (223 ) (910 ) (6,266 ) Short-term investments 7 14 — (18 ) Other invested assets 83 — 346 — Other gains (losses) 11 7 46 25 Net realized gains (losses) on investments (4,447 ) (32 ) (8,977 ) (9,393 ) Other-than-temporary impairment losses (900 ) — (1,744 ) (1,000 ) Net unrealized gains (losses) on investment securities (2) 1,405 2,353 (17,132 ) 14,517 Total net gains (losses) on investments (3,942 ) 2,321 (27,853 ) 4,124 Net gains (losses) on other financial instruments (538 ) 159 (2,918 ) 836 Net gains (losses) on investments and other financial instruments $ (4,480 ) $ 2,480 $ (30,771 ) $ 4,960 ______________________ (1) Components of net realized gains (losses) on fixed-maturities available for sale include: Three Months Ended Nine Months Ended (In thousands) 2018 2017 2018 2017 Gross investment gains from sales and redemptions $ 814 $ 419 $ 1,831 $ 5,150 Gross investment losses from sales and redemptions (5,033 ) (282 ) (10,861 ) (8,702 ) (2) These amounts include unrealized gains (losses) on investment securities other than securities available for sale. For the three and nine months ended September 30, 2017</t>
  </si>
  <si>
    <t>Net Unrealized Gains (Losses) on Investment Securities [Table Text Block]</t>
  </si>
  <si>
    <t>The net changes in unrealized gains (losses) from trading securities and equity securities still held at period end were as follows for the periods indicated: Three Months Ended Nine Months Ended (In thousands) 2018 2017 2018 2017 Net changes in unrealized gains (losses) (1) : Equity securities $ 2,971 $ — $ 2,238 $ — Trading securities (2) (2,622 ) 2,694 (18,506 ) 10,011 Net changes in unrealized gains (losses) on investment securities $ 349 $ 2,694 $ (16,268 ) $ 10,011 ______________________ (1) Related only to securities still held at period end. All amounts shown are included in net gains (losses) on investments and other financial instruments. Prior to the implementation of the update to the standard for the accounting of financial instruments effective January 1, 2018, the unrealized losses associated with equity securities were classified in accumulated other comprehensive income. (2)</t>
  </si>
  <si>
    <t>Contractual Maturities [Table Text Block]</t>
  </si>
  <si>
    <t>The contractual maturities of fixed-maturity investments available for sale were as follows: September 30, 2018 Available for Sale (In thousands) Amortized Cost Fair Value Due in one year or less (1) $ 51,228 $ 51,101 Due after one year through five years (1) 823,314 809,555 Due after five years through 10 years (1) 1,099,144 1,065,556 Due after 10 years (1) 401,551 395,198 RMBS (2) 258,152 250,056 CMBS (2) 536,982 525,858 Other ABS (2) 675,686 673,418 Total (3) $ 3,846,057 $ 3,770,742 ______________________ (1) Actual maturities may differ as a result of calls before scheduled maturity. (2) RMBS, CMBS and Other ABS are shown separately, as they are not due at a single maturity date. (3)</t>
  </si>
  <si>
    <t>Note 6 - Goodwill and Other Acquired Intangible Assets, Net (Tables)</t>
  </si>
  <si>
    <t>Schedule of Goodwill [Table Text Block]</t>
  </si>
  <si>
    <t>All of our goodwill and other acquired intangible assets relate to our Services segment. The following table shows the changes in the carrying amount of goodwill for the year-to-date periods ended September 30, 2018 and December 31, 2017 : (In thousands) Goodwill Accumulated Impairment Losses Net Balance at December 31, 2016 $ 197,265 $ (2,095 ) $ 195,170 Goodwill acquired 126 — 126 Impairment losses — (184,374 ) (184,374 ) Balance at December 31, 2017 197,391 (186,469 ) 10,922 Goodwill acquired — — — Impairment losses — — — Balance at September 30, 2018 $ 197,391 $ (186,469 ) $ 10,922</t>
  </si>
  <si>
    <t>Schedule of Other Intangible Assets [Table Text Block]</t>
  </si>
  <si>
    <t>The following is a summary of the gross and net carrying amounts and accumulated amortization of our other acquired intangible assets as of the periods indicated: September 30, 2018 (In thousands) Original Amount Acquired Accumulated Amortization and Impairment Net Carrying Amount Client relationships (1) $ 82,530 $ (46,569 ) $ 35,961 Technology (2) 15,250 (11,567 ) 3,683 Trade name and trademarks 8,340 (3,649 ) 4,691 Client backlog 6,680 (6,680 ) — Non-competition agreements 185 (175 ) 10 Licenses 463 (23 ) 440 Total $ 113,448 $ (68,663 ) $ 44,785 December 31, 2017 (In thousands) Original Amount Acquired Accumulated Amortization Net Carrying Amount Client relationships (1) $ 82,530 $ (41,596 ) $ 40,934 Technology (2) 15,250 (8,922 ) 6,328 Trade name and trademarks 8,340 (3,003 ) 5,337 Client backlog 6,680 (6,006 ) 674 Non-competition agreements 185 (168 ) 17 Total $ 112,985 $ (59,695 ) $ 53,290 ______________________ (1) Includes a cumulative impairment charge of $14.9 million . (2) Includes a cumulative impairment charge of $0.9 million</t>
  </si>
  <si>
    <t>Schedule of Other Intangible Assets, Future Amortization Expense [Table Text Block]</t>
  </si>
  <si>
    <t>The estimated aggregate amortization expense for the remainder of 2018 and thereafter is as follows (in thousands): 2018 $ 3,461 2019 8,146 2020 6,827 2021 5,413 2022 4,881 2023 4,430 Thereafter 11,627 Total $ 44,785</t>
  </si>
  <si>
    <t>Note 7 - Reinsurance (Tables)</t>
  </si>
  <si>
    <t>Reinsurance, Net Premiums Written and Earned [Table Text Block]</t>
  </si>
  <si>
    <t>The effect of reinsurance on our mortgage insurance net premiums written and earned is as follows: Three Months Ended Nine Months Ended (In thousands) 2018 2017 2018 2017 Net premiums written—insurance: Direct $ 278,118 $ 265,927 $ 819,812 $ 766,219 Ceded (1) (24,291 ) (18,117 ) (76,047 ) (52,437 ) Net premiums written—insurance $ 253,827 $ 247,810 $ 743,765 $ 713,782 Net premiums earned—insurance: Direct $ 271,487 $ 250,541 $ 795,811 $ 729,832 Assumed 6 7 19 21 Ceded (1) (16,011 ) (13,846 ) (48,830 ) (42,255 ) Net premiums earned—insurance $ 255,482 $ 236,702 $ 747,000 $ 687,598 ______________________ (1)</t>
  </si>
  <si>
    <t>Single Premium QSR Program and QSR Program Details [Table Text Block]</t>
  </si>
  <si>
    <t>The following tables show the amounts related to the Single Premium QSR Program and the QSR Program for the periods indicated: Single Premium QSR Program Three Months Ended Nine Months Ended (In thousands) 2018 2017 2018 2017 Ceded premiums written (1) $ 20,920 $ 13,248 $ 64,818 $ 36,064 Ceded premiums earned (1) 11,181 6,771 32,718 18,941 Ceding commissions written 8,070 5,156 24,571 14,002 Ceding commissions earned (2) 5,635 3,536 16,546 9,721 Ceded losses 1,060 406 2,973 1,443 QSR Program Three Months Ended Nine Months Ended (In thousands) 2018 2017 2018 2017 Ceded premiums written (1) $ 3,174 $ 4,621 $ 10,621 $ 15,137 Ceded premiums earned (1) 4,632 6,826 15,502 22,064 Ceding commissions written 918 1,323 3,058 4,328 Ceding commissions earned (2) 2,738 2,925 9,182 10,198 Ceded losses 131 257 383 517 ______________________ (1) Net of profit commission. (2)</t>
  </si>
  <si>
    <t>Note 8 - Other Assets (Tables)</t>
  </si>
  <si>
    <t>Schedule of Other Assets [Table Text Block]</t>
  </si>
  <si>
    <t>The following table shows the components of other assets as of the dates indicated: (In thousands) September 30, December 31, Deposit with the IRS (Note 9) $ 88,557 $ 88,557 Corporate-owned life insurance 82,800 85,862 Internal-use software (1) 51,191 48,751 Property and equipment (2) 38,060 38,291 Accrued investment income 34,430 31,389 Loaned securities 34,364 27,964 Unbilled receivables 19,580 22,257 Deferred policy acquisition costs 16,922 16,987 Reinsurance recoverables 13,542 8,492 Other 35,826 39,299 Total other assets $ 415,272 $ 407,849 ______________________ (1) Internal-use software at cost, less accumulated amortization of $57.2 million and $48.4 million at September 30, 2018 and December 31, 2017 , respectively. Amortization expense was $2.9 million and $2.7 million for the three-month periods ended September 30, 2018 and 2017 , respectively, and $8.6 million and $7.9 million for the nine-month periods ended September 30, 2018 and 2017 , respectively. (2) Property and equipment at cost, less accumulated depreciation of $61.0 million and $57.6 million at September 30, 2018 and December 31, 2017 , respectively. Depreciation expense was $2.1 million and $1.9 million for the three-month periods ended September 30, 2018 and 2017 , respectively, and $5.9 million and $4.9 million for the nine-month periods ended September 30, 2018 and 2017</t>
  </si>
  <si>
    <t>Note 10 - Losses and Loss Adjustment Expense (Tables)</t>
  </si>
  <si>
    <t>Reserve for Losses and LAE by Segment</t>
  </si>
  <si>
    <t>Our reserve for losses and LAE, at the end of each period indicated, consisted of: (In thousands) September 30, December 31, Mortgage insurance loss reserves $ 408,980 $ 507,588 Services loss reserves (1) 3,480 — Total reserve for losses and LAE $ 412,460 $ 507,588 ______________________ (1)</t>
  </si>
  <si>
    <t>Mortgage Insurance Reserve for Losses and LAE by Category</t>
  </si>
  <si>
    <t>The following table shows our mortgage insurance reserve for losses and LAE by category at the end of each period indicated: (In thousands) September 30, December 31, Reserves for losses by category: Prime $ 231,916 $ 285,022 Alt-A and A minus and below 129,262 170,873 IBNR and other 14,505 16,021 LAE 11,203 13,349 Reinsurance recoverable (1) 9,977 8,315 Total primary reserves 396,863 493,580 Total pool reserves (2) 11,705 13,463 Total First-lien reserves 408,568 507,043 Other (3) 412 545 Total reserve for losses $ 408,980 $ 507,588 ______________________ (1) Represents ceded losses on captive reinsurance transactions, the QSR Program and the Single Premium QSR Program. These amounts are included in the reinsurance recoverables reported in other assets in our condensed consolidated balance sheets. (2) Includes reinsurance recoverable of $20 thousand and $35 thousand as of September 30, 2018 and December 31, 2017 , respectively. (3)</t>
  </si>
  <si>
    <t>Mortgage Insurance Reserve for Losses and LAE Rollforward</t>
  </si>
  <si>
    <t>The following table presents information relating to our mortgage insurance reserve for losses, including our IBNR reserve and LAE but excluding our Second-lien premium deficiency reserve, for the periods indicated: Nine Months Ended (In thousands) 2018 2017 Balance at beginning of period $ 507,588 $ 760,269 Less: Reinsurance recoverables (1) 8,350 6,851 Balance at beginning of period, net of reinsurance recoverables 499,238 753,418 Add: Losses and LAE incurred in respect of default notices reported and unreported in: Current year (2) 100,047 145,798 Prior years (24,075 ) (45,331 ) Total incurred 75,972 100,467 Deduct: Paid claims and LAE related to: Current year (2) 2,316 3,639 Prior years 173,911 301,228 Total paid 176,227 304,867 (3) Balance at end of period, net of reinsurance recoverables 398,983 549,018 Add: Reinsurance recoverables (1) 9,997 7,470 Balance at end of period $ 408,980 $ 556,488 ______________________ (1) Related to ceded losses recoverable, if any, on captive reinsurance transactions, the QSR Program and the Single Premium QSR Program.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Includes the payment of $54.8 million</t>
  </si>
  <si>
    <t>Note 11 - Senior Notes (Tables)</t>
  </si>
  <si>
    <t>Schedule of Senior Notes [Table Text Block]</t>
  </si>
  <si>
    <t>The carrying value of our senior notes at September 30, 2018 and December 31, 2017 was as follows: (In thousands) September 30, December 31, 5.500% Senior Notes due 2019 $ 158,148 $ 157,636 5.250% Senior Notes due 2020 232,500 231,834 7.000% Senior Notes due 2021 195,682 195,146 4.500% Senior Notes due 2024 443,181 442,458 Total Senior Notes $ 1,029,511 $ 1,027,074</t>
  </si>
  <si>
    <t>Note 12 - Other Liabilities (Tables)</t>
  </si>
  <si>
    <t>Other Liabilities [Table Text Block]</t>
  </si>
  <si>
    <t>The following table shows the components of other liabilities as of the dates indicated: (In thousands) September 30, December 31, Deferred ceding commission $ 92,987 $ 89,907 FHLB advances 71,430 — Accrued compensation 48,712 67,687 Payable for securities (1) 43,076 1,000 Amount payable on the return of cash collateral under securities lending agreements 31,799 19,357 Current federal income taxes 11,278 96,740 Other 80,080 79,154 Total other liabilities $ 379,362 $ 353,845 ______________________ (1)</t>
  </si>
  <si>
    <t>Note 15 - Accumulated Other Comprehensive Income (Loss) (Tables)</t>
  </si>
  <si>
    <t>Schedule of Accumulated Other Comprehensive Income (Loss) [Table Text Block]</t>
  </si>
  <si>
    <t>The following table shows the rollforward of accumulated other comprehensive income (loss) as of the periods indicated: Three Months Ended September 30, 2018 Nine Months Ended September 30, 2018 (In thousands) Before Tax Tax Effect Net of Tax Before Tax Tax Effect Net of Tax Balance at beginning of period $ (73,345 ) $ (15,402 ) $ (57,943 ) $ 32,669 $ 9,584 $ 23,085 Cumulative effect of adopting the accounting standard update for financial instruments — — — 284 60 224 Cumulative effect of adopting the accounting standard update for the reclassification of certain tax effects — — — — (2,724 ) 2,724 Balance adjusted for cumulative effect of adopting accounting standard updates (73,345 ) (15,402 ) (57,943 ) 32,953 6,920 26,033 OCI: Unrealized gains (losses) on investments: Unrealized holding gains (losses) arising during the period (6,762 ) (1,421 ) (5,341 ) (118,719 ) (24,931 ) (93,788 ) Less: Reclassification adjustment for net gains (losses) included in net income (1) (5,120 ) (1,076 ) (4,044 ) (10,775 ) (2,263 ) (8,512 ) Net unrealized gains (losses) on investments (1,642 ) (345 ) (1,297 ) (107,944 ) (22,668 ) (85,276 ) Unrealized foreign currency translation adjustments — — — 4 1 3 OCI (1,642 ) (345 ) (1,297 ) (107,940 ) (22,667 ) (85,273 ) Balance at end of period $ (74,987 ) $ (15,747 ) $ (59,240 ) $ (74,987 ) $ (15,747 ) $ (59,240 ) Three Months Ended September 30, 2017 Nine Months Ended September 30, 2017 (In thousands) Before Tax Tax Effect Net of Tax Before Tax Tax Effect Net of Tax Balance at beginning of period $ 27,878 $ 9,761 $ 18,117 $ (19,063 ) $ (6,668 ) $ (12,395 ) OCI: Unrealized gains (losses) on investments: Unrealized holding gains (losses) arising during the period 9,598 3,359 6,239 52,069 18,224 33,845 Less: Reclassification adjustment for net gains (losses) included in net income (1) 170 59 111 (4,134 ) (1,447 ) (2,687 ) Net unrealized gains (losses) on investments 9,428 3,300 6,128 56,203 19,671 36,532 Unrealized foreign currency translation adjustments 39 11 28 205 69 136 OCI 9,467 3,311 6,156 56,408 19,740 36,668 Balance at end of period $ 37,345 $ 13,072 $ 24,273 $ 37,345 $ 13,072 $ 24,273 ______________________ (1)</t>
  </si>
  <si>
    <t>Note 16 - Statutory Information (Tables)</t>
  </si>
  <si>
    <t>Risk To Capital Calculation [Table Text Block]</t>
  </si>
  <si>
    <t>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September 30, December 31, ($ in millions) RIF, net (1) $ 40,241.6 $ 36,793.5 Common stock and paid-in capital $ 1,866.0 $ 1,866.0 Surplus Note 100.0 100.0 Unassigned earnings (deficit) (708.9 ) (765.0 ) Statutory policyholders’ surplus 1,257.1 1,201.0 Contingency reserve 1,995.8 1,667.0 Statutory capital $ 3,252.9 $ 2,868.0 Risk-to-capital 12.4:1 12.8:1 ______________________ (1)</t>
  </si>
  <si>
    <t>Note 1 - Condensed Consolidated Financial Statements - Business Overview, Recent Developments and Significant Accounting Policies Business Overview (Details) $ in Billions</t>
  </si>
  <si>
    <t>Sep. 30, 2018USD ($)segment</t>
  </si>
  <si>
    <t>Business Overview [Abstract]</t>
  </si>
  <si>
    <t>Number of Reportable Business Segments | segment</t>
  </si>
  <si>
    <t>Mortgage Insurance Segment</t>
  </si>
  <si>
    <t>Mortgage Insurance [Abstract]</t>
  </si>
  <si>
    <t>Private Mortgage Insurance Protects Lenders For Loans Made With Less Than This Maximum Down Payment Percentage</t>
  </si>
  <si>
    <t>20.00%</t>
  </si>
  <si>
    <t>Private Mortgage Insurance Protects Lenders For Refinancings Made to Home Buyers With Less Than This Maximum Equity-Ownership Percentage</t>
  </si>
  <si>
    <t>Mortgage Insurance Segment | Total primary reserves</t>
  </si>
  <si>
    <t>Direct Primary Mortgage Insurance RIF | $</t>
  </si>
  <si>
    <t>Note 1 - Condensed Consolidated Financial Statements - Business Overview, Recent Developments and Significant Accounting Policies Current Year Developments (Details) - USD ($) $ / shares in Units, $ in Thousands</t>
  </si>
  <si>
    <t>6 Months Ended</t>
  </si>
  <si>
    <t>12 Months Ended</t>
  </si>
  <si>
    <t>Jun. 30, 2018</t>
  </si>
  <si>
    <t>Dec. 31, 2018</t>
  </si>
  <si>
    <t>Aug. 16, 2018</t>
  </si>
  <si>
    <t>Aug. 09, 2017</t>
  </si>
  <si>
    <t>Impairment of Impairment of Internal-Use Software</t>
  </si>
  <si>
    <t>Deposit Assets</t>
  </si>
  <si>
    <t>Mortgage and Real Estate Services Segment</t>
  </si>
  <si>
    <t>Restructuring and other exit costs</t>
  </si>
  <si>
    <t>Payments for Restructuring</t>
  </si>
  <si>
    <t>Mortgage and Real Estate Services Segment | Scenario, Forecast</t>
  </si>
  <si>
    <t>Mortgage and Real Estate Services Segment | Asset Impairment Charges</t>
  </si>
  <si>
    <t>Mortgage and Real Estate Services Segment | Asset Impairment Charges | Scenario, Forecast</t>
  </si>
  <si>
    <t>Mortgage and Real Estate Services Segment | Employee Severance and Benefit Costs | Scenario, Forecast</t>
  </si>
  <si>
    <t>Mortgage and Real Estate Services Segment | Facility and Lease Termination Costs | Scenario, Forecast</t>
  </si>
  <si>
    <t>Third Quarter 2017 Repurchase Program</t>
  </si>
  <si>
    <t>Stock Repurchase Program, Authorized Amount</t>
  </si>
  <si>
    <t>Stock Repurchased During Period, Shares</t>
  </si>
  <si>
    <t>Accelerated Share Repurchases, Final Price Paid Per Share</t>
  </si>
  <si>
    <t>Third Quarter 2018 Repurchase Program</t>
  </si>
  <si>
    <t>Stock Repurchase Program, Remaining Authorized Repurchase Amount</t>
  </si>
  <si>
    <t>REMIC Residual | Internal Revenue Service (IRS)</t>
  </si>
  <si>
    <t>Income Tax Expense (Benefit) Recorded as a Result of Finalized IRS Settlement</t>
  </si>
  <si>
    <t>Qualified Deposit Assets With The U.S. Department Of Treasury Expected to be Submitted</t>
  </si>
  <si>
    <t>Note 1 - Condensed Consolidated Financial Statements - Business Overview, Recent Developments and Significant Accounting Policies Significant Accounting Policies (Details) - USD ($)</t>
  </si>
  <si>
    <t>Dec. 31, 2016</t>
  </si>
  <si>
    <t>Unbilled Receivables - Services Contracts</t>
  </si>
  <si>
    <t>ASU 2016-01</t>
  </si>
  <si>
    <t>Increase in Invested Assets</t>
  </si>
  <si>
    <t>Retained Earnings | ASU 2016-01</t>
  </si>
  <si>
    <t>Cumulative Effect of New Accounting Principle in Period of Adoption</t>
  </si>
  <si>
    <t>Retained Earnings | ASU 2018-02</t>
  </si>
  <si>
    <t>AOCI Attributable to Parent | ASU 2016-01</t>
  </si>
  <si>
    <t>AOCI Attributable to Parent | ASU 2018-02</t>
  </si>
  <si>
    <t>Unrealized Loss Related to Equity Securities [Member] | Retained Earnings | ASU 2016-01</t>
  </si>
  <si>
    <t>Practical Expedient to Measure Certain Other Investments Using the NAV [Member] | Retained Earnings | ASU 2016-01</t>
  </si>
  <si>
    <t>Sales Revenue, Services and Other, Net</t>
  </si>
  <si>
    <t>Inter-segment revenues</t>
  </si>
  <si>
    <t>Net Premiums Earned and Net Investment Income</t>
  </si>
  <si>
    <t>Bad-debt expense</t>
  </si>
  <si>
    <t>Accounts Receivable - Services Contracts</t>
  </si>
  <si>
    <t>Deferred Revenues - Services Contracts</t>
  </si>
  <si>
    <t>Mortgage and Real Estate Services Segment | Mortgage Services</t>
  </si>
  <si>
    <t>Mortgage and Real Estate Services Segment | Real Estate Services</t>
  </si>
  <si>
    <t>Mortgage and Real Estate Services Segment | Title Services</t>
  </si>
  <si>
    <t>Includes inter-segment revenues of $0.8 million and $2.7 million for the three and nine months ended September 30, 2018 and $1.5 million and $5.7 million for the three and nine months ended September 30, 2017 , respectively. For the three and nine months ended September 30, 2018 , amounts exclude $3.1 million and $5.5 million , respectively, of Services segment net premiums earned—insurance and net investment income, as both are excluded from the scope of the revenue recognition standard. See Note 3</t>
  </si>
  <si>
    <t>Note 2 - Net Income Per Share Net Income (Loss) Per Share (Details) - USD ($) $ / shares in Units, shares in Thousands, $ in Thousands</t>
  </si>
  <si>
    <t>Earnings Per Share, Diluted, by Common Class, Including Two Class Method [Line Items]</t>
  </si>
  <si>
    <t>Net income—diluted</t>
  </si>
  <si>
    <t>Dilutive effect of share-based compensation arrangements</t>
  </si>
  <si>
    <t>Adjusted average common shares outstanding—diluted</t>
  </si>
  <si>
    <t>Net income (loss) per share—diluted</t>
  </si>
  <si>
    <t>Earnings Per Share, Basic, by Common Class, Including Two Class Method [Line Items]</t>
  </si>
  <si>
    <t>Net income—basic</t>
  </si>
  <si>
    <t>Average common shares outstanding - basic</t>
  </si>
  <si>
    <t>Net income (loss) per share - basic</t>
  </si>
  <si>
    <t>Convertible Debt | Convertible Senior Notes Due 2019</t>
  </si>
  <si>
    <t>Adjustment for dilutive Convertible Senior Notes due 2019, net of tax</t>
  </si>
  <si>
    <t>[2]</t>
  </si>
  <si>
    <t>Dilutive effect of Convertible Senior Notes</t>
  </si>
  <si>
    <t>Convertible Debt | Convertible Senior Notes Due 2017</t>
  </si>
  <si>
    <t>Stock Compensation Plan [Member]</t>
  </si>
  <si>
    <t>Shares of common stock equivalents</t>
  </si>
  <si>
    <t>The following number of shares of our common stock equivalents issued under our share-based compensation arrangements were not included in the calculation of diluted net income (loss) per share because they were anti-dilutive: Three Months Ended Nine Months Ended (In thousands) 2018 2017 2018 2017 Shares of common stock equivalents 338 676 338 440</t>
  </si>
  <si>
    <t>As applicable, includes coupon interest, amortization of discount and fees, and other changes in income that would result from the assumed conversion. Included in the nine months ended September 30, 2017</t>
  </si>
  <si>
    <t>Note 3 - Segment Reporting Schedule of Segment Reporting Information by Segment (Details) $ in Thousands</t>
  </si>
  <si>
    <t>Sep. 30, 2018USD ($)</t>
  </si>
  <si>
    <t>Sep. 30, 2017USD ($)</t>
  </si>
  <si>
    <t>Dec. 31, 2017USD ($)</t>
  </si>
  <si>
    <t>Segment Reporting Information [Line Items]</t>
  </si>
  <si>
    <t>Number of Operating Segments | segment</t>
  </si>
  <si>
    <t>Other operating expenses before corporate allocations</t>
  </si>
  <si>
    <t>Adjusted pretax operating income (loss)</t>
  </si>
  <si>
    <t>Net premiums written—insurance</t>
  </si>
  <si>
    <t>(Increase) decrease in unearned premiums</t>
  </si>
  <si>
    <t>[3]</t>
  </si>
  <si>
    <t>Adjusted pretax operating income (loss) before corporate allocations</t>
  </si>
  <si>
    <t>Allocation of corporate operating expenses</t>
  </si>
  <si>
    <t>Allocation of interest expense</t>
  </si>
  <si>
    <t>[4]</t>
  </si>
  <si>
    <t>Inter-segment expenses</t>
  </si>
  <si>
    <t>Corporate Cash and Investments Allocated to Segments</t>
  </si>
  <si>
    <t>[5]</t>
  </si>
  <si>
    <t>[6]</t>
  </si>
  <si>
    <t>[7]</t>
  </si>
  <si>
    <t>Senior Notes | Senior Notes Due 2019</t>
  </si>
  <si>
    <t>Debt Instrument, Face Amount</t>
  </si>
  <si>
    <t>Net of ceded premiums written under the QSR Program and the Single Premium QSR Program. See Note 7</t>
  </si>
  <si>
    <t>Excludes net losses on investments and other financial instruments of $4.5 million and $30.8 million for the three and nine months ended September 30, 2018 , and net gains on investments and other financial instruments of $2.5 million and $5.0 million for the three and nine months ended September 30, 2017</t>
  </si>
  <si>
    <t>Includes inter-segment expenses as follows: Three Months Ended Nine Months Ended (In thousands) 2018 2017 2018 2017 Inter-segment expenses $ 766 $ 1,491 $ 2,653 $ 5,726</t>
  </si>
  <si>
    <t>Includes inter-segment expenses and revenues as listed in the notes to the preceding tables.</t>
  </si>
  <si>
    <t>Results from inclusion of the operations of EnTitle Direct, a national title insurance and settlement services company, acquired in March 2018.</t>
  </si>
  <si>
    <t>Includes inter-segment revenues as follows: Three Months Ended Nine Months Ended (In thousands) 2018 2017 2018 2017 Inter-segment revenues $ 766 $ 1,491 $ 2,653 $ 5,726</t>
  </si>
  <si>
    <t>Does not include impairment of long-lived assets and loss from the sale of a business line, which are not components of adjusted pretax operating income.</t>
  </si>
  <si>
    <t>Note 3 - Segment Reporting Reconciliation of Segment to Consolidated Results Pretax (Details) - USD ($) $ in Thousands</t>
  </si>
  <si>
    <t>Segment Reporting, Reconciling Item for Operating Profit (Loss) from Segment to Consolidated [Line Items]</t>
  </si>
  <si>
    <t>Acquisition-related (expenses) benefits</t>
  </si>
  <si>
    <t>Impairment of goodwill</t>
  </si>
  <si>
    <t>Impairment of other long-lived assets and loss from the sale of a business line</t>
  </si>
  <si>
    <t>Acquisition-related expenses represent expenses incurred to effect the acquisition of a business, net of adjustments to accruals previously recorded for acquisition expenses.</t>
  </si>
  <si>
    <t>Included within restructuring and other exit costs. See Note 1.</t>
  </si>
  <si>
    <t>Note 4 - Fair Value of Financial Instruments Assets Measured at Fair Value by Hierarchy Level (Details) - USD ($)</t>
  </si>
  <si>
    <t>Fair Value by Hierarchy Level [Line Items]</t>
  </si>
  <si>
    <t>Other Investments</t>
  </si>
  <si>
    <t>Loaned securities</t>
  </si>
  <si>
    <t>Carrying (Reported) Amount, Fair Value Disclosure</t>
  </si>
  <si>
    <t>Cost Method Investments</t>
  </si>
  <si>
    <t>Fair Value, Measurements, Recurring</t>
  </si>
  <si>
    <t>Total Investments at Fair Value</t>
  </si>
  <si>
    <t>[2],[3]</t>
  </si>
  <si>
    <t>[4],[5]</t>
  </si>
  <si>
    <t>Total Assets at Fair Value</t>
  </si>
  <si>
    <t>Fair Value, Assets, Level 1 to Level 2 Transfers, Amount</t>
  </si>
  <si>
    <t>Fair Value, Asset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Recurring | US government and agency securities</t>
  </si>
  <si>
    <t>Fair Value, Measurements, Recurring | State and municipal obligations</t>
  </si>
  <si>
    <t>Fair Value, Measurements, Recurring | Money market instruments</t>
  </si>
  <si>
    <t>Fair Value, Measurements, Recurring | Corporate bonds and notes</t>
  </si>
  <si>
    <t>Fair Value, Measurements, Recurring | RMBS</t>
  </si>
  <si>
    <t>Fair Value, Measurements, Recurring | CMBS</t>
  </si>
  <si>
    <t>Fair Value, Measurements, Recurring | Other ABS</t>
  </si>
  <si>
    <t>Fair Value, Measurements, Recurring | Foreign government securities</t>
  </si>
  <si>
    <t>Fair Value, Measurements, Recurring | Equity securities</t>
  </si>
  <si>
    <t>Fair Value, Measurements, Recurring | Other investments</t>
  </si>
  <si>
    <t>Fair Value, Inputs, Level 1 | Fair Value, Measurements, Recurring</t>
  </si>
  <si>
    <t>Fair Value, Inputs, Level 1 | Fair Value, Measurements, Recurring | US government and agency securities</t>
  </si>
  <si>
    <t>Fair Value, Inputs, Level 1 | Fair Value, Measurements, Recurring | State and municipal obligations</t>
  </si>
  <si>
    <t>Fair Value, Inputs, Level 1 | Fair Value, Measurements, Recurring | Money market instruments</t>
  </si>
  <si>
    <t>Fair Value, Inputs, Level 1 | Fair Value, Measurements, Recurring | Corporate bonds and notes</t>
  </si>
  <si>
    <t>Fair Value, Inputs, Level 1 | Fair Value, Measurements, Recurring | RMBS</t>
  </si>
  <si>
    <t>Fair Value, Inputs, Level 1 | Fair Value, Measurements, Recurring | CMBS</t>
  </si>
  <si>
    <t>Fair Value, Inputs, Level 1 | Fair Value, Measurements, Recurring | Other ABS</t>
  </si>
  <si>
    <t>Fair Value, Inputs, Level 1 | Fair Value, Measurements, Recurring | Foreign government securities</t>
  </si>
  <si>
    <t>Fair Value, Inputs, Level 1 | Fair Value, Measurements, Recurring | Equity securities</t>
  </si>
  <si>
    <t>Fair Value, Inputs, Level 1 | Fair Value, Measurements, Recurring | Other investments</t>
  </si>
  <si>
    <t>Fair Value, Inputs, Level 2 | Fair Value, Measurements, Recurring</t>
  </si>
  <si>
    <t>Fair Value, Inputs, Level 2 | Fair Value, Measurements, Recurring | US government and agency securities</t>
  </si>
  <si>
    <t>Fair Value, Inputs, Level 2 | Fair Value, Measurements, Recurring | State and municipal obligations</t>
  </si>
  <si>
    <t>Fair Value, Inputs, Level 2 | Fair Value, Measurements, Recurring | Money market instruments</t>
  </si>
  <si>
    <t>Fair Value, Inputs, Level 2 | Fair Value, Measurements, Recurring | Corporate bonds and notes</t>
  </si>
  <si>
    <t>Fair Value, Inputs, Level 2 | Fair Value, Measurements, Recurring | RMBS</t>
  </si>
  <si>
    <t>Fair Value, Inputs, Level 2 | Fair Value, Measurements, Recurring | CMBS</t>
  </si>
  <si>
    <t>Fair Value, Inputs, Level 2 | Fair Value, Measurements, Recurring | Other ABS</t>
  </si>
  <si>
    <t>Fair Value, Inputs, Level 2 | Fair Value, Measurements, Recurring | Foreign government securities</t>
  </si>
  <si>
    <t>Fair Value, Inputs, Level 2 | Fair Value, Measurements, Recurring | Equity securities</t>
  </si>
  <si>
    <t>Fair Value, Inputs, Level 2 | Fair Value, Measurements, Recurring | Other investments</t>
  </si>
  <si>
    <t>Fair Value, Inputs, Level 3 | Fair Value, Measurements, Recurring</t>
  </si>
  <si>
    <t>Fair Value, Measurement with Unobservable Inputs Reconciliation, Recurring Basis, Liability Value</t>
  </si>
  <si>
    <t>Securities Financing Transaction, Fair Value</t>
  </si>
  <si>
    <t>[8]</t>
  </si>
  <si>
    <t>[9]</t>
  </si>
  <si>
    <t>Securities Financing Transaction, Fair Value | Corporate bonds and notes</t>
  </si>
  <si>
    <t>Securities Financing Transaction, Fair Value | Foreign government securities</t>
  </si>
  <si>
    <t>Securities Financing Transaction, Fair Value | Equity securities</t>
  </si>
  <si>
    <t>As a result of implementing the update to the standard for the accounting of financial instruments effective January 1, 2018, other invested assets are no longer carried at amortized cost.</t>
  </si>
  <si>
    <t>Does not include certain other invested assets ( $3.6 million ), primarily invested in limited partnership investments valued using the net asset value as a practical expedient. Includes cash collateral held under securities lending agreements ( $31.8 million</t>
  </si>
  <si>
    <t>Includes $34.4 million of securities loaned to third-party Borrowers under securities lending agreements, classified as other assets in our consolidated balance sheets. See Note 5</t>
  </si>
  <si>
    <t>Does not include certain other invested assets ( $0.3 million ), primarily invested in limited partnerships, accounted for as cost-method investments and not measured at fair value. Includes cash collateral held under securities lending agreements ( $19.4 million</t>
  </si>
  <si>
    <t>Includes $28.0 million of securities loaned to third-party Borrowers under securities lending agreements, classified as other assets in our consolidated balance sheets. See Note 5</t>
  </si>
  <si>
    <t>Comprising short-term certificates of deposit and commercial paper.</t>
  </si>
  <si>
    <t>All cash collateral received has been reinvested in accordance with the securities lending agreements and is included in short-term investments in our condensed consolidated balance sheets. Amounts payable on the return of cash collateral under securities lending agreements are included within other liabilities in our condensed consolidated balance sheets.</t>
  </si>
  <si>
    <t>Our securities loaned under securities lending agreements are reported at fair value within other assets in our condensed consolidated balance sheets. All of our securities lending agreements are classified as overnight and revolving. None</t>
  </si>
  <si>
    <t>Note 4 - Fair Value of Financial Instruments Other Fair Value Disclosure (Details) - USD ($) $ in Thousands</t>
  </si>
  <si>
    <t>Fair Value, Balance Sheet Grouping, Financial Statement Captions [Line Items]</t>
  </si>
  <si>
    <t>Estimate of Fair Value, Fair Value Disclosure [Member]</t>
  </si>
  <si>
    <t>Cost Method Investments, Fair Value Disclosure</t>
  </si>
  <si>
    <t>Senior Notes, Fair Value</t>
  </si>
  <si>
    <t>Note 5 - Investments Available for Sale Securities (Details) - USD ($) $ in Thousands</t>
  </si>
  <si>
    <t>Debt Securities, Available-for-sale [Line Items]</t>
  </si>
  <si>
    <t>Federal Home Loan Bank, Advances, General Debt Obligations, Disclosures, Collateral Pledged</t>
  </si>
  <si>
    <t>Available-for-sale Securities, Accumulated Gross Unrealized Gain, before Tax</t>
  </si>
  <si>
    <t>Available-for-sale Securities, Accumulated Gross Unrealized Loss, before Tax</t>
  </si>
  <si>
    <t>Available-for-sale Debt and Equity Securities, Amortized Cost</t>
  </si>
  <si>
    <t>Available-for-sale Debt and Equity Securities, Fair Value</t>
  </si>
  <si>
    <t>US government and agency securities</t>
  </si>
  <si>
    <t>Available for Sale Securities, Amortized Cost</t>
  </si>
  <si>
    <t>Available for Sale Securities, Fair Value</t>
  </si>
  <si>
    <t>State and municipal obligations</t>
  </si>
  <si>
    <t>Corporate bonds and notes</t>
  </si>
  <si>
    <t>RMBS</t>
  </si>
  <si>
    <t>CMBS</t>
  </si>
  <si>
    <t>Other ABS</t>
  </si>
  <si>
    <t>Foreign government and agency securities</t>
  </si>
  <si>
    <t>Total fixed-maturities available for sale</t>
  </si>
  <si>
    <t>Equity securities available for sale</t>
  </si>
  <si>
    <t>Available-for-sale Equity Securities, Amortized Cost</t>
  </si>
  <si>
    <t>Available-for-sale Equity Securities, Fair Value</t>
  </si>
  <si>
    <t>[1],[3]</t>
  </si>
  <si>
    <t>Available-for-sale Equity Securities, Accumulated Gross Unrealized Gain, before Tax</t>
  </si>
  <si>
    <t>Available-for-sale Equity Securities, Accumulated Gross Unrealized Loss, before Tax</t>
  </si>
  <si>
    <t>Securities Financing Transaction, Fair Value | Foreign government and agency securities</t>
  </si>
  <si>
    <t>Securities Financing Transaction, Fair Value | Equity securities available for sale</t>
  </si>
  <si>
    <t>Fixed maturities | US government and agency securities</t>
  </si>
  <si>
    <t>Fixed maturities | State and municipal obligations</t>
  </si>
  <si>
    <t>Fixed maturities | Corporate bonds and notes</t>
  </si>
  <si>
    <t>Fixed maturities | RMBS</t>
  </si>
  <si>
    <t>Fixed maturities | CMBS</t>
  </si>
  <si>
    <t>Fixed maturities | Other ABS</t>
  </si>
  <si>
    <t>Fixed maturities | Total fixed-maturities available for sale</t>
  </si>
  <si>
    <t>Fixed maturities | Securities Financing Transaction, Fair Value</t>
  </si>
  <si>
    <t>Includes $14.7 million of fixed maturity securities and $13.2 million</t>
  </si>
  <si>
    <t>Includes securities loaned under securities lending agreements.</t>
  </si>
  <si>
    <t>Primarily consists of investments in fixed-income and equity exchange-traded funds and publicly-traded business development company equities.</t>
  </si>
  <si>
    <t>Includes securities with a fair value of $10.5 million</t>
  </si>
  <si>
    <t>Includes securities with a fair value of $66.1 million</t>
  </si>
  <si>
    <t>Includes $7.0 million</t>
  </si>
  <si>
    <t>Note 5 - Investments Gross Unrealized Losses and Fair Value of Available for Sale Securities (Details) $ in Thousands</t>
  </si>
  <si>
    <t>Sep. 30, 2018USD ($)security</t>
  </si>
  <si>
    <t>Dec. 31, 2017USD ($)security</t>
  </si>
  <si>
    <t>Continuous Loss Position Less Than Twelve Months [Abstract]</t>
  </si>
  <si>
    <t>Number of Securities, Less than 12 Months | security</t>
  </si>
  <si>
    <t>Fair Value, Less Than 12 Months</t>
  </si>
  <si>
    <t>Unrealized Losses, Less Than 12 Months</t>
  </si>
  <si>
    <t>Continuous Unrealized Loss Position, Twelve Months Or Greater</t>
  </si>
  <si>
    <t>Number of Securities, 12 Months or Greater | security</t>
  </si>
  <si>
    <t>Fair Value, 12 Months or Greater</t>
  </si>
  <si>
    <t>Unrealized Losses, 12 Months or Greater</t>
  </si>
  <si>
    <t>Continuous Loss Position, Total</t>
  </si>
  <si>
    <t>Number of Securities, Total | security</t>
  </si>
  <si>
    <t>Fair Value, Total</t>
  </si>
  <si>
    <t>Unrealized Losses, Total</t>
  </si>
  <si>
    <t>Other than Temporary Impairment Losses, Investments</t>
  </si>
  <si>
    <t>Other than Temporary Impairment Losses, Investments, Portion Recognized in Earnings, Net</t>
  </si>
  <si>
    <t>Other than Temporary Impairment, Credit Losses Recognized in Earnings, Credit Losses on Debt Securities Held</t>
  </si>
  <si>
    <t>Equity securities</t>
  </si>
  <si>
    <t>Convertible Debt Securities [Member]</t>
  </si>
  <si>
    <t>Note 5 - Investments Trading Securities (Details) - USD ($) $ in Thousands</t>
  </si>
  <si>
    <t>Debt Securities, Trading, and Equity Securities, FV-NI</t>
  </si>
  <si>
    <t>At December 31, 2017, includes a de minimis amount of loaned securities under securities lending agreements that are classified as other assets in our consolidated balance sheets, as further described below.</t>
  </si>
  <si>
    <t>Note 5 - Investments Securities Lending Agreements (Details)</t>
  </si>
  <si>
    <t>Securities Financing Transaction [Line Items]</t>
  </si>
  <si>
    <t>Repurchase Agreements, Securities Lending Transactions, and Repurchase-to-Maturity Transactions Accounted for as Secured Borrowings, Description of Potential Risks</t>
  </si>
  <si>
    <t xml:space="preserve">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t>
  </si>
  <si>
    <t>Cash Collateral for Borrowed Securities</t>
  </si>
  <si>
    <t>Securities Held as Collateral, at Fair Value</t>
  </si>
  <si>
    <t>Securities Borrowed, Fair Value of Collateral</t>
  </si>
  <si>
    <t>Securities Financing Transaction, Fair Value | US Government Corporations and Agencies Securities [Member]</t>
  </si>
  <si>
    <t>Securities Financing Transaction, Cost [Member]</t>
  </si>
  <si>
    <t>Minimum [Member]</t>
  </si>
  <si>
    <t>Securities Lending Rate of Collateral Required</t>
  </si>
  <si>
    <t>Minimum [Member] | Foreign government and agency securities</t>
  </si>
  <si>
    <t>Minimum [Member] | Securities Financing Transaction, Fair Value</t>
  </si>
  <si>
    <t>Securities collateral on deposit with us from Borrowers may not be transferred or re-pledged unless the Borrower is in default, and is therefore not reflected in our condensed consolidated financial statements.</t>
  </si>
  <si>
    <t>Note 5 - Investments Net Gains (Losses) on Investments and Other Financial Instruments (Details) - USD ($) $ in Thousands</t>
  </si>
  <si>
    <t>Gain (Loss) on Securities [Line Items]</t>
  </si>
  <si>
    <t>Other gains (losses), net realized gain (loss)</t>
  </si>
  <si>
    <t>Net realized gains (losses) on investments</t>
  </si>
  <si>
    <t>Other-than-temporary impairment losses</t>
  </si>
  <si>
    <t>Unrealized Gain (Loss) on Securities</t>
  </si>
  <si>
    <t>Total net gains (losses) on investments</t>
  </si>
  <si>
    <t>Net gains (losses) on other financial instruments</t>
  </si>
  <si>
    <t>Fixed maturities</t>
  </si>
  <si>
    <t>Fixed maturities available for sale, net realized gain (loss)</t>
  </si>
  <si>
    <t>Gross investment gains from sales and redemptions</t>
  </si>
  <si>
    <t>Gross investment losses from sales and redemptions</t>
  </si>
  <si>
    <t>Equity securities, net realized gain (loss)</t>
  </si>
  <si>
    <t>Trading Securities</t>
  </si>
  <si>
    <t>Trading securities, net realized gain (loss)</t>
  </si>
  <si>
    <t>Short-term Investments</t>
  </si>
  <si>
    <t>Short-term investments, net realized gain (loss)</t>
  </si>
  <si>
    <t>Other invested assets</t>
  </si>
  <si>
    <t>Other invested assets, net realized gain (loss)</t>
  </si>
  <si>
    <t>These amounts include unrealized gains (losses) on investment securities other than securities available for sale. For the three and nine months ended September 30, 2017</t>
  </si>
  <si>
    <t>Components of net realized gains (losses) on fixed-maturities available for sale include: Three Months Ended Nine Months Ended (In thousands) 2018 2017 2018 2017 Gross investment gains from sales and redemptions $ 814 $ 419 $ 1,831 $ 5,150 Gross investment losses from sales and redemptions (5,033 ) (282 ) (10,861 ) (8,702 )</t>
  </si>
  <si>
    <t>Note 5 - Investments Net Unrealized Gains (Losses) on Investment Securities (Details) - USD ($) $ in Thousands</t>
  </si>
  <si>
    <t>Net changes in unrealized gains (losses) on investment securities</t>
  </si>
  <si>
    <t>Equity Securities, Change in Unrealized Holding Gain (Loss)</t>
  </si>
  <si>
    <t>Trading Securities, Change in Unrealized Holding Gain (Loss)</t>
  </si>
  <si>
    <t>[1],[2]</t>
  </si>
  <si>
    <t>Related only to securities still held at period end. All amounts shown are included in net gains (losses) on investments and other financial instruments. Prior to the implementation of the update to the standard for the accounting of financial instruments effective January 1, 2018, the unrealized losses associated with equity securities were classified in accumulated other comprehensive income.</t>
  </si>
  <si>
    <t>Includes a de minimis amount of net changes in unrealized gains (losses) related to short-term securities.</t>
  </si>
  <si>
    <t>Note 5 - Investments Contractual Maturities (Details) - USD ($) $ in Thousands</t>
  </si>
  <si>
    <t>Available-for-sale Securities, Amortized Cost</t>
  </si>
  <si>
    <t>Fixed-maturity investments available for sale, Total, Amortized Cost</t>
  </si>
  <si>
    <t>Available-for-sale Securities, Fair Value</t>
  </si>
  <si>
    <t>Fixed-maturity investments available for sale, Total, Fair Value</t>
  </si>
  <si>
    <t>Non Asset Backed Security Investments, Contractual Maturities [Member]</t>
  </si>
  <si>
    <t>Due in one year or less</t>
  </si>
  <si>
    <t>Due after one year through five years</t>
  </si>
  <si>
    <t>Due after five years through ten years</t>
  </si>
  <si>
    <t>Due after ten years</t>
  </si>
  <si>
    <t>Fixed-maturity investments available for sale, Maturity, without Single Maturity Date, Amortized Cost</t>
  </si>
  <si>
    <t>Fixed-maturity investments available for sale, Maturity, without Single Maturity Date, Fair Value</t>
  </si>
  <si>
    <t>Actual maturities may differ as a result of calls before scheduled maturity.</t>
  </si>
  <si>
    <t>RMBS, CMBS and Other ABS are shown separately, as they are not due at a single maturity date.</t>
  </si>
  <si>
    <t>Note 5 - Investments Other (Details) - USD ($) $ in Thousands</t>
  </si>
  <si>
    <t>FHLB advances</t>
  </si>
  <si>
    <t>Debt securities</t>
  </si>
  <si>
    <t>Assets Held by Insurance Regulators</t>
  </si>
  <si>
    <t>Note 6 - Goodwill and Other Acquired Intangible Assets, Net Schedule of Goodwill (Details) - USD ($) $ in Thousands</t>
  </si>
  <si>
    <t>Goodwill [Roll Forward]</t>
  </si>
  <si>
    <t>Goodwill, Impairment Loss</t>
  </si>
  <si>
    <t>Goodwill, Gross, Beginning of Period</t>
  </si>
  <si>
    <t>Goodwill, Acquired During Period</t>
  </si>
  <si>
    <t>Goodwill, Gross, End of Period</t>
  </si>
  <si>
    <t>Goodwill, Impaired, Accumulated Impairment Loss, Beginning of Period</t>
  </si>
  <si>
    <t>Goodwill, Impaired, Accumulated Impairment Loss, End of Period</t>
  </si>
  <si>
    <t>Goodwill, Net</t>
  </si>
  <si>
    <t>Note 6 - Goodwill and Other Acquired Intangible Assets, Net Accounting Policy Considerations (Details)</t>
  </si>
  <si>
    <t>Sep. 30, 2018segment</t>
  </si>
  <si>
    <t>Goodwill [Line Items]</t>
  </si>
  <si>
    <t>Number of Reporting Units</t>
  </si>
  <si>
    <t>Note 6 - Goodwill and Other Acquired Intangible Assets, Net Schedule of Other Intangible Assets (Details) - USD ($) $ in Thousands</t>
  </si>
  <si>
    <t>Acquired Finite-Lived Intangible Assets [Line Items]</t>
  </si>
  <si>
    <t>Other Intangible Assets, Net Carrying Amount</t>
  </si>
  <si>
    <t>Other Intangible Assets, Original Acquired Amount</t>
  </si>
  <si>
    <t>Other Intangible Assets, Accumulated Amortization and Impairment</t>
  </si>
  <si>
    <t>Mortgage and Real Estate Services Segment | Client relationships</t>
  </si>
  <si>
    <t>Impairment charge, Other Intangible Assets</t>
  </si>
  <si>
    <t>Mortgage and Real Estate Services Segment | Technology</t>
  </si>
  <si>
    <t>Mortgage and Real Estate Services Segment | Trade name and trademarks</t>
  </si>
  <si>
    <t>Mortgage and Real Estate Services Segment | Client backlog</t>
  </si>
  <si>
    <t>Mortgage and Real Estate Services Segment | Non-competition agreements</t>
  </si>
  <si>
    <t>Mortgage and Real Estate Services Segment | Licenses</t>
  </si>
  <si>
    <t>Includes a cumulative impairment charge of $14.9 million</t>
  </si>
  <si>
    <t>Includes a cumulative impairment charge of $0.9 million</t>
  </si>
  <si>
    <t>Note 6 - Goodwill and Other Acquired Intangible Assets, Net Schedule of Future Amortization Expense for Other Intangible Assets (Details) $ in Thousands</t>
  </si>
  <si>
    <t>Thereafter</t>
  </si>
  <si>
    <t>Other Intangible Assets, Remaining Amortization Period</t>
  </si>
  <si>
    <t>15 years</t>
  </si>
  <si>
    <t>Note 7 - Reinsurance Net Premiums Written and Earned, Insurance (Details) - USD ($) $ in Thousands</t>
  </si>
  <si>
    <t>Premiums Earned, Net [Abstract]</t>
  </si>
  <si>
    <t>Premiums Written, Net [Abstract]</t>
  </si>
  <si>
    <t>Direct Premiums Written</t>
  </si>
  <si>
    <t>Ceded Premiums Written</t>
  </si>
  <si>
    <t>Direct Premiums Earned</t>
  </si>
  <si>
    <t>Assumed Premiums Earned</t>
  </si>
  <si>
    <t>Ceded Premiums Earned</t>
  </si>
  <si>
    <t>Net of profit commission.</t>
  </si>
  <si>
    <t>Note 7 - Reinsurance Reinsurance Transactions (Details) - Reinsurer Concentration Risk [Member] - Radian Guaranty - USD ($) $ in Thousands</t>
  </si>
  <si>
    <t>Oct. 31, 2017</t>
  </si>
  <si>
    <t>2016 Single Premium QSR Program</t>
  </si>
  <si>
    <t>Ceded Credit Risk [Line Items]</t>
  </si>
  <si>
    <t>Percent of Ceded Risk</t>
  </si>
  <si>
    <t>35.00%</t>
  </si>
  <si>
    <t>Risk In Force</t>
  </si>
  <si>
    <t>2018 Single Premium QSR Program</t>
  </si>
  <si>
    <t>65.00%</t>
  </si>
  <si>
    <t>Single Premium QSR Program</t>
  </si>
  <si>
    <t>Ceding commissions written</t>
  </si>
  <si>
    <t>Ceding Commissions Earned</t>
  </si>
  <si>
    <t>Ceded losses</t>
  </si>
  <si>
    <t>QSR Program</t>
  </si>
  <si>
    <t>First Lien Mortgage Insurance Products [Member] | QSR Program</t>
  </si>
  <si>
    <t>Includes amounts reported in policy acquisition costs and other operating expenses.</t>
  </si>
  <si>
    <t>Note 8 - Other Assets Components of Other Assets (Details) - USD ($) $ in Thousands</t>
  </si>
  <si>
    <t>Deposit with the IRS (Note 9)</t>
  </si>
  <si>
    <t>Corporate-owned life insurance</t>
  </si>
  <si>
    <t>Internal-use software</t>
  </si>
  <si>
    <t>Property and equipment</t>
  </si>
  <si>
    <t>Accrued investment income</t>
  </si>
  <si>
    <t>Unbilled receivables</t>
  </si>
  <si>
    <t>Reinsurance recoverables</t>
  </si>
  <si>
    <t>Other</t>
  </si>
  <si>
    <t>Total other assets</t>
  </si>
  <si>
    <t>Capitalized Computer Software, Accumulated Amortization</t>
  </si>
  <si>
    <t>Capitalized Computer Software, Amortization</t>
  </si>
  <si>
    <t>Property and Equipment, Owned, Accumulated Depreciation</t>
  </si>
  <si>
    <t>Depreciation expense</t>
  </si>
  <si>
    <t>Internal-use software at cost, less accumulated amortization of $57.2 million and $48.4 million at September 30, 2018 and December 31, 2017 , respectively. Amortization expense was $2.9 million and $2.7 million for the three-month periods ended September 30, 2018 and 2017 , respectively, and $8.6 million and $7.9 million for the nine-month periods ended September 30, 2018 and 2017</t>
  </si>
  <si>
    <t>Note 9 - Income Taxes Income Tax (Details) $ in Millions</t>
  </si>
  <si>
    <t>Operating Loss Carryforwards [Line Items]</t>
  </si>
  <si>
    <t>Deferred Tax Assets, Tax Credit Carryforwards, Alternative Minimum Tax</t>
  </si>
  <si>
    <t>State and Local NOL Carryforwards [Member]</t>
  </si>
  <si>
    <t>Valuation Allowance, Amount</t>
  </si>
  <si>
    <t>Note 9 - Income Taxes Summary of Income Tax Examinations (Details) - USD ($) $ in Thousands</t>
  </si>
  <si>
    <t>Income Tax Examination [Line Items]</t>
  </si>
  <si>
    <t>Internal Revenue Service (IRS)</t>
  </si>
  <si>
    <t>Unrecognized Tax Benefits, Decrease Resulting from Settlements with Taxing Authorities</t>
  </si>
  <si>
    <t>Deferred Tax Assets, Valuation Allowance</t>
  </si>
  <si>
    <t>Note 10 - Losses and Loss Adjustment Expense Reserve for Losses and LAE by Segment (Details) - USD ($) $ in Thousands</t>
  </si>
  <si>
    <t>Liability for Claims and Claims Adjustment Expense [Line Items]</t>
  </si>
  <si>
    <t>A majority of this amount is included in the reinsurance recoverables reported in other assets in our condensed consolidated balance sheet, and relates to the acquisition of EnTitle Direct, completed on March 27, 2018.</t>
  </si>
  <si>
    <t>Note 10 - Losses and Loss Adjustment Expense Mortgage Insurance Reserve for Losses and LAE by Category (Details) - USD ($) $ in Thousands</t>
  </si>
  <si>
    <t>Liability for Future Policy Benefit, by Product Segment [Line Items]</t>
  </si>
  <si>
    <t>Liability for Claims and Claims Adjustment Expense</t>
  </si>
  <si>
    <t>Prime | Mortgage Insurance Segment</t>
  </si>
  <si>
    <t>Liability for Unpaid Claims</t>
  </si>
  <si>
    <t>Alt-A and A minus and below | Mortgage Insurance Segment</t>
  </si>
  <si>
    <t>Primary Mortgage Product | Mortgage Insurance Segment</t>
  </si>
  <si>
    <t>IBNR and other</t>
  </si>
  <si>
    <t>LAE</t>
  </si>
  <si>
    <t>Total primary reserves | Mortgage Insurance Segment</t>
  </si>
  <si>
    <t>Total pool reserves | Mortgage Insurance Segment</t>
  </si>
  <si>
    <t>Total First-lien reserves | Mortgage Insurance Segment</t>
  </si>
  <si>
    <t>Other (Second-lien reserves) | Mortgage Insurance Segment</t>
  </si>
  <si>
    <t>Related to ceded losses recoverable, if any, on captive reinsurance transactions, the QSR Program and the Single Premium QSR Program. See Note 7</t>
  </si>
  <si>
    <t>Represents ceded losses on captive reinsurance transactions, the QSR Program and the Single Premium QSR Program. These amounts are included in the reinsurance recoverables reported in other assets in our condensed consolidated balance sheets.</t>
  </si>
  <si>
    <t>Includes reinsurance recoverable of $20 thousand and $35 thousand as of September 30, 2018 and December 31, 2017</t>
  </si>
  <si>
    <t>Does not include our Second-lien premium deficiency reserve that is included in other liabilities.</t>
  </si>
  <si>
    <t>Note 10 - Losses and Loss Adjustment Expense Mortgage Insurance Reserve for Losses and LAE Rollforward (Details) $ in Thousands</t>
  </si>
  <si>
    <t>Sep. 30, 2018USD ($)incident</t>
  </si>
  <si>
    <t>Number of Natural Disasters | incident</t>
  </si>
  <si>
    <t>Loss reserve [Roll Forward]</t>
  </si>
  <si>
    <t>Balance at beginning of period</t>
  </si>
  <si>
    <t>Deduct paid claims and LAE related to [Abstract]</t>
  </si>
  <si>
    <t>Balance at end of period</t>
  </si>
  <si>
    <t>Less: Reinsurance recoverables</t>
  </si>
  <si>
    <t>Balance at beginning of period, net of reinsurance recoverables</t>
  </si>
  <si>
    <t>Add losses and LAE incurred in respect of default notices reported and unreported in [Abstract]</t>
  </si>
  <si>
    <t>Incurred Losses and LAE Current year</t>
  </si>
  <si>
    <t>Incurred Losses and LAE Prior years</t>
  </si>
  <si>
    <t>Total incurred losses and LAE</t>
  </si>
  <si>
    <t>Paid Losses and LAE Current year</t>
  </si>
  <si>
    <t>Paid losses and LAE Prior years</t>
  </si>
  <si>
    <t>Total paid losses and LAE</t>
  </si>
  <si>
    <t>Balance at end of period, net of reinsurance recoverables</t>
  </si>
  <si>
    <t>Add: Reinsurance recoverables</t>
  </si>
  <si>
    <t>Default To Claim Rate Detail [Abstract]</t>
  </si>
  <si>
    <t>Default To Claim Rate Estimate, Gross, For New Defaults</t>
  </si>
  <si>
    <t>8.50%</t>
  </si>
  <si>
    <t>10.50%</t>
  </si>
  <si>
    <t>Liability for Unpaid Claims and Claims Adjustment Expense, Incurred but Not Reported (IBNR) Claims, Amount</t>
  </si>
  <si>
    <t>Mortgage Insurance Segment | Pool Insurance Mortgage Insurance Product</t>
  </si>
  <si>
    <t>Mortgage Insurance Segment | Primary Mortgage Product</t>
  </si>
  <si>
    <t>Weighted Average Default To Claim Rate Assumption Net Of Denials Rescissions and Reinstatements</t>
  </si>
  <si>
    <t>34.00%</t>
  </si>
  <si>
    <t>31.00%</t>
  </si>
  <si>
    <t>Weighted Average Default To Claim Rate Assumption Net Of Denials Rescissions and Reinstatements Excluding Defaults in FEMA Designated Areas</t>
  </si>
  <si>
    <t>38.00%</t>
  </si>
  <si>
    <t>Default To Claim Rate Estimate, Gross, For Pre-Foreclosure Stage Defaults</t>
  </si>
  <si>
    <t>68.00%</t>
  </si>
  <si>
    <t>Gross Default To Claim Rate Estimate</t>
  </si>
  <si>
    <t>75.00%</t>
  </si>
  <si>
    <t>Mortgage Insurance Segment | Hurricanes Harvey and Irma [Member] | Primary Mortgage Product</t>
  </si>
  <si>
    <t>3.00%</t>
  </si>
  <si>
    <t>2013 Freddie Mac Agreement [Member] | Radian Guaranty Inc [Member] | Mortgage Insurance Segment</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Includes the payment of $54.8 million</t>
  </si>
  <si>
    <t>Note 11 - Senior Notes Schedule of Long Term Debt (Details) - USD ($) $ in Thousands</t>
  </si>
  <si>
    <t>Debt Instrument [Line Items]</t>
  </si>
  <si>
    <t>Senior Notes Due 2019</t>
  </si>
  <si>
    <t>Debt Instrument, Interest Rate, Stated Percentage</t>
  </si>
  <si>
    <t>5.50%</t>
  </si>
  <si>
    <t>Senior Notes Due 2020</t>
  </si>
  <si>
    <t>5.25%</t>
  </si>
  <si>
    <t>Senior Notes Due 2021</t>
  </si>
  <si>
    <t>7.00%</t>
  </si>
  <si>
    <t>Senior Notes Due 2024 [Member]</t>
  </si>
  <si>
    <t>4.50%</t>
  </si>
  <si>
    <t>Note 12 - Other Liabilities Components of Other Liabilities (Details) - USD ($) $ in Thousands</t>
  </si>
  <si>
    <t>Deferred ceding commission</t>
  </si>
  <si>
    <t>Accrued compensation</t>
  </si>
  <si>
    <t>Payable for securities</t>
  </si>
  <si>
    <t>Amount payable on the return of cash collateral under securities lending agreements</t>
  </si>
  <si>
    <t>Current federal income taxes</t>
  </si>
  <si>
    <t>Total other liabilities</t>
  </si>
  <si>
    <t>Represents the payable for purchases of securities that have not yet settled as of the balance sheet date.</t>
  </si>
  <si>
    <t>Note 12 - Other Liabilities FHLB Advances (Details) $ in Thousands</t>
  </si>
  <si>
    <t>FHLB Advances [Line Items]</t>
  </si>
  <si>
    <t>Federal Home Loan Bank, Advances, Weighted Average Interest Rate</t>
  </si>
  <si>
    <t>2.49%</t>
  </si>
  <si>
    <t>Federal Home Loan Bank, Advances, Maturity Period, Fixed Rate</t>
  </si>
  <si>
    <t>90 days</t>
  </si>
  <si>
    <t>Long-term Debt, Maturities, Repayments of Principal, Remainder of Fiscal Year</t>
  </si>
  <si>
    <t>Long-term Debt, Maturities, Repayments of Principal in Year Two</t>
  </si>
  <si>
    <t>Long-term Debt, Maturities, Repayments of Principal in Year Four</t>
  </si>
  <si>
    <t>Long-term Debt, Maturities, Repayments of Principal after Year Five</t>
  </si>
  <si>
    <t>Federal Home Loan Bank, Ratio of Market Value of Collateral to Advances</t>
  </si>
  <si>
    <t>Maximum [Member]</t>
  </si>
  <si>
    <t>Note 12 - Other Liabilities Revolving Credit Facility (Details) - Revolving Credit Facility - USD ($) $ in Millions</t>
  </si>
  <si>
    <t>Oct. 26, 2018</t>
  </si>
  <si>
    <t>Oct. 16, 2017</t>
  </si>
  <si>
    <t>Line of Credit Facility [Line Items]</t>
  </si>
  <si>
    <t>Line of Credit Facility, Current Borrowing Capacity</t>
  </si>
  <si>
    <t>Line of Credit Facility, Maximum Borrowing Capacity</t>
  </si>
  <si>
    <t>Line of Credit Facility, Fair Value of Amount Outstanding</t>
  </si>
  <si>
    <t>Subsequent Event</t>
  </si>
  <si>
    <t>Line of Credit Facility, Increase to Current Borrowing Capacity</t>
  </si>
  <si>
    <t>Note 13 - Commitments and Contingencies Legal Proceedings (Details)</t>
  </si>
  <si>
    <t>Sep. 30, 2018matter</t>
  </si>
  <si>
    <t>Aug. 31, 2018Certificates</t>
  </si>
  <si>
    <t>Apr. 12, 2018Certificates</t>
  </si>
  <si>
    <t>Jun. 05, 2017Certificates</t>
  </si>
  <si>
    <t>Dec. 17, 2016Certificates</t>
  </si>
  <si>
    <t>Unasserted Claim | Minimum [Member]</t>
  </si>
  <si>
    <t>Loss Contingencies [Line Items]</t>
  </si>
  <si>
    <t>Minimum Number of Pending or Threatened Matters That Could Affect Our Results | matter</t>
  </si>
  <si>
    <t>Insurance Claims | Total primary reserves</t>
  </si>
  <si>
    <t>Loss Contingency, Legal Actions Commencement, Period</t>
  </si>
  <si>
    <t>2 years</t>
  </si>
  <si>
    <t>Insurance Claims | Pool Insurance Mortgage Insurance Product</t>
  </si>
  <si>
    <t>3 years</t>
  </si>
  <si>
    <t>Ocwen | Ocwen filings, Initial</t>
  </si>
  <si>
    <t>Insurance Certificates Issued Under Multiple Insurance Policies</t>
  </si>
  <si>
    <t>Ocwen | Ocwen filings, Amended</t>
  </si>
  <si>
    <t>Ocwen | Ocwen filings, Narrowed Scope</t>
  </si>
  <si>
    <t>Insurance Certificates Whose Scopes Were Narrowed as a Result of the Confidential Agreement</t>
  </si>
  <si>
    <t>Nationstar | Insurance coverage decisions</t>
  </si>
  <si>
    <t>Nationstar | Insurance premium refunds</t>
  </si>
  <si>
    <t>Note 13 - Commitments and Contingencies Other - Guarantor Obligations (Details) - Indirect Guarantee of Indebtedness $ in Millions</t>
  </si>
  <si>
    <t>Sep. 30, 2018USD ($)transaction</t>
  </si>
  <si>
    <t>Guarantees [Abstract]</t>
  </si>
  <si>
    <t>Guaranteed Structured Transactions | transaction</t>
  </si>
  <si>
    <t>Remaining Credit Exposure | $</t>
  </si>
  <si>
    <t>Note 14 - Capital Stock (Details) - USD ($) $ / shares in Units, $ in Millions</t>
  </si>
  <si>
    <t>Mar. 31, 2018</t>
  </si>
  <si>
    <t>Jun. 30, 2017</t>
  </si>
  <si>
    <t>Mar. 31, 2017</t>
  </si>
  <si>
    <t>Capital Stock [Line Items]</t>
  </si>
  <si>
    <t>Common Stock, Dividends, Per Share, Declared</t>
  </si>
  <si>
    <t>Note 15 - Accumulated Other Comprehensive Income (Loss) Rollforward of Accumulated Other Comprehensive Income (Details) - USD ($) $ in Thousands</t>
  </si>
  <si>
    <t>Other Comprehensive Income, Net of Tax [Abstract]</t>
  </si>
  <si>
    <t>AOCI, Net of Tax, Balance at beginning of period</t>
  </si>
  <si>
    <t>Less: Reclassification adjustment for net gains (losses) included in net income (loss)</t>
  </si>
  <si>
    <t>AOCI, Net of Tax, Balance at end of period</t>
  </si>
  <si>
    <t>Other Comprehensive Income</t>
  </si>
  <si>
    <t>Other Comprehensive Income, before Tax [Abstract]</t>
  </si>
  <si>
    <t>AOCI before Tax, Balance at beginning of period</t>
  </si>
  <si>
    <t>AOCI before Tax, Balance adjusted for cumulative effect of adopting accounting standard updates</t>
  </si>
  <si>
    <t>OCI</t>
  </si>
  <si>
    <t>AOCI before Tax, Balance at end of period</t>
  </si>
  <si>
    <t>Other Comprehensive Income, Tax [Abstract]</t>
  </si>
  <si>
    <t>AOCI, Tax, Balance at beginning of period</t>
  </si>
  <si>
    <t>AOCI, Tax, Balance adjusted for Cumulative Effect of Adopting Accounting Standard Updates</t>
  </si>
  <si>
    <t>AOCI Tax, Balance at end of period</t>
  </si>
  <si>
    <t>AOCI, Net of Tax, Balance adjusted for Cumulative Effect of Adopting Accounting Standard Updates</t>
  </si>
  <si>
    <t>ASU 2016-01 | Other Comprehensive Income</t>
  </si>
  <si>
    <t>AOCI before tax,Cumulative Effect of Adopting an Accounting Standard Update</t>
  </si>
  <si>
    <t>AOCI, Tax, Cumulative Effect of Adopting an Accounting Standard Update</t>
  </si>
  <si>
    <t>AOCI, Net of Tax, Cumulative Effect of Adopting an Accounting Standard Update, Net of Tax</t>
  </si>
  <si>
    <t>ASU 2018-02 | Other Comprehensive Income</t>
  </si>
  <si>
    <t>Included in net gains (losses) on investments and other financial instruments on our consolidated statements of operations.</t>
  </si>
  <si>
    <t>Note 16 - Statutory Information Statutory Information (Details) $ in Millions</t>
  </si>
  <si>
    <t>Sep. 30, 2018USD ($)state</t>
  </si>
  <si>
    <t>Statutory Accounting Practices [Line Items]</t>
  </si>
  <si>
    <t>Number Of States That Have A Statutory Or Regulatory Risk Based Capital Requirement | state</t>
  </si>
  <si>
    <t>Risk To Capital Ratio, Regulatory Maximum</t>
  </si>
  <si>
    <t>Non RBC States [Member] | Minimum [Member]</t>
  </si>
  <si>
    <t>Capital Required for Capital Adequacy</t>
  </si>
  <si>
    <t>Non RBC States [Member] | Maximum [Member]</t>
  </si>
  <si>
    <t>Consolidated insurance subsidiaries</t>
  </si>
  <si>
    <t>Restricted Net Assets Held by Consolidated Subsidiaries</t>
  </si>
  <si>
    <t>Note 16 - Statutory Information Risk To Capital Calculation (Details) $ in Millions</t>
  </si>
  <si>
    <t>Radian Guaranty</t>
  </si>
  <si>
    <t>Risk to Capital Line Items [Line Items]</t>
  </si>
  <si>
    <t>RIF, net</t>
  </si>
  <si>
    <t>Common stock and paid-in capital</t>
  </si>
  <si>
    <t>Surplus Note</t>
  </si>
  <si>
    <t>Unassigned earnings (deficit)</t>
  </si>
  <si>
    <t>Statutory policyholders’ surplus</t>
  </si>
  <si>
    <t>Contingency reserve</t>
  </si>
  <si>
    <t>Statutory capital</t>
  </si>
  <si>
    <t>Risk-to-capital</t>
  </si>
  <si>
    <t>Increase (decrease) in Statutory Capital and Surplus</t>
  </si>
  <si>
    <t>Statutory Net Income (Loss)</t>
  </si>
  <si>
    <t>Excludes risk ceded through reinsurance contracts (to third parties and affiliates) and RIF on defaulted loans.</t>
  </si>
  <si>
    <t>Note 16 - Statutory Information Segregated Funds Held for Others (Details) $ in Millions</t>
  </si>
  <si>
    <t>Segregated Funds Held for Others [Abstract]</t>
  </si>
  <si>
    <t>Amounts held in escrow</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3333428</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763710</v>
      </c>
      <c r="D3" s="7" t="n">
        <v>3458719</v>
      </c>
    </row>
    <row r="4" spans="1:4">
      <c r="A4" s="4" t="s">
        <v>30</v>
      </c>
      <c r="C4" s="5" t="n">
        <v>493956</v>
      </c>
      <c r="D4" s="5" t="n">
        <v>606401</v>
      </c>
    </row>
    <row r="5" spans="1:4">
      <c r="A5" s="4" t="s">
        <v>31</v>
      </c>
      <c r="C5" s="5" t="n">
        <v>121865</v>
      </c>
    </row>
    <row r="6" spans="1:4">
      <c r="A6" s="4" t="s">
        <v>32</v>
      </c>
      <c r="D6" s="5" t="n">
        <v>162830</v>
      </c>
    </row>
    <row r="7" spans="1:4">
      <c r="A7" s="4" t="s">
        <v>33</v>
      </c>
      <c r="C7" s="5" t="n">
        <v>645119</v>
      </c>
      <c r="D7" s="5" t="n">
        <v>415658</v>
      </c>
    </row>
    <row r="8" spans="1:4">
      <c r="A8" s="4" t="s">
        <v>34</v>
      </c>
      <c r="C8" s="5" t="n">
        <v>3585</v>
      </c>
      <c r="D8" s="5" t="n">
        <v>334</v>
      </c>
    </row>
    <row r="9" spans="1:4">
      <c r="A9" s="4" t="s">
        <v>35</v>
      </c>
      <c r="C9" s="5" t="n">
        <v>5028235</v>
      </c>
      <c r="D9" s="5" t="n">
        <v>4643942</v>
      </c>
    </row>
    <row r="10" spans="1:4">
      <c r="A10" s="4" t="s">
        <v>36</v>
      </c>
      <c r="C10" s="5" t="n">
        <v>104413</v>
      </c>
      <c r="D10" s="5" t="n">
        <v>80569</v>
      </c>
    </row>
    <row r="11" spans="1:4">
      <c r="A11" s="4" t="s">
        <v>37</v>
      </c>
      <c r="C11" s="5" t="n">
        <v>9925</v>
      </c>
      <c r="D11" s="5" t="n">
        <v>15675</v>
      </c>
    </row>
    <row r="12" spans="1:4">
      <c r="A12" s="4" t="s">
        <v>38</v>
      </c>
      <c r="C12" s="5" t="n">
        <v>108003</v>
      </c>
      <c r="D12" s="5" t="n">
        <v>72558</v>
      </c>
    </row>
    <row r="13" spans="1:4">
      <c r="A13" s="4" t="s">
        <v>39</v>
      </c>
      <c r="B13" s="4" t="s">
        <v>40</v>
      </c>
      <c r="C13" s="5" t="n">
        <v>38060</v>
      </c>
      <c r="D13" s="5" t="n">
        <v>38291</v>
      </c>
    </row>
    <row r="14" spans="1:4">
      <c r="A14" s="4" t="s">
        <v>41</v>
      </c>
      <c r="C14" s="5" t="n">
        <v>134201</v>
      </c>
      <c r="D14" s="5" t="n">
        <v>229567</v>
      </c>
    </row>
    <row r="15" spans="1:4">
      <c r="A15" s="4" t="s">
        <v>42</v>
      </c>
      <c r="C15" s="5" t="n">
        <v>55707</v>
      </c>
      <c r="D15" s="5" t="n">
        <v>64212</v>
      </c>
    </row>
    <row r="16" spans="1:4">
      <c r="A16" s="4" t="s">
        <v>43</v>
      </c>
      <c r="C16" s="5" t="n">
        <v>413728</v>
      </c>
      <c r="D16" s="5" t="n">
        <v>386509</v>
      </c>
    </row>
    <row r="17" spans="1:4">
      <c r="A17" s="4" t="s">
        <v>44</v>
      </c>
      <c r="C17" s="5" t="n">
        <v>415272</v>
      </c>
      <c r="D17" s="5" t="n">
        <v>407849</v>
      </c>
    </row>
    <row r="18" spans="1:4">
      <c r="A18" s="4" t="s">
        <v>45</v>
      </c>
      <c r="C18" s="5" t="n">
        <v>6269484</v>
      </c>
      <c r="D18" s="5" t="n">
        <v>5900881</v>
      </c>
    </row>
    <row r="19" spans="1:4">
      <c r="A19" s="3" t="s">
        <v>46</v>
      </c>
    </row>
    <row r="20" spans="1:4">
      <c r="A20" s="4" t="s">
        <v>47</v>
      </c>
      <c r="C20" s="5" t="n">
        <v>747921</v>
      </c>
      <c r="D20" s="5" t="n">
        <v>723938</v>
      </c>
    </row>
    <row r="21" spans="1:4">
      <c r="A21" s="4" t="s">
        <v>48</v>
      </c>
      <c r="C21" s="5" t="n">
        <v>412460</v>
      </c>
      <c r="D21" s="5" t="n">
        <v>507588</v>
      </c>
    </row>
    <row r="22" spans="1:4">
      <c r="A22" s="4" t="s">
        <v>49</v>
      </c>
      <c r="C22" s="5" t="n">
        <v>1029511</v>
      </c>
      <c r="D22" s="5" t="n">
        <v>1027074</v>
      </c>
    </row>
    <row r="23" spans="1:4">
      <c r="A23" s="4" t="s">
        <v>50</v>
      </c>
      <c r="C23" s="5" t="n">
        <v>352952</v>
      </c>
      <c r="D23" s="5" t="n">
        <v>288398</v>
      </c>
    </row>
    <row r="24" spans="1:4">
      <c r="A24" s="4" t="s">
        <v>51</v>
      </c>
      <c r="C24" s="5" t="n">
        <v>379362</v>
      </c>
      <c r="D24" s="5" t="n">
        <v>353845</v>
      </c>
    </row>
    <row r="25" spans="1:4">
      <c r="A25" s="4" t="s">
        <v>52</v>
      </c>
      <c r="C25" s="5" t="n">
        <v>2922206</v>
      </c>
      <c r="D25" s="5" t="n">
        <v>2900843</v>
      </c>
    </row>
    <row r="26" spans="1:4">
      <c r="A26" s="4" t="s">
        <v>53</v>
      </c>
      <c r="C26" s="4" t="s">
        <v>54</v>
      </c>
      <c r="D26" s="4" t="s">
        <v>54</v>
      </c>
    </row>
    <row r="27" spans="1:4">
      <c r="A27" s="3" t="s">
        <v>55</v>
      </c>
    </row>
    <row r="28" spans="1:4">
      <c r="A28" s="4" t="s">
        <v>56</v>
      </c>
      <c r="C28" s="5" t="n">
        <v>231</v>
      </c>
      <c r="D28" s="5" t="n">
        <v>233</v>
      </c>
    </row>
    <row r="29" spans="1:4">
      <c r="A29" s="4" t="s">
        <v>57</v>
      </c>
      <c r="C29" s="5" t="n">
        <v>-894635</v>
      </c>
      <c r="D29" s="5" t="n">
        <v>-893888</v>
      </c>
    </row>
    <row r="30" spans="1:4">
      <c r="A30" s="4" t="s">
        <v>58</v>
      </c>
      <c r="C30" s="5" t="n">
        <v>2720626</v>
      </c>
      <c r="D30" s="5" t="n">
        <v>2754275</v>
      </c>
    </row>
    <row r="31" spans="1:4">
      <c r="A31" s="4" t="s">
        <v>59</v>
      </c>
      <c r="C31" s="5" t="n">
        <v>1580296</v>
      </c>
      <c r="D31" s="5" t="n">
        <v>1116333</v>
      </c>
    </row>
    <row r="32" spans="1:4">
      <c r="A32" s="4" t="s">
        <v>60</v>
      </c>
      <c r="C32" s="5" t="n">
        <v>-59240</v>
      </c>
      <c r="D32" s="5" t="n">
        <v>23085</v>
      </c>
    </row>
    <row r="33" spans="1:4">
      <c r="A33" s="4" t="s">
        <v>61</v>
      </c>
      <c r="C33" s="5" t="n">
        <v>3347278</v>
      </c>
      <c r="D33" s="5" t="n">
        <v>3000038</v>
      </c>
    </row>
    <row r="34" spans="1:4">
      <c r="A34" s="4" t="s">
        <v>62</v>
      </c>
      <c r="C34" s="5" t="n">
        <v>6269484</v>
      </c>
      <c r="D34" s="5" t="n">
        <v>5900881</v>
      </c>
    </row>
    <row r="35" spans="1:4">
      <c r="A35" s="4" t="s">
        <v>63</v>
      </c>
      <c r="C35" s="5" t="n">
        <v>16922</v>
      </c>
      <c r="D35" s="5" t="n">
        <v>16987</v>
      </c>
    </row>
    <row r="36" spans="1:4">
      <c r="A36" s="4" t="s">
        <v>64</v>
      </c>
      <c r="C36" s="7" t="n">
        <v>34430</v>
      </c>
      <c r="D36" s="7" t="n">
        <v>31389</v>
      </c>
    </row>
    <row r="37" spans="1:4"/>
    <row r="38" spans="1:4">
      <c r="A38" s="4" t="s">
        <v>40</v>
      </c>
      <c r="B38" s="4" t="s">
        <v>6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v>
      </c>
      <c r="B1" s="2" t="s">
        <v>2</v>
      </c>
      <c r="C1" s="2" t="s">
        <v>27</v>
      </c>
    </row>
    <row r="2" spans="1:3">
      <c r="A2" s="4" t="s">
        <v>67</v>
      </c>
      <c r="B2" s="7" t="n">
        <v>3838823</v>
      </c>
      <c r="C2" s="7" t="n">
        <v>3426217</v>
      </c>
    </row>
    <row r="3" spans="1:3">
      <c r="A3" s="4" t="s">
        <v>68</v>
      </c>
      <c r="C3" s="5" t="n">
        <v>163106</v>
      </c>
    </row>
    <row r="4" spans="1:3">
      <c r="A4" s="4" t="s">
        <v>69</v>
      </c>
      <c r="B4" s="7" t="n">
        <v>31800</v>
      </c>
      <c r="C4" s="7" t="n">
        <v>19357</v>
      </c>
    </row>
    <row r="5" spans="1:3">
      <c r="A5" s="3" t="s">
        <v>70</v>
      </c>
    </row>
    <row r="6" spans="1:3">
      <c r="A6" s="4" t="s">
        <v>71</v>
      </c>
      <c r="B6" s="8" t="n">
        <v>0.001</v>
      </c>
      <c r="C6" s="8" t="n">
        <v>0.001</v>
      </c>
    </row>
    <row r="7" spans="1:3">
      <c r="A7" s="4" t="s">
        <v>72</v>
      </c>
      <c r="B7" s="5" t="n">
        <v>485000000</v>
      </c>
      <c r="C7" s="5" t="n">
        <v>485000000</v>
      </c>
    </row>
    <row r="8" spans="1:3">
      <c r="A8" s="4" t="s">
        <v>73</v>
      </c>
      <c r="B8" s="5" t="n">
        <v>230978401</v>
      </c>
      <c r="C8" s="5" t="n">
        <v>233416989</v>
      </c>
    </row>
    <row r="9" spans="1:3">
      <c r="A9" s="4" t="s">
        <v>74</v>
      </c>
      <c r="B9" s="5" t="n">
        <v>213333428</v>
      </c>
      <c r="C9" s="5" t="n">
        <v>215814188</v>
      </c>
    </row>
    <row r="10" spans="1:3">
      <c r="A10" s="4" t="s">
        <v>75</v>
      </c>
      <c r="B10" s="5" t="n">
        <v>17644973</v>
      </c>
      <c r="C10" s="5" t="n">
        <v>17602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58431</v>
      </c>
      <c r="C4" s="7" t="n">
        <v>236702</v>
      </c>
      <c r="D4" s="7" t="n">
        <v>752325</v>
      </c>
      <c r="E4" s="7" t="n">
        <v>687598</v>
      </c>
    </row>
    <row r="5" spans="1:5">
      <c r="A5" s="4" t="s">
        <v>81</v>
      </c>
      <c r="B5" s="5" t="n">
        <v>36566</v>
      </c>
      <c r="C5" s="5" t="n">
        <v>39571</v>
      </c>
      <c r="D5" s="5" t="n">
        <v>106558</v>
      </c>
      <c r="E5" s="5" t="n">
        <v>115400</v>
      </c>
    </row>
    <row r="6" spans="1:5">
      <c r="A6" s="4" t="s">
        <v>82</v>
      </c>
      <c r="B6" s="5" t="n">
        <v>38995</v>
      </c>
      <c r="C6" s="5" t="n">
        <v>32540</v>
      </c>
      <c r="D6" s="5" t="n">
        <v>110424</v>
      </c>
      <c r="E6" s="5" t="n">
        <v>93643</v>
      </c>
    </row>
    <row r="7" spans="1:5">
      <c r="A7" s="4" t="s">
        <v>83</v>
      </c>
      <c r="B7" s="5" t="n">
        <v>-4480</v>
      </c>
      <c r="C7" s="5" t="n">
        <v>2480</v>
      </c>
      <c r="D7" s="5" t="n">
        <v>-30771</v>
      </c>
      <c r="E7" s="5" t="n">
        <v>4960</v>
      </c>
    </row>
    <row r="8" spans="1:5">
      <c r="A8" s="4" t="s">
        <v>84</v>
      </c>
      <c r="B8" s="5" t="n">
        <v>1174</v>
      </c>
      <c r="C8" s="5" t="n">
        <v>760</v>
      </c>
      <c r="D8" s="5" t="n">
        <v>2997</v>
      </c>
      <c r="E8" s="5" t="n">
        <v>2118</v>
      </c>
    </row>
    <row r="9" spans="1:5">
      <c r="A9" s="4" t="s">
        <v>85</v>
      </c>
      <c r="B9" s="5" t="n">
        <v>330686</v>
      </c>
      <c r="C9" s="5" t="n">
        <v>312053</v>
      </c>
      <c r="D9" s="5" t="n">
        <v>941533</v>
      </c>
      <c r="E9" s="5" t="n">
        <v>903719</v>
      </c>
    </row>
    <row r="10" spans="1:5">
      <c r="A10" s="3" t="s">
        <v>86</v>
      </c>
    </row>
    <row r="11" spans="1:5">
      <c r="A11" s="4" t="s">
        <v>87</v>
      </c>
      <c r="B11" s="5" t="n">
        <v>20881</v>
      </c>
      <c r="C11" s="5" t="n">
        <v>35841</v>
      </c>
      <c r="D11" s="5" t="n">
        <v>77501</v>
      </c>
      <c r="E11" s="5" t="n">
        <v>99976</v>
      </c>
    </row>
    <row r="12" spans="1:5">
      <c r="A12" s="4" t="s">
        <v>88</v>
      </c>
      <c r="B12" s="5" t="n">
        <v>5667</v>
      </c>
      <c r="C12" s="5" t="n">
        <v>5554</v>
      </c>
      <c r="D12" s="5" t="n">
        <v>18780</v>
      </c>
      <c r="E12" s="5" t="n">
        <v>18406</v>
      </c>
    </row>
    <row r="13" spans="1:5">
      <c r="A13" s="4" t="s">
        <v>89</v>
      </c>
      <c r="B13" s="5" t="n">
        <v>25854</v>
      </c>
      <c r="C13" s="5" t="n">
        <v>27240</v>
      </c>
      <c r="D13" s="5" t="n">
        <v>73185</v>
      </c>
      <c r="E13" s="5" t="n">
        <v>81250</v>
      </c>
    </row>
    <row r="14" spans="1:5">
      <c r="A14" s="4" t="s">
        <v>90</v>
      </c>
      <c r="B14" s="5" t="n">
        <v>70125</v>
      </c>
      <c r="C14" s="5" t="n">
        <v>64195</v>
      </c>
      <c r="D14" s="5" t="n">
        <v>203552</v>
      </c>
      <c r="E14" s="5" t="n">
        <v>201322</v>
      </c>
    </row>
    <row r="15" spans="1:5">
      <c r="A15" s="4" t="s">
        <v>91</v>
      </c>
      <c r="B15" s="5" t="n">
        <v>4464</v>
      </c>
      <c r="C15" s="5" t="n">
        <v>12038</v>
      </c>
      <c r="D15" s="5" t="n">
        <v>5940</v>
      </c>
      <c r="E15" s="5" t="n">
        <v>12038</v>
      </c>
    </row>
    <row r="16" spans="1:5">
      <c r="A16" s="4" t="s">
        <v>92</v>
      </c>
      <c r="B16" s="5" t="n">
        <v>15535</v>
      </c>
      <c r="C16" s="5" t="n">
        <v>15715</v>
      </c>
      <c r="D16" s="5" t="n">
        <v>45906</v>
      </c>
      <c r="E16" s="5" t="n">
        <v>47832</v>
      </c>
    </row>
    <row r="17" spans="1:5">
      <c r="A17" s="4" t="s">
        <v>93</v>
      </c>
      <c r="B17" s="5" t="n">
        <v>0</v>
      </c>
      <c r="C17" s="5" t="n">
        <v>45766</v>
      </c>
      <c r="D17" s="5" t="n">
        <v>0</v>
      </c>
      <c r="E17" s="5" t="n">
        <v>51469</v>
      </c>
    </row>
    <row r="18" spans="1:5">
      <c r="A18" s="4" t="s">
        <v>94</v>
      </c>
      <c r="B18" s="5" t="n">
        <v>0</v>
      </c>
      <c r="C18" s="5" t="n">
        <v>0</v>
      </c>
      <c r="D18" s="5" t="n">
        <v>0</v>
      </c>
      <c r="E18" s="5" t="n">
        <v>184374</v>
      </c>
    </row>
    <row r="19" spans="1:5">
      <c r="A19" s="4" t="s">
        <v>95</v>
      </c>
      <c r="B19" s="5" t="n">
        <v>3472</v>
      </c>
      <c r="C19" s="5" t="n">
        <v>2890</v>
      </c>
      <c r="D19" s="5" t="n">
        <v>8968</v>
      </c>
      <c r="E19" s="5" t="n">
        <v>25042</v>
      </c>
    </row>
    <row r="20" spans="1:5">
      <c r="A20" s="4" t="s">
        <v>96</v>
      </c>
      <c r="B20" s="5" t="n">
        <v>145998</v>
      </c>
      <c r="C20" s="5" t="n">
        <v>209239</v>
      </c>
      <c r="D20" s="5" t="n">
        <v>433832</v>
      </c>
      <c r="E20" s="5" t="n">
        <v>721709</v>
      </c>
    </row>
    <row r="21" spans="1:5">
      <c r="A21" s="4" t="s">
        <v>97</v>
      </c>
      <c r="B21" s="5" t="n">
        <v>184688</v>
      </c>
      <c r="C21" s="5" t="n">
        <v>102814</v>
      </c>
      <c r="D21" s="5" t="n">
        <v>507701</v>
      </c>
      <c r="E21" s="5" t="n">
        <v>182010</v>
      </c>
    </row>
    <row r="22" spans="1:5">
      <c r="A22" s="4" t="s">
        <v>98</v>
      </c>
      <c r="B22" s="5" t="n">
        <v>41891</v>
      </c>
      <c r="C22" s="5" t="n">
        <v>37672</v>
      </c>
      <c r="D22" s="5" t="n">
        <v>41469</v>
      </c>
      <c r="E22" s="5" t="n">
        <v>67738</v>
      </c>
    </row>
    <row r="23" spans="1:5">
      <c r="A23" s="4" t="s">
        <v>99</v>
      </c>
      <c r="B23" s="7" t="n">
        <v>142797</v>
      </c>
      <c r="C23" s="7" t="n">
        <v>65142</v>
      </c>
      <c r="D23" s="7" t="n">
        <v>466232</v>
      </c>
      <c r="E23" s="7" t="n">
        <v>114272</v>
      </c>
    </row>
    <row r="24" spans="1:5">
      <c r="A24" s="3" t="s">
        <v>100</v>
      </c>
    </row>
    <row r="25" spans="1:5">
      <c r="A25" s="4" t="s">
        <v>101</v>
      </c>
      <c r="B25" s="9" t="n">
        <v>0.67</v>
      </c>
      <c r="C25" s="9" t="n">
        <v>0.3</v>
      </c>
      <c r="D25" s="9" t="n">
        <v>2.17</v>
      </c>
      <c r="E25" s="9" t="n">
        <v>0.53</v>
      </c>
    </row>
    <row r="26" spans="1:5">
      <c r="A26" s="3" t="s">
        <v>102</v>
      </c>
    </row>
    <row r="27" spans="1:5">
      <c r="A27" s="4" t="s">
        <v>103</v>
      </c>
      <c r="B27" s="9" t="n">
        <v>0.66</v>
      </c>
      <c r="C27" s="9" t="n">
        <v>0.3</v>
      </c>
      <c r="D27" s="9" t="n">
        <v>2.13</v>
      </c>
      <c r="E27" s="9" t="n">
        <v>0.52</v>
      </c>
    </row>
    <row r="28" spans="1:5">
      <c r="A28" s="4" t="s">
        <v>104</v>
      </c>
      <c r="B28" s="5" t="n">
        <v>213309</v>
      </c>
      <c r="C28" s="5" t="n">
        <v>215279</v>
      </c>
      <c r="D28" s="5" t="n">
        <v>214499</v>
      </c>
      <c r="E28" s="5" t="n">
        <v>215194</v>
      </c>
    </row>
    <row r="29" spans="1:5">
      <c r="A29" s="4" t="s">
        <v>105</v>
      </c>
      <c r="B29" s="5" t="n">
        <v>217902</v>
      </c>
      <c r="C29" s="5" t="n">
        <v>219391</v>
      </c>
      <c r="D29" s="5" t="n">
        <v>218783</v>
      </c>
      <c r="E29" s="5" t="n">
        <v>220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8</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333</v>
      </c>
      <c r="B1" s="2" t="s">
        <v>1</v>
      </c>
    </row>
    <row r="2" spans="1:2">
      <c r="B2" s="2" t="s">
        <v>334</v>
      </c>
    </row>
    <row r="3" spans="1:2">
      <c r="A3" s="3" t="s">
        <v>335</v>
      </c>
    </row>
    <row r="4" spans="1:2">
      <c r="A4" s="4" t="s">
        <v>336</v>
      </c>
      <c r="B4" s="5" t="n">
        <v>2</v>
      </c>
    </row>
    <row r="5" spans="1:2">
      <c r="A5" s="4" t="s">
        <v>337</v>
      </c>
    </row>
    <row r="6" spans="1:2">
      <c r="A6" s="3" t="s">
        <v>338</v>
      </c>
    </row>
    <row r="7" spans="1:2">
      <c r="A7" s="4" t="s">
        <v>339</v>
      </c>
      <c r="B7" s="4" t="s">
        <v>340</v>
      </c>
    </row>
    <row r="8" spans="1:2">
      <c r="A8" s="4" t="s">
        <v>341</v>
      </c>
      <c r="B8" s="4" t="s">
        <v>340</v>
      </c>
    </row>
    <row r="9" spans="1:2">
      <c r="A9" s="4" t="s">
        <v>342</v>
      </c>
    </row>
    <row r="10" spans="1:2">
      <c r="A10" s="3" t="s">
        <v>338</v>
      </c>
    </row>
    <row r="11" spans="1:2">
      <c r="A11" s="4" t="s">
        <v>343</v>
      </c>
      <c r="B11" s="10" t="n">
        <v>5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s>
  <sheetData>
    <row r="1" spans="1:10">
      <c r="A1" s="1" t="s">
        <v>344</v>
      </c>
      <c r="B1" s="2" t="s">
        <v>77</v>
      </c>
      <c r="D1" s="2" t="s">
        <v>345</v>
      </c>
      <c r="F1" s="2" t="s">
        <v>1</v>
      </c>
      <c r="G1" s="2" t="s">
        <v>346</v>
      </c>
    </row>
    <row r="2" spans="1:10">
      <c r="B2" s="2" t="s">
        <v>2</v>
      </c>
      <c r="C2" s="2" t="s">
        <v>347</v>
      </c>
      <c r="D2" s="2" t="s">
        <v>348</v>
      </c>
      <c r="E2" s="2" t="s">
        <v>347</v>
      </c>
      <c r="F2" s="2" t="s">
        <v>2</v>
      </c>
      <c r="G2" s="2" t="s">
        <v>348</v>
      </c>
      <c r="H2" s="2" t="s">
        <v>349</v>
      </c>
      <c r="I2" s="2" t="s">
        <v>27</v>
      </c>
      <c r="J2" s="2" t="s">
        <v>350</v>
      </c>
    </row>
    <row r="3" spans="1:10">
      <c r="A3" s="4" t="s">
        <v>351</v>
      </c>
      <c r="B3" s="7" t="n">
        <v>3600</v>
      </c>
    </row>
    <row r="4" spans="1:10">
      <c r="A4" s="4" t="s">
        <v>352</v>
      </c>
      <c r="B4" s="5" t="n">
        <v>88557</v>
      </c>
      <c r="F4" s="7" t="n">
        <v>88557</v>
      </c>
      <c r="I4" s="7" t="n">
        <v>88557</v>
      </c>
    </row>
    <row r="5" spans="1:10">
      <c r="A5" s="4" t="s">
        <v>353</v>
      </c>
    </row>
    <row r="6" spans="1:10">
      <c r="A6" s="4" t="s">
        <v>354</v>
      </c>
      <c r="B6" s="5" t="n">
        <v>900</v>
      </c>
      <c r="F6" s="5" t="n">
        <v>2400</v>
      </c>
    </row>
    <row r="7" spans="1:10">
      <c r="A7" s="4" t="s">
        <v>355</v>
      </c>
      <c r="B7" s="5" t="n">
        <v>400</v>
      </c>
      <c r="F7" s="5" t="n">
        <v>1900</v>
      </c>
    </row>
    <row r="8" spans="1:10">
      <c r="A8" s="4" t="s">
        <v>356</v>
      </c>
    </row>
    <row r="9" spans="1:10">
      <c r="A9" s="4" t="s">
        <v>354</v>
      </c>
      <c r="D9" s="7" t="n">
        <v>200</v>
      </c>
      <c r="G9" s="7" t="n">
        <v>2600</v>
      </c>
    </row>
    <row r="10" spans="1:10">
      <c r="A10" s="4" t="s">
        <v>357</v>
      </c>
    </row>
    <row r="11" spans="1:10">
      <c r="A11" s="4" t="s">
        <v>354</v>
      </c>
      <c r="B11" s="5" t="n">
        <v>500</v>
      </c>
      <c r="F11" s="5" t="n">
        <v>600</v>
      </c>
    </row>
    <row r="12" spans="1:10">
      <c r="A12" s="4" t="s">
        <v>358</v>
      </c>
    </row>
    <row r="13" spans="1:10">
      <c r="A13" s="4" t="s">
        <v>354</v>
      </c>
      <c r="G13" s="5" t="n">
        <v>500</v>
      </c>
    </row>
    <row r="14" spans="1:10">
      <c r="A14" s="4" t="s">
        <v>359</v>
      </c>
    </row>
    <row r="15" spans="1:10">
      <c r="A15" s="4" t="s">
        <v>354</v>
      </c>
      <c r="G15" s="5" t="n">
        <v>800</v>
      </c>
    </row>
    <row r="16" spans="1:10">
      <c r="A16" s="4" t="s">
        <v>360</v>
      </c>
    </row>
    <row r="17" spans="1:10">
      <c r="A17" s="4" t="s">
        <v>354</v>
      </c>
      <c r="G17" s="7" t="n">
        <v>1300</v>
      </c>
    </row>
    <row r="18" spans="1:10">
      <c r="A18" s="4" t="s">
        <v>361</v>
      </c>
    </row>
    <row r="19" spans="1:10">
      <c r="A19" s="4" t="s">
        <v>362</v>
      </c>
      <c r="J19" s="7" t="n">
        <v>50000</v>
      </c>
    </row>
    <row r="20" spans="1:10">
      <c r="A20" s="4" t="s">
        <v>363</v>
      </c>
      <c r="E20" s="5" t="n">
        <v>3022856</v>
      </c>
    </row>
    <row r="21" spans="1:10">
      <c r="A21" s="4" t="s">
        <v>364</v>
      </c>
      <c r="E21" s="9" t="n">
        <v>16.56</v>
      </c>
    </row>
    <row r="22" spans="1:10">
      <c r="A22" s="4" t="s">
        <v>365</v>
      </c>
    </row>
    <row r="23" spans="1:10">
      <c r="A23" s="4" t="s">
        <v>362</v>
      </c>
      <c r="H23" s="7" t="n">
        <v>100000</v>
      </c>
    </row>
    <row r="24" spans="1:10">
      <c r="A24" s="4" t="s">
        <v>366</v>
      </c>
      <c r="B24" s="5" t="n">
        <v>100000</v>
      </c>
      <c r="F24" s="5" t="n">
        <v>100000</v>
      </c>
    </row>
    <row r="25" spans="1:10">
      <c r="A25" s="4" t="s">
        <v>367</v>
      </c>
    </row>
    <row r="26" spans="1:10">
      <c r="A26" s="4" t="s">
        <v>368</v>
      </c>
      <c r="C26" s="7" t="n">
        <v>-73600</v>
      </c>
    </row>
    <row r="27" spans="1:10">
      <c r="A27" s="4" t="s">
        <v>369</v>
      </c>
      <c r="B27" s="5" t="n">
        <v>31000</v>
      </c>
      <c r="F27" s="5" t="n">
        <v>31000</v>
      </c>
    </row>
    <row r="28" spans="1:10">
      <c r="A28" s="4" t="s">
        <v>352</v>
      </c>
      <c r="B28" s="7" t="n">
        <v>89000</v>
      </c>
      <c r="F28" s="7" t="n">
        <v>8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70</v>
      </c>
      <c r="C1" s="2" t="s">
        <v>77</v>
      </c>
      <c r="E1" s="2" t="s">
        <v>1</v>
      </c>
    </row>
    <row r="2" spans="1:8">
      <c r="C2" s="2" t="s">
        <v>2</v>
      </c>
      <c r="D2" s="2" t="s">
        <v>78</v>
      </c>
      <c r="E2" s="2" t="s">
        <v>2</v>
      </c>
      <c r="F2" s="2" t="s">
        <v>78</v>
      </c>
      <c r="G2" s="2" t="s">
        <v>27</v>
      </c>
      <c r="H2" s="2" t="s">
        <v>371</v>
      </c>
    </row>
    <row r="3" spans="1:8">
      <c r="A3" s="4" t="s">
        <v>372</v>
      </c>
      <c r="C3" s="7" t="n">
        <v>19580000</v>
      </c>
      <c r="E3" s="7" t="n">
        <v>19580000</v>
      </c>
      <c r="G3" s="7" t="n">
        <v>22257000</v>
      </c>
    </row>
    <row r="4" spans="1:8">
      <c r="A4" s="4" t="s">
        <v>373</v>
      </c>
    </row>
    <row r="5" spans="1:8">
      <c r="A5" s="4" t="s">
        <v>374</v>
      </c>
      <c r="G5" s="5" t="n">
        <v>2300000</v>
      </c>
    </row>
    <row r="6" spans="1:8">
      <c r="A6" s="4" t="s">
        <v>375</v>
      </c>
    </row>
    <row r="7" spans="1:8">
      <c r="A7" s="4" t="s">
        <v>376</v>
      </c>
      <c r="G7" s="5" t="n">
        <v>2061000</v>
      </c>
      <c r="H7" s="7" t="n">
        <v>0</v>
      </c>
    </row>
    <row r="8" spans="1:8">
      <c r="A8" s="4" t="s">
        <v>377</v>
      </c>
    </row>
    <row r="9" spans="1:8">
      <c r="A9" s="4" t="s">
        <v>376</v>
      </c>
      <c r="G9" s="5" t="n">
        <v>-2724000</v>
      </c>
      <c r="H9" s="5" t="n">
        <v>0</v>
      </c>
    </row>
    <row r="10" spans="1:8">
      <c r="A10" s="4" t="s">
        <v>378</v>
      </c>
    </row>
    <row r="11" spans="1:8">
      <c r="A11" s="4" t="s">
        <v>376</v>
      </c>
      <c r="G11" s="5" t="n">
        <v>224000</v>
      </c>
      <c r="H11" s="5" t="n">
        <v>0</v>
      </c>
    </row>
    <row r="12" spans="1:8">
      <c r="A12" s="4" t="s">
        <v>379</v>
      </c>
    </row>
    <row r="13" spans="1:8">
      <c r="A13" s="4" t="s">
        <v>376</v>
      </c>
      <c r="G13" s="5" t="n">
        <v>2724000</v>
      </c>
      <c r="H13" s="7" t="n">
        <v>0</v>
      </c>
    </row>
    <row r="14" spans="1:8">
      <c r="A14" s="4" t="s">
        <v>380</v>
      </c>
    </row>
    <row r="15" spans="1:8">
      <c r="A15" s="4" t="s">
        <v>376</v>
      </c>
      <c r="G15" s="5" t="n">
        <v>-200000</v>
      </c>
    </row>
    <row r="16" spans="1:8">
      <c r="A16" s="4" t="s">
        <v>381</v>
      </c>
    </row>
    <row r="17" spans="1:8">
      <c r="A17" s="4" t="s">
        <v>376</v>
      </c>
      <c r="G17" s="5" t="n">
        <v>2300000</v>
      </c>
    </row>
    <row r="18" spans="1:8">
      <c r="A18" s="4" t="s">
        <v>353</v>
      </c>
    </row>
    <row r="19" spans="1:8">
      <c r="A19" s="4" t="s">
        <v>382</v>
      </c>
      <c r="B19" s="4" t="s">
        <v>40</v>
      </c>
      <c r="C19" s="5" t="n">
        <v>37781000</v>
      </c>
      <c r="D19" s="7" t="n">
        <v>41062000</v>
      </c>
      <c r="E19" s="5" t="n">
        <v>110055000</v>
      </c>
      <c r="F19" s="7" t="n">
        <v>121126000</v>
      </c>
    </row>
    <row r="20" spans="1:8">
      <c r="A20" s="4" t="s">
        <v>383</v>
      </c>
      <c r="C20" s="5" t="n">
        <v>766000</v>
      </c>
      <c r="D20" s="5" t="n">
        <v>1491000</v>
      </c>
      <c r="E20" s="5" t="n">
        <v>2653000</v>
      </c>
      <c r="F20" s="5" t="n">
        <v>5726000</v>
      </c>
    </row>
    <row r="21" spans="1:8">
      <c r="A21" s="4" t="s">
        <v>384</v>
      </c>
      <c r="C21" s="5" t="n">
        <v>3100000</v>
      </c>
      <c r="E21" s="5" t="n">
        <v>5500000</v>
      </c>
    </row>
    <row r="22" spans="1:8">
      <c r="A22" s="4" t="s">
        <v>385</v>
      </c>
      <c r="C22" s="5" t="n">
        <v>0</v>
      </c>
      <c r="D22" s="5" t="n">
        <v>0</v>
      </c>
      <c r="E22" s="5" t="n">
        <v>0</v>
      </c>
      <c r="F22" s="5" t="n">
        <v>0</v>
      </c>
    </row>
    <row r="23" spans="1:8">
      <c r="A23" s="4" t="s">
        <v>386</v>
      </c>
      <c r="C23" s="5" t="n">
        <v>12544000</v>
      </c>
      <c r="E23" s="5" t="n">
        <v>12544000</v>
      </c>
      <c r="G23" s="5" t="n">
        <v>17391000</v>
      </c>
    </row>
    <row r="24" spans="1:8">
      <c r="A24" s="4" t="s">
        <v>372</v>
      </c>
      <c r="G24" s="5" t="n">
        <v>22257000</v>
      </c>
    </row>
    <row r="25" spans="1:8">
      <c r="A25" s="4" t="s">
        <v>387</v>
      </c>
      <c r="C25" s="5" t="n">
        <v>4131000</v>
      </c>
      <c r="E25" s="5" t="n">
        <v>4131000</v>
      </c>
      <c r="G25" s="7" t="n">
        <v>3235000</v>
      </c>
    </row>
    <row r="26" spans="1:8">
      <c r="A26" s="4" t="s">
        <v>388</v>
      </c>
    </row>
    <row r="27" spans="1:8">
      <c r="A27" s="4" t="s">
        <v>382</v>
      </c>
      <c r="C27" s="5" t="n">
        <v>14663000</v>
      </c>
      <c r="D27" s="5" t="n">
        <v>17005000</v>
      </c>
      <c r="E27" s="5" t="n">
        <v>44998000</v>
      </c>
      <c r="F27" s="5" t="n">
        <v>53158000</v>
      </c>
    </row>
    <row r="28" spans="1:8">
      <c r="A28" s="4" t="s">
        <v>389</v>
      </c>
    </row>
    <row r="29" spans="1:8">
      <c r="A29" s="4" t="s">
        <v>382</v>
      </c>
      <c r="C29" s="5" t="n">
        <v>20920000</v>
      </c>
      <c r="D29" s="5" t="n">
        <v>17386000</v>
      </c>
      <c r="E29" s="5" t="n">
        <v>58124000</v>
      </c>
      <c r="F29" s="5" t="n">
        <v>49863000</v>
      </c>
    </row>
    <row r="30" spans="1:8">
      <c r="A30" s="4" t="s">
        <v>390</v>
      </c>
    </row>
    <row r="31" spans="1:8">
      <c r="A31" s="4" t="s">
        <v>382</v>
      </c>
      <c r="C31" s="7" t="n">
        <v>2198000</v>
      </c>
      <c r="D31" s="7" t="n">
        <v>6671000</v>
      </c>
      <c r="E31" s="7" t="n">
        <v>6933000</v>
      </c>
      <c r="F31" s="7" t="n">
        <v>18105000</v>
      </c>
    </row>
    <row r="32" spans="1:8"/>
    <row r="33" spans="1:8">
      <c r="A33" s="4" t="s">
        <v>40</v>
      </c>
      <c r="B33" s="4" t="s">
        <v>391</v>
      </c>
    </row>
  </sheetData>
  <mergeCells count="5">
    <mergeCell ref="A1:B2"/>
    <mergeCell ref="C1:D1"/>
    <mergeCell ref="E1:F1"/>
    <mergeCell ref="A32:G32"/>
    <mergeCell ref="B33:G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2</v>
      </c>
      <c r="C1" s="2" t="s">
        <v>77</v>
      </c>
      <c r="E1" s="2" t="s">
        <v>1</v>
      </c>
    </row>
    <row r="2" spans="1:6">
      <c r="C2" s="2" t="s">
        <v>2</v>
      </c>
      <c r="D2" s="2" t="s">
        <v>78</v>
      </c>
      <c r="E2" s="2" t="s">
        <v>2</v>
      </c>
      <c r="F2" s="2" t="s">
        <v>78</v>
      </c>
    </row>
    <row r="3" spans="1:6">
      <c r="A3" s="3" t="s">
        <v>393</v>
      </c>
    </row>
    <row r="4" spans="1:6">
      <c r="A4" s="4" t="s">
        <v>394</v>
      </c>
      <c r="C4" s="7" t="n">
        <v>142797</v>
      </c>
      <c r="D4" s="7" t="n">
        <v>65142</v>
      </c>
      <c r="E4" s="7" t="n">
        <v>466232</v>
      </c>
      <c r="F4" s="7" t="n">
        <v>114057</v>
      </c>
    </row>
    <row r="5" spans="1:6">
      <c r="A5" s="4" t="s">
        <v>395</v>
      </c>
      <c r="B5" s="4" t="s">
        <v>40</v>
      </c>
      <c r="C5" s="5" t="n">
        <v>4593</v>
      </c>
      <c r="D5" s="5" t="n">
        <v>4096</v>
      </c>
      <c r="E5" s="5" t="n">
        <v>4284</v>
      </c>
      <c r="F5" s="5" t="n">
        <v>4027</v>
      </c>
    </row>
    <row r="6" spans="1:6">
      <c r="A6" s="4" t="s">
        <v>396</v>
      </c>
      <c r="C6" s="5" t="n">
        <v>217902</v>
      </c>
      <c r="D6" s="5" t="n">
        <v>219391</v>
      </c>
      <c r="E6" s="5" t="n">
        <v>218783</v>
      </c>
      <c r="F6" s="5" t="n">
        <v>220230</v>
      </c>
    </row>
    <row r="7" spans="1:6">
      <c r="A7" s="4" t="s">
        <v>397</v>
      </c>
      <c r="C7" s="9" t="n">
        <v>0.66</v>
      </c>
      <c r="D7" s="9" t="n">
        <v>0.3</v>
      </c>
      <c r="E7" s="9" t="n">
        <v>2.13</v>
      </c>
      <c r="F7" s="9" t="n">
        <v>0.52</v>
      </c>
    </row>
    <row r="8" spans="1:6">
      <c r="A8" s="3" t="s">
        <v>398</v>
      </c>
    </row>
    <row r="9" spans="1:6">
      <c r="A9" s="4" t="s">
        <v>399</v>
      </c>
      <c r="C9" s="7" t="n">
        <v>142797</v>
      </c>
      <c r="D9" s="7" t="n">
        <v>65142</v>
      </c>
      <c r="E9" s="7" t="n">
        <v>466232</v>
      </c>
      <c r="F9" s="7" t="n">
        <v>114272</v>
      </c>
    </row>
    <row r="10" spans="1:6">
      <c r="A10" s="4" t="s">
        <v>400</v>
      </c>
      <c r="C10" s="5" t="n">
        <v>213309</v>
      </c>
      <c r="D10" s="5" t="n">
        <v>215279</v>
      </c>
      <c r="E10" s="5" t="n">
        <v>214499</v>
      </c>
      <c r="F10" s="5" t="n">
        <v>215194</v>
      </c>
    </row>
    <row r="11" spans="1:6">
      <c r="A11" s="4" t="s">
        <v>401</v>
      </c>
      <c r="C11" s="9" t="n">
        <v>0.67</v>
      </c>
      <c r="D11" s="9" t="n">
        <v>0.3</v>
      </c>
      <c r="E11" s="9" t="n">
        <v>2.17</v>
      </c>
      <c r="F11" s="9" t="n">
        <v>0.53</v>
      </c>
    </row>
    <row r="12" spans="1:6">
      <c r="A12" s="4" t="s">
        <v>402</v>
      </c>
    </row>
    <row r="13" spans="1:6">
      <c r="A13" s="3" t="s">
        <v>393</v>
      </c>
    </row>
    <row r="14" spans="1:6">
      <c r="A14" s="4" t="s">
        <v>403</v>
      </c>
      <c r="B14" s="4" t="s">
        <v>404</v>
      </c>
      <c r="C14" s="7" t="n">
        <v>0</v>
      </c>
      <c r="D14" s="7" t="n">
        <v>0</v>
      </c>
      <c r="E14" s="7" t="n">
        <v>0</v>
      </c>
      <c r="F14" s="7" t="n">
        <v>-215</v>
      </c>
    </row>
    <row r="15" spans="1:6">
      <c r="A15" s="4" t="s">
        <v>405</v>
      </c>
      <c r="C15" s="5" t="n">
        <v>0</v>
      </c>
      <c r="D15" s="5" t="n">
        <v>0</v>
      </c>
      <c r="E15" s="5" t="n">
        <v>0</v>
      </c>
      <c r="F15" s="5" t="n">
        <v>611</v>
      </c>
    </row>
    <row r="16" spans="1:6">
      <c r="A16" s="4" t="s">
        <v>406</v>
      </c>
    </row>
    <row r="17" spans="1:6">
      <c r="A17" s="3" t="s">
        <v>393</v>
      </c>
    </row>
    <row r="18" spans="1:6">
      <c r="A18" s="4" t="s">
        <v>405</v>
      </c>
      <c r="C18" s="5" t="n">
        <v>0</v>
      </c>
      <c r="D18" s="5" t="n">
        <v>16</v>
      </c>
      <c r="E18" s="5" t="n">
        <v>0</v>
      </c>
      <c r="F18" s="5" t="n">
        <v>398</v>
      </c>
    </row>
    <row r="19" spans="1:6">
      <c r="A19" s="4" t="s">
        <v>407</v>
      </c>
    </row>
    <row r="20" spans="1:6">
      <c r="A20" s="3" t="s">
        <v>398</v>
      </c>
    </row>
    <row r="21" spans="1:6">
      <c r="A21" s="4" t="s">
        <v>408</v>
      </c>
      <c r="C21" s="5" t="n">
        <v>338</v>
      </c>
      <c r="D21" s="5" t="n">
        <v>676</v>
      </c>
      <c r="E21" s="5" t="n">
        <v>338</v>
      </c>
      <c r="F21" s="5" t="n">
        <v>440</v>
      </c>
    </row>
    <row r="22" spans="1:6"/>
    <row r="23" spans="1:6">
      <c r="A23" s="4" t="s">
        <v>40</v>
      </c>
      <c r="B23" s="4" t="s">
        <v>409</v>
      </c>
    </row>
    <row r="24" spans="1:6">
      <c r="A24" s="4" t="s">
        <v>404</v>
      </c>
      <c r="B24" s="4" t="s">
        <v>410</v>
      </c>
    </row>
  </sheetData>
  <mergeCells count="6">
    <mergeCell ref="A1:B2"/>
    <mergeCell ref="C1:D1"/>
    <mergeCell ref="E1:F1"/>
    <mergeCell ref="A22:E22"/>
    <mergeCell ref="B23:E23"/>
    <mergeCell ref="B24:E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411</v>
      </c>
      <c r="C1" s="2" t="s">
        <v>77</v>
      </c>
      <c r="E1" s="2" t="s">
        <v>1</v>
      </c>
    </row>
    <row r="2" spans="1:7">
      <c r="C2" s="2" t="s">
        <v>412</v>
      </c>
      <c r="D2" s="2" t="s">
        <v>413</v>
      </c>
      <c r="E2" s="2" t="s">
        <v>334</v>
      </c>
      <c r="F2" s="2" t="s">
        <v>413</v>
      </c>
      <c r="G2" s="2" t="s">
        <v>414</v>
      </c>
    </row>
    <row r="3" spans="1:7">
      <c r="A3" s="3" t="s">
        <v>415</v>
      </c>
    </row>
    <row r="4" spans="1:7">
      <c r="A4" s="4" t="s">
        <v>416</v>
      </c>
      <c r="E4" s="5" t="n">
        <v>2</v>
      </c>
    </row>
    <row r="5" spans="1:7">
      <c r="A5" s="4" t="s">
        <v>80</v>
      </c>
      <c r="C5" s="7" t="n">
        <v>258431</v>
      </c>
      <c r="D5" s="7" t="n">
        <v>236702</v>
      </c>
      <c r="E5" s="7" t="n">
        <v>752325</v>
      </c>
      <c r="F5" s="7" t="n">
        <v>687598</v>
      </c>
    </row>
    <row r="6" spans="1:7">
      <c r="A6" s="4" t="s">
        <v>81</v>
      </c>
      <c r="C6" s="5" t="n">
        <v>36566</v>
      </c>
      <c r="D6" s="5" t="n">
        <v>39571</v>
      </c>
      <c r="E6" s="5" t="n">
        <v>106558</v>
      </c>
      <c r="F6" s="5" t="n">
        <v>115400</v>
      </c>
    </row>
    <row r="7" spans="1:7">
      <c r="A7" s="4" t="s">
        <v>82</v>
      </c>
      <c r="C7" s="5" t="n">
        <v>38995</v>
      </c>
      <c r="D7" s="5" t="n">
        <v>32540</v>
      </c>
      <c r="E7" s="5" t="n">
        <v>110424</v>
      </c>
      <c r="F7" s="5" t="n">
        <v>93643</v>
      </c>
    </row>
    <row r="8" spans="1:7">
      <c r="A8" s="4" t="s">
        <v>84</v>
      </c>
      <c r="C8" s="5" t="n">
        <v>1174</v>
      </c>
      <c r="D8" s="5" t="n">
        <v>760</v>
      </c>
      <c r="E8" s="5" t="n">
        <v>2997</v>
      </c>
      <c r="F8" s="5" t="n">
        <v>2118</v>
      </c>
    </row>
    <row r="9" spans="1:7">
      <c r="A9" s="4" t="s">
        <v>88</v>
      </c>
      <c r="C9" s="5" t="n">
        <v>5667</v>
      </c>
      <c r="D9" s="5" t="n">
        <v>5554</v>
      </c>
      <c r="E9" s="5" t="n">
        <v>18780</v>
      </c>
      <c r="F9" s="5" t="n">
        <v>18406</v>
      </c>
    </row>
    <row r="10" spans="1:7">
      <c r="A10" s="4" t="s">
        <v>89</v>
      </c>
      <c r="C10" s="5" t="n">
        <v>25854</v>
      </c>
      <c r="D10" s="5" t="n">
        <v>27240</v>
      </c>
      <c r="E10" s="5" t="n">
        <v>73185</v>
      </c>
      <c r="F10" s="5" t="n">
        <v>81250</v>
      </c>
    </row>
    <row r="11" spans="1:7">
      <c r="A11" s="4" t="s">
        <v>417</v>
      </c>
      <c r="C11" s="5" t="n">
        <v>70125</v>
      </c>
      <c r="D11" s="5" t="n">
        <v>64195</v>
      </c>
      <c r="E11" s="5" t="n">
        <v>203552</v>
      </c>
      <c r="F11" s="5" t="n">
        <v>201322</v>
      </c>
    </row>
    <row r="12" spans="1:7">
      <c r="A12" s="4" t="s">
        <v>354</v>
      </c>
      <c r="C12" s="5" t="n">
        <v>4464</v>
      </c>
      <c r="D12" s="5" t="n">
        <v>12038</v>
      </c>
      <c r="E12" s="5" t="n">
        <v>5940</v>
      </c>
      <c r="F12" s="5" t="n">
        <v>12038</v>
      </c>
    </row>
    <row r="13" spans="1:7">
      <c r="A13" s="4" t="s">
        <v>418</v>
      </c>
      <c r="C13" s="5" t="n">
        <v>196699</v>
      </c>
      <c r="D13" s="5" t="n">
        <v>155619</v>
      </c>
      <c r="E13" s="5" t="n">
        <v>551811</v>
      </c>
      <c r="F13" s="5" t="n">
        <v>444636</v>
      </c>
    </row>
    <row r="14" spans="1:7">
      <c r="A14" s="4" t="s">
        <v>83</v>
      </c>
      <c r="C14" s="5" t="n">
        <v>-4480</v>
      </c>
      <c r="D14" s="5" t="n">
        <v>2480</v>
      </c>
      <c r="E14" s="5" t="n">
        <v>-30771</v>
      </c>
      <c r="F14" s="5" t="n">
        <v>4960</v>
      </c>
    </row>
    <row r="15" spans="1:7">
      <c r="A15" s="4" t="s">
        <v>45</v>
      </c>
      <c r="C15" s="5" t="n">
        <v>6269484</v>
      </c>
      <c r="E15" s="5" t="n">
        <v>6269484</v>
      </c>
      <c r="G15" s="7" t="n">
        <v>5900881</v>
      </c>
    </row>
    <row r="16" spans="1:7">
      <c r="A16" s="4" t="s">
        <v>337</v>
      </c>
    </row>
    <row r="17" spans="1:7">
      <c r="A17" s="3" t="s">
        <v>415</v>
      </c>
    </row>
    <row r="18" spans="1:7">
      <c r="A18" s="4" t="s">
        <v>419</v>
      </c>
      <c r="B18" s="4" t="s">
        <v>40</v>
      </c>
      <c r="C18" s="5" t="n">
        <v>253827</v>
      </c>
      <c r="D18" s="5" t="n">
        <v>247810</v>
      </c>
      <c r="E18" s="5" t="n">
        <v>743765</v>
      </c>
      <c r="F18" s="5" t="n">
        <v>713782</v>
      </c>
    </row>
    <row r="19" spans="1:7">
      <c r="A19" s="4" t="s">
        <v>420</v>
      </c>
      <c r="C19" s="5" t="n">
        <v>1655</v>
      </c>
      <c r="D19" s="5" t="n">
        <v>-11108</v>
      </c>
      <c r="E19" s="5" t="n">
        <v>3235</v>
      </c>
      <c r="F19" s="5" t="n">
        <v>-26184</v>
      </c>
    </row>
    <row r="20" spans="1:7">
      <c r="A20" s="4" t="s">
        <v>80</v>
      </c>
      <c r="C20" s="5" t="n">
        <v>255482</v>
      </c>
      <c r="D20" s="5" t="n">
        <v>236702</v>
      </c>
      <c r="E20" s="5" t="n">
        <v>747000</v>
      </c>
      <c r="F20" s="5" t="n">
        <v>687598</v>
      </c>
    </row>
    <row r="21" spans="1:7">
      <c r="A21" s="4" t="s">
        <v>82</v>
      </c>
      <c r="C21" s="5" t="n">
        <v>38824</v>
      </c>
      <c r="D21" s="5" t="n">
        <v>32540</v>
      </c>
      <c r="E21" s="5" t="n">
        <v>110227</v>
      </c>
      <c r="F21" s="5" t="n">
        <v>93643</v>
      </c>
    </row>
    <row r="22" spans="1:7">
      <c r="A22" s="4" t="s">
        <v>84</v>
      </c>
      <c r="C22" s="5" t="n">
        <v>725</v>
      </c>
      <c r="D22" s="5" t="n">
        <v>760</v>
      </c>
      <c r="E22" s="5" t="n">
        <v>2153</v>
      </c>
      <c r="F22" s="5" t="n">
        <v>2118</v>
      </c>
    </row>
    <row r="23" spans="1:7">
      <c r="A23" s="4" t="s">
        <v>116</v>
      </c>
      <c r="B23" s="4" t="s">
        <v>404</v>
      </c>
      <c r="C23" s="5" t="n">
        <v>295031</v>
      </c>
      <c r="D23" s="5" t="n">
        <v>270002</v>
      </c>
      <c r="E23" s="5" t="n">
        <v>859380</v>
      </c>
      <c r="F23" s="5" t="n">
        <v>783359</v>
      </c>
    </row>
    <row r="24" spans="1:7">
      <c r="A24" s="4" t="s">
        <v>87</v>
      </c>
      <c r="C24" s="5" t="n">
        <v>20715</v>
      </c>
      <c r="D24" s="5" t="n">
        <v>35980</v>
      </c>
      <c r="E24" s="5" t="n">
        <v>77468</v>
      </c>
      <c r="F24" s="5" t="n">
        <v>100926</v>
      </c>
    </row>
    <row r="25" spans="1:7">
      <c r="A25" s="4" t="s">
        <v>88</v>
      </c>
      <c r="C25" s="5" t="n">
        <v>5667</v>
      </c>
      <c r="D25" s="5" t="n">
        <v>5554</v>
      </c>
      <c r="E25" s="5" t="n">
        <v>18780</v>
      </c>
      <c r="F25" s="5" t="n">
        <v>18406</v>
      </c>
    </row>
    <row r="26" spans="1:7">
      <c r="A26" s="4" t="s">
        <v>417</v>
      </c>
      <c r="C26" s="5" t="n">
        <v>33152</v>
      </c>
      <c r="D26" s="5" t="n">
        <v>36941</v>
      </c>
      <c r="E26" s="5" t="n">
        <v>98302</v>
      </c>
      <c r="F26" s="5" t="n">
        <v>114169</v>
      </c>
    </row>
    <row r="27" spans="1:7">
      <c r="A27" s="4" t="s">
        <v>116</v>
      </c>
      <c r="B27" s="4" t="s">
        <v>421</v>
      </c>
      <c r="C27" s="5" t="n">
        <v>59534</v>
      </c>
      <c r="D27" s="5" t="n">
        <v>78475</v>
      </c>
      <c r="E27" s="5" t="n">
        <v>194550</v>
      </c>
      <c r="F27" s="5" t="n">
        <v>233501</v>
      </c>
    </row>
    <row r="28" spans="1:7">
      <c r="A28" s="4" t="s">
        <v>422</v>
      </c>
      <c r="C28" s="5" t="n">
        <v>235497</v>
      </c>
      <c r="D28" s="5" t="n">
        <v>191527</v>
      </c>
      <c r="E28" s="5" t="n">
        <v>664830</v>
      </c>
      <c r="F28" s="5" t="n">
        <v>549858</v>
      </c>
    </row>
    <row r="29" spans="1:7">
      <c r="A29" s="4" t="s">
        <v>423</v>
      </c>
      <c r="C29" s="5" t="n">
        <v>19794</v>
      </c>
      <c r="D29" s="5" t="n">
        <v>11737</v>
      </c>
      <c r="E29" s="5" t="n">
        <v>58507</v>
      </c>
      <c r="F29" s="5" t="n">
        <v>41817</v>
      </c>
    </row>
    <row r="30" spans="1:7">
      <c r="A30" s="4" t="s">
        <v>424</v>
      </c>
      <c r="C30" s="5" t="n">
        <v>11083</v>
      </c>
      <c r="D30" s="5" t="n">
        <v>11282</v>
      </c>
      <c r="E30" s="5" t="n">
        <v>32552</v>
      </c>
      <c r="F30" s="5" t="n">
        <v>34539</v>
      </c>
    </row>
    <row r="31" spans="1:7">
      <c r="A31" s="4" t="s">
        <v>418</v>
      </c>
      <c r="B31" s="4" t="s">
        <v>425</v>
      </c>
      <c r="C31" s="5" t="n">
        <v>204620</v>
      </c>
      <c r="D31" s="5" t="n">
        <v>168508</v>
      </c>
      <c r="E31" s="5" t="n">
        <v>573771</v>
      </c>
      <c r="F31" s="5" t="n">
        <v>473502</v>
      </c>
    </row>
    <row r="32" spans="1:7">
      <c r="A32" s="4" t="s">
        <v>426</v>
      </c>
      <c r="C32" s="5" t="n">
        <v>766</v>
      </c>
      <c r="D32" s="5" t="n">
        <v>1491</v>
      </c>
      <c r="E32" s="5" t="n">
        <v>2653</v>
      </c>
      <c r="F32" s="5" t="n">
        <v>5726</v>
      </c>
    </row>
    <row r="33" spans="1:7">
      <c r="A33" s="4" t="s">
        <v>45</v>
      </c>
      <c r="C33" s="5" t="n">
        <v>6095101</v>
      </c>
      <c r="E33" s="5" t="n">
        <v>6095101</v>
      </c>
      <c r="G33" s="5" t="n">
        <v>5733918</v>
      </c>
    </row>
    <row r="34" spans="1:7">
      <c r="A34" s="4" t="s">
        <v>353</v>
      </c>
    </row>
    <row r="35" spans="1:7">
      <c r="A35" s="3" t="s">
        <v>415</v>
      </c>
    </row>
    <row r="36" spans="1:7">
      <c r="A36" s="4" t="s">
        <v>427</v>
      </c>
      <c r="C36" s="5" t="n">
        <v>0</v>
      </c>
      <c r="E36" s="5" t="n">
        <v>0</v>
      </c>
    </row>
    <row r="37" spans="1:7">
      <c r="A37" s="4" t="s">
        <v>80</v>
      </c>
      <c r="B37" s="4" t="s">
        <v>428</v>
      </c>
      <c r="C37" s="5" t="n">
        <v>2949</v>
      </c>
      <c r="D37" s="5" t="n">
        <v>0</v>
      </c>
      <c r="E37" s="5" t="n">
        <v>5325</v>
      </c>
      <c r="F37" s="5" t="n">
        <v>0</v>
      </c>
    </row>
    <row r="38" spans="1:7">
      <c r="A38" s="4" t="s">
        <v>81</v>
      </c>
      <c r="B38" s="4" t="s">
        <v>429</v>
      </c>
      <c r="C38" s="5" t="n">
        <v>37332</v>
      </c>
      <c r="D38" s="5" t="n">
        <v>41062</v>
      </c>
      <c r="E38" s="5" t="n">
        <v>109211</v>
      </c>
      <c r="F38" s="5" t="n">
        <v>121126</v>
      </c>
    </row>
    <row r="39" spans="1:7">
      <c r="A39" s="4" t="s">
        <v>82</v>
      </c>
      <c r="B39" s="4" t="s">
        <v>428</v>
      </c>
      <c r="C39" s="5" t="n">
        <v>171</v>
      </c>
      <c r="D39" s="5" t="n">
        <v>0</v>
      </c>
      <c r="E39" s="5" t="n">
        <v>197</v>
      </c>
      <c r="F39" s="5" t="n">
        <v>0</v>
      </c>
    </row>
    <row r="40" spans="1:7">
      <c r="A40" s="4" t="s">
        <v>84</v>
      </c>
      <c r="B40" s="4" t="s">
        <v>428</v>
      </c>
      <c r="C40" s="5" t="n">
        <v>449</v>
      </c>
      <c r="D40" s="5" t="n">
        <v>0</v>
      </c>
      <c r="E40" s="5" t="n">
        <v>844</v>
      </c>
      <c r="F40" s="5" t="n">
        <v>0</v>
      </c>
    </row>
    <row r="41" spans="1:7">
      <c r="A41" s="4" t="s">
        <v>116</v>
      </c>
      <c r="B41" s="4" t="s">
        <v>429</v>
      </c>
      <c r="C41" s="5" t="n">
        <v>40901</v>
      </c>
      <c r="D41" s="5" t="n">
        <v>41062</v>
      </c>
      <c r="E41" s="5" t="n">
        <v>115577</v>
      </c>
      <c r="F41" s="5" t="n">
        <v>121126</v>
      </c>
    </row>
    <row r="42" spans="1:7">
      <c r="A42" s="4" t="s">
        <v>87</v>
      </c>
      <c r="B42" s="4" t="s">
        <v>428</v>
      </c>
      <c r="C42" s="5" t="n">
        <v>242</v>
      </c>
      <c r="D42" s="5" t="n">
        <v>0</v>
      </c>
      <c r="E42" s="5" t="n">
        <v>295</v>
      </c>
      <c r="F42" s="5" t="n">
        <v>0</v>
      </c>
    </row>
    <row r="43" spans="1:7">
      <c r="A43" s="4" t="s">
        <v>89</v>
      </c>
      <c r="C43" s="5" t="n">
        <v>26001</v>
      </c>
      <c r="D43" s="5" t="n">
        <v>27544</v>
      </c>
      <c r="E43" s="5" t="n">
        <v>73628</v>
      </c>
      <c r="F43" s="5" t="n">
        <v>82196</v>
      </c>
    </row>
    <row r="44" spans="1:7">
      <c r="A44" s="4" t="s">
        <v>417</v>
      </c>
      <c r="C44" s="5" t="n">
        <v>14772</v>
      </c>
      <c r="D44" s="5" t="n">
        <v>12781</v>
      </c>
      <c r="E44" s="5" t="n">
        <v>39531</v>
      </c>
      <c r="F44" s="5" t="n">
        <v>38188</v>
      </c>
    </row>
    <row r="45" spans="1:7">
      <c r="A45" s="4" t="s">
        <v>354</v>
      </c>
      <c r="B45" s="4" t="s">
        <v>430</v>
      </c>
      <c r="C45" s="5" t="n">
        <v>407</v>
      </c>
      <c r="D45" s="5" t="n">
        <v>5463</v>
      </c>
      <c r="E45" s="5" t="n">
        <v>1987</v>
      </c>
      <c r="F45" s="5" t="n">
        <v>5463</v>
      </c>
    </row>
    <row r="46" spans="1:7">
      <c r="A46" s="4" t="s">
        <v>116</v>
      </c>
      <c r="C46" s="5" t="n">
        <v>41422</v>
      </c>
      <c r="D46" s="5" t="n">
        <v>45788</v>
      </c>
      <c r="E46" s="5" t="n">
        <v>115441</v>
      </c>
      <c r="F46" s="5" t="n">
        <v>125847</v>
      </c>
    </row>
    <row r="47" spans="1:7">
      <c r="A47" s="4" t="s">
        <v>422</v>
      </c>
      <c r="C47" s="5" t="n">
        <v>-521</v>
      </c>
      <c r="D47" s="5" t="n">
        <v>-4726</v>
      </c>
      <c r="E47" s="5" t="n">
        <v>136</v>
      </c>
      <c r="F47" s="5" t="n">
        <v>-4721</v>
      </c>
    </row>
    <row r="48" spans="1:7">
      <c r="A48" s="4" t="s">
        <v>423</v>
      </c>
      <c r="C48" s="5" t="n">
        <v>2948</v>
      </c>
      <c r="D48" s="5" t="n">
        <v>3730</v>
      </c>
      <c r="E48" s="5" t="n">
        <v>8742</v>
      </c>
      <c r="F48" s="5" t="n">
        <v>10852</v>
      </c>
    </row>
    <row r="49" spans="1:7">
      <c r="A49" s="4" t="s">
        <v>424</v>
      </c>
      <c r="C49" s="5" t="n">
        <v>4452</v>
      </c>
      <c r="D49" s="5" t="n">
        <v>4433</v>
      </c>
      <c r="E49" s="5" t="n">
        <v>13354</v>
      </c>
      <c r="F49" s="5" t="n">
        <v>13293</v>
      </c>
    </row>
    <row r="50" spans="1:7">
      <c r="A50" s="4" t="s">
        <v>418</v>
      </c>
      <c r="B50" s="4" t="s">
        <v>425</v>
      </c>
      <c r="C50" s="5" t="n">
        <v>-7921</v>
      </c>
      <c r="D50" s="5" t="n">
        <v>-12889</v>
      </c>
      <c r="E50" s="5" t="n">
        <v>-21960</v>
      </c>
      <c r="F50" s="5" t="n">
        <v>-28866</v>
      </c>
    </row>
    <row r="51" spans="1:7">
      <c r="A51" s="4" t="s">
        <v>383</v>
      </c>
      <c r="C51" s="5" t="n">
        <v>766</v>
      </c>
      <c r="D51" s="7" t="n">
        <v>1491</v>
      </c>
      <c r="E51" s="5" t="n">
        <v>2653</v>
      </c>
      <c r="F51" s="7" t="n">
        <v>5726</v>
      </c>
    </row>
    <row r="52" spans="1:7">
      <c r="A52" s="4" t="s">
        <v>45</v>
      </c>
      <c r="C52" s="5" t="n">
        <v>174383</v>
      </c>
      <c r="E52" s="5" t="n">
        <v>174383</v>
      </c>
      <c r="G52" s="7" t="n">
        <v>166963</v>
      </c>
    </row>
    <row r="53" spans="1:7">
      <c r="A53" s="4" t="s">
        <v>431</v>
      </c>
    </row>
    <row r="54" spans="1:7">
      <c r="A54" s="3" t="s">
        <v>415</v>
      </c>
    </row>
    <row r="55" spans="1:7">
      <c r="A55" s="4" t="s">
        <v>432</v>
      </c>
      <c r="C55" s="7" t="n">
        <v>300000</v>
      </c>
      <c r="E55" s="7" t="n">
        <v>300000</v>
      </c>
    </row>
    <row r="56" spans="1:7"/>
    <row r="57" spans="1:7">
      <c r="A57" s="4" t="s">
        <v>40</v>
      </c>
      <c r="B57" s="4" t="s">
        <v>433</v>
      </c>
    </row>
    <row r="58" spans="1:7">
      <c r="A58" s="4" t="s">
        <v>404</v>
      </c>
      <c r="B58" s="4" t="s">
        <v>434</v>
      </c>
    </row>
    <row r="59" spans="1:7">
      <c r="A59" s="4" t="s">
        <v>421</v>
      </c>
      <c r="B59" s="4" t="s">
        <v>435</v>
      </c>
    </row>
    <row r="60" spans="1:7">
      <c r="A60" s="4" t="s">
        <v>425</v>
      </c>
      <c r="B60" s="4" t="s">
        <v>436</v>
      </c>
    </row>
    <row r="61" spans="1:7">
      <c r="A61" s="4" t="s">
        <v>428</v>
      </c>
      <c r="B61" s="4" t="s">
        <v>437</v>
      </c>
    </row>
    <row r="62" spans="1:7">
      <c r="A62" s="4" t="s">
        <v>429</v>
      </c>
      <c r="B62" s="4" t="s">
        <v>438</v>
      </c>
    </row>
    <row r="63" spans="1:7">
      <c r="A63" s="4" t="s">
        <v>430</v>
      </c>
      <c r="B63" s="4" t="s">
        <v>439</v>
      </c>
    </row>
  </sheetData>
  <mergeCells count="11">
    <mergeCell ref="A1:B2"/>
    <mergeCell ref="C1:D1"/>
    <mergeCell ref="E1:F1"/>
    <mergeCell ref="A56:F56"/>
    <mergeCell ref="B57:F57"/>
    <mergeCell ref="B58:F58"/>
    <mergeCell ref="B59:F59"/>
    <mergeCell ref="B60:F60"/>
    <mergeCell ref="B61:F61"/>
    <mergeCell ref="B62:F62"/>
    <mergeCell ref="B63:F6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40</v>
      </c>
      <c r="C1" s="2" t="s">
        <v>77</v>
      </c>
      <c r="E1" s="2" t="s">
        <v>1</v>
      </c>
      <c r="G1" s="2" t="s">
        <v>346</v>
      </c>
    </row>
    <row r="2" spans="1:7">
      <c r="C2" s="2" t="s">
        <v>2</v>
      </c>
      <c r="D2" s="2" t="s">
        <v>78</v>
      </c>
      <c r="E2" s="2" t="s">
        <v>2</v>
      </c>
      <c r="F2" s="2" t="s">
        <v>78</v>
      </c>
      <c r="G2" s="2" t="s">
        <v>27</v>
      </c>
    </row>
    <row r="3" spans="1:7">
      <c r="A3" s="3" t="s">
        <v>441</v>
      </c>
    </row>
    <row r="4" spans="1:7">
      <c r="A4" s="4" t="s">
        <v>418</v>
      </c>
      <c r="C4" s="7" t="n">
        <v>196699</v>
      </c>
      <c r="D4" s="7" t="n">
        <v>155619</v>
      </c>
      <c r="E4" s="7" t="n">
        <v>551811</v>
      </c>
      <c r="F4" s="7" t="n">
        <v>444636</v>
      </c>
    </row>
    <row r="5" spans="1:7">
      <c r="A5" s="4" t="s">
        <v>83</v>
      </c>
      <c r="C5" s="5" t="n">
        <v>-4480</v>
      </c>
      <c r="D5" s="5" t="n">
        <v>2480</v>
      </c>
      <c r="E5" s="5" t="n">
        <v>-30771</v>
      </c>
      <c r="F5" s="5" t="n">
        <v>4960</v>
      </c>
    </row>
    <row r="6" spans="1:7">
      <c r="A6" s="4" t="s">
        <v>93</v>
      </c>
      <c r="C6" s="5" t="n">
        <v>0</v>
      </c>
      <c r="D6" s="5" t="n">
        <v>-45766</v>
      </c>
      <c r="E6" s="5" t="n">
        <v>0</v>
      </c>
      <c r="F6" s="5" t="n">
        <v>-51469</v>
      </c>
    </row>
    <row r="7" spans="1:7">
      <c r="A7" s="4" t="s">
        <v>442</v>
      </c>
      <c r="B7" s="4" t="s">
        <v>40</v>
      </c>
      <c r="C7" s="5" t="n">
        <v>-2</v>
      </c>
      <c r="D7" s="5" t="n">
        <v>-54</v>
      </c>
      <c r="E7" s="5" t="n">
        <v>-418</v>
      </c>
      <c r="F7" s="5" t="n">
        <v>-126</v>
      </c>
    </row>
    <row r="8" spans="1:7">
      <c r="A8" s="4" t="s">
        <v>443</v>
      </c>
      <c r="C8" s="5" t="n">
        <v>0</v>
      </c>
      <c r="D8" s="5" t="n">
        <v>0</v>
      </c>
      <c r="E8" s="5" t="n">
        <v>0</v>
      </c>
      <c r="F8" s="5" t="n">
        <v>-184374</v>
      </c>
    </row>
    <row r="9" spans="1:7">
      <c r="A9" s="4" t="s">
        <v>95</v>
      </c>
      <c r="C9" s="5" t="n">
        <v>-3472</v>
      </c>
      <c r="D9" s="5" t="n">
        <v>-2890</v>
      </c>
      <c r="E9" s="5" t="n">
        <v>-8968</v>
      </c>
      <c r="F9" s="5" t="n">
        <v>-25042</v>
      </c>
    </row>
    <row r="10" spans="1:7">
      <c r="A10" s="4" t="s">
        <v>444</v>
      </c>
      <c r="B10" s="4" t="s">
        <v>404</v>
      </c>
      <c r="C10" s="5" t="n">
        <v>-4057</v>
      </c>
      <c r="D10" s="5" t="n">
        <v>-6575</v>
      </c>
      <c r="E10" s="5" t="n">
        <v>-3953</v>
      </c>
      <c r="F10" s="5" t="n">
        <v>-6575</v>
      </c>
    </row>
    <row r="11" spans="1:7">
      <c r="A11" s="4" t="s">
        <v>97</v>
      </c>
      <c r="C11" s="5" t="n">
        <v>184688</v>
      </c>
      <c r="D11" s="5" t="n">
        <v>102814</v>
      </c>
      <c r="E11" s="5" t="n">
        <v>507701</v>
      </c>
      <c r="F11" s="5" t="n">
        <v>182010</v>
      </c>
    </row>
    <row r="12" spans="1:7">
      <c r="A12" s="4" t="s">
        <v>337</v>
      </c>
    </row>
    <row r="13" spans="1:7">
      <c r="A13" s="3" t="s">
        <v>441</v>
      </c>
    </row>
    <row r="14" spans="1:7">
      <c r="A14" s="4" t="s">
        <v>418</v>
      </c>
      <c r="B14" s="4" t="s">
        <v>421</v>
      </c>
      <c r="C14" s="5" t="n">
        <v>204620</v>
      </c>
      <c r="D14" s="5" t="n">
        <v>168508</v>
      </c>
      <c r="E14" s="5" t="n">
        <v>573771</v>
      </c>
      <c r="F14" s="5" t="n">
        <v>473502</v>
      </c>
    </row>
    <row r="15" spans="1:7">
      <c r="A15" s="4" t="s">
        <v>353</v>
      </c>
    </row>
    <row r="16" spans="1:7">
      <c r="A16" s="3" t="s">
        <v>441</v>
      </c>
    </row>
    <row r="17" spans="1:7">
      <c r="A17" s="4" t="s">
        <v>418</v>
      </c>
      <c r="B17" s="4" t="s">
        <v>421</v>
      </c>
      <c r="C17" s="7" t="n">
        <v>-7921</v>
      </c>
      <c r="D17" s="7" t="n">
        <v>-12889</v>
      </c>
      <c r="E17" s="5" t="n">
        <v>-21960</v>
      </c>
      <c r="F17" s="7" t="n">
        <v>-28866</v>
      </c>
    </row>
    <row r="18" spans="1:7">
      <c r="A18" s="4" t="s">
        <v>443</v>
      </c>
      <c r="E18" s="7" t="n">
        <v>0</v>
      </c>
      <c r="G18" s="7" t="n">
        <v>-184374</v>
      </c>
    </row>
    <row r="19" spans="1:7"/>
    <row r="20" spans="1:7">
      <c r="A20" s="4" t="s">
        <v>40</v>
      </c>
      <c r="B20" s="4" t="s">
        <v>445</v>
      </c>
    </row>
    <row r="21" spans="1:7">
      <c r="A21" s="4" t="s">
        <v>404</v>
      </c>
      <c r="B21" s="4" t="s">
        <v>446</v>
      </c>
    </row>
    <row r="22" spans="1:7">
      <c r="A22" s="4" t="s">
        <v>421</v>
      </c>
      <c r="B22" s="4" t="s">
        <v>436</v>
      </c>
    </row>
  </sheetData>
  <mergeCells count="7">
    <mergeCell ref="A1:B2"/>
    <mergeCell ref="C1:D1"/>
    <mergeCell ref="E1:F1"/>
    <mergeCell ref="A19:F19"/>
    <mergeCell ref="B20:F20"/>
    <mergeCell ref="B21:F21"/>
    <mergeCell ref="B22:F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 customWidth="1" max="10" min="10" width="8"/>
  </cols>
  <sheetData>
    <row r="1" spans="1:10">
      <c r="A1" s="1" t="s">
        <v>447</v>
      </c>
      <c r="C1" s="2" t="s">
        <v>77</v>
      </c>
      <c r="F1" s="2" t="s">
        <v>1</v>
      </c>
    </row>
    <row r="2" spans="1:10">
      <c r="C2" s="2" t="s">
        <v>2</v>
      </c>
      <c r="E2" s="2" t="s">
        <v>78</v>
      </c>
      <c r="F2" s="2" t="s">
        <v>2</v>
      </c>
      <c r="H2" s="2" t="s">
        <v>78</v>
      </c>
      <c r="I2" s="2" t="s">
        <v>27</v>
      </c>
    </row>
    <row r="3" spans="1:10">
      <c r="A3" s="3" t="s">
        <v>448</v>
      </c>
    </row>
    <row r="4" spans="1:10">
      <c r="A4" s="4" t="s">
        <v>449</v>
      </c>
      <c r="C4" s="7" t="n">
        <v>3585000</v>
      </c>
      <c r="F4" s="7" t="n">
        <v>3585000</v>
      </c>
      <c r="I4" s="7" t="n">
        <v>334000</v>
      </c>
    </row>
    <row r="5" spans="1:10">
      <c r="A5" s="4" t="s">
        <v>69</v>
      </c>
      <c r="C5" s="5" t="n">
        <v>31800000</v>
      </c>
      <c r="F5" s="5" t="n">
        <v>31800000</v>
      </c>
      <c r="I5" s="5" t="n">
        <v>19357000</v>
      </c>
    </row>
    <row r="6" spans="1:10">
      <c r="A6" s="4" t="s">
        <v>450</v>
      </c>
      <c r="C6" s="5" t="n">
        <v>34364000</v>
      </c>
      <c r="F6" s="5" t="n">
        <v>34364000</v>
      </c>
      <c r="I6" s="5" t="n">
        <v>27964000</v>
      </c>
    </row>
    <row r="7" spans="1:10">
      <c r="A7" s="4" t="s">
        <v>451</v>
      </c>
    </row>
    <row r="8" spans="1:10">
      <c r="A8" s="3" t="s">
        <v>448</v>
      </c>
    </row>
    <row r="9" spans="1:10">
      <c r="A9" s="4" t="s">
        <v>449</v>
      </c>
      <c r="C9" s="5" t="n">
        <v>3600000</v>
      </c>
      <c r="F9" s="5" t="n">
        <v>3600000</v>
      </c>
    </row>
    <row r="10" spans="1:10">
      <c r="A10" s="4" t="s">
        <v>452</v>
      </c>
      <c r="B10" s="4" t="s">
        <v>40</v>
      </c>
      <c r="C10" s="5" t="n">
        <v>0</v>
      </c>
      <c r="F10" s="5" t="n">
        <v>0</v>
      </c>
      <c r="I10" s="5" t="n">
        <v>334000</v>
      </c>
    </row>
    <row r="11" spans="1:10">
      <c r="A11" s="4" t="s">
        <v>453</v>
      </c>
    </row>
    <row r="12" spans="1:10">
      <c r="A12" s="3" t="s">
        <v>448</v>
      </c>
    </row>
    <row r="13" spans="1:10">
      <c r="A13" s="4" t="s">
        <v>454</v>
      </c>
      <c r="C13" s="5" t="n">
        <v>5059014000</v>
      </c>
      <c r="D13" s="4" t="s">
        <v>455</v>
      </c>
      <c r="F13" s="5" t="n">
        <v>5059014000</v>
      </c>
      <c r="G13" s="4" t="s">
        <v>455</v>
      </c>
      <c r="I13" s="5" t="n">
        <v>4671572000</v>
      </c>
      <c r="J13" s="4" t="s">
        <v>456</v>
      </c>
    </row>
    <row r="14" spans="1:10">
      <c r="A14" s="4" t="s">
        <v>457</v>
      </c>
      <c r="C14" s="5" t="n">
        <v>5059014000</v>
      </c>
      <c r="D14" s="4" t="s">
        <v>421</v>
      </c>
      <c r="F14" s="5" t="n">
        <v>5059014000</v>
      </c>
      <c r="G14" s="4" t="s">
        <v>421</v>
      </c>
      <c r="I14" s="5" t="n">
        <v>4671572000</v>
      </c>
      <c r="J14" s="4" t="s">
        <v>428</v>
      </c>
    </row>
    <row r="15" spans="1:10">
      <c r="A15" s="4" t="s">
        <v>458</v>
      </c>
      <c r="C15" s="5" t="n">
        <v>0</v>
      </c>
      <c r="E15" s="7" t="n">
        <v>0</v>
      </c>
      <c r="F15" s="5" t="n">
        <v>0</v>
      </c>
      <c r="H15" s="7" t="n">
        <v>0</v>
      </c>
    </row>
    <row r="16" spans="1:10">
      <c r="A16" s="4" t="s">
        <v>459</v>
      </c>
      <c r="C16" s="5" t="n">
        <v>0</v>
      </c>
      <c r="E16" s="5" t="n">
        <v>0</v>
      </c>
      <c r="F16" s="5" t="n">
        <v>0</v>
      </c>
      <c r="H16" s="5" t="n">
        <v>0</v>
      </c>
    </row>
    <row r="17" spans="1:10">
      <c r="A17" s="4" t="s">
        <v>460</v>
      </c>
      <c r="C17" s="5" t="n">
        <v>0</v>
      </c>
      <c r="E17" s="5" t="n">
        <v>0</v>
      </c>
      <c r="F17" s="5" t="n">
        <v>0</v>
      </c>
      <c r="H17" s="5" t="n">
        <v>0</v>
      </c>
    </row>
    <row r="18" spans="1:10">
      <c r="A18" s="4" t="s">
        <v>461</v>
      </c>
      <c r="C18" s="5" t="n">
        <v>0</v>
      </c>
      <c r="E18" s="7" t="n">
        <v>0</v>
      </c>
      <c r="F18" s="5" t="n">
        <v>0</v>
      </c>
      <c r="H18" s="7" t="n">
        <v>0</v>
      </c>
    </row>
    <row r="19" spans="1:10">
      <c r="A19" s="4" t="s">
        <v>462</v>
      </c>
    </row>
    <row r="20" spans="1:10">
      <c r="A20" s="3" t="s">
        <v>448</v>
      </c>
    </row>
    <row r="21" spans="1:10">
      <c r="A21" s="4" t="s">
        <v>454</v>
      </c>
      <c r="C21" s="5" t="n">
        <v>256052000</v>
      </c>
      <c r="F21" s="5" t="n">
        <v>256052000</v>
      </c>
      <c r="I21" s="5" t="n">
        <v>132992000</v>
      </c>
    </row>
    <row r="22" spans="1:10">
      <c r="A22" s="4" t="s">
        <v>463</v>
      </c>
    </row>
    <row r="23" spans="1:10">
      <c r="A23" s="3" t="s">
        <v>448</v>
      </c>
    </row>
    <row r="24" spans="1:10">
      <c r="A24" s="4" t="s">
        <v>454</v>
      </c>
      <c r="C24" s="5" t="n">
        <v>345029000</v>
      </c>
      <c r="F24" s="5" t="n">
        <v>345029000</v>
      </c>
      <c r="I24" s="5" t="n">
        <v>386111000</v>
      </c>
    </row>
    <row r="25" spans="1:10">
      <c r="A25" s="4" t="s">
        <v>464</v>
      </c>
    </row>
    <row r="26" spans="1:10">
      <c r="A26" s="3" t="s">
        <v>448</v>
      </c>
    </row>
    <row r="27" spans="1:10">
      <c r="A27" s="4" t="s">
        <v>454</v>
      </c>
      <c r="C27" s="5" t="n">
        <v>156396000</v>
      </c>
      <c r="F27" s="5" t="n">
        <v>156396000</v>
      </c>
      <c r="I27" s="5" t="n">
        <v>213357000</v>
      </c>
    </row>
    <row r="28" spans="1:10">
      <c r="A28" s="4" t="s">
        <v>465</v>
      </c>
    </row>
    <row r="29" spans="1:10">
      <c r="A29" s="3" t="s">
        <v>448</v>
      </c>
    </row>
    <row r="30" spans="1:10">
      <c r="A30" s="4" t="s">
        <v>454</v>
      </c>
      <c r="C30" s="5" t="n">
        <v>2480097000</v>
      </c>
      <c r="F30" s="5" t="n">
        <v>2480097000</v>
      </c>
      <c r="I30" s="5" t="n">
        <v>2304017000</v>
      </c>
    </row>
    <row r="31" spans="1:10">
      <c r="A31" s="4" t="s">
        <v>466</v>
      </c>
    </row>
    <row r="32" spans="1:10">
      <c r="A32" s="3" t="s">
        <v>448</v>
      </c>
    </row>
    <row r="33" spans="1:10">
      <c r="A33" s="4" t="s">
        <v>454</v>
      </c>
      <c r="C33" s="5" t="n">
        <v>272125000</v>
      </c>
      <c r="F33" s="5" t="n">
        <v>272125000</v>
      </c>
      <c r="I33" s="5" t="n">
        <v>216749000</v>
      </c>
    </row>
    <row r="34" spans="1:10">
      <c r="A34" s="4" t="s">
        <v>467</v>
      </c>
    </row>
    <row r="35" spans="1:10">
      <c r="A35" s="3" t="s">
        <v>448</v>
      </c>
    </row>
    <row r="36" spans="1:10">
      <c r="A36" s="4" t="s">
        <v>454</v>
      </c>
      <c r="C36" s="5" t="n">
        <v>576829000</v>
      </c>
      <c r="F36" s="5" t="n">
        <v>576829000</v>
      </c>
      <c r="I36" s="5" t="n">
        <v>503955000</v>
      </c>
    </row>
    <row r="37" spans="1:10">
      <c r="A37" s="4" t="s">
        <v>468</v>
      </c>
    </row>
    <row r="38" spans="1:10">
      <c r="A38" s="3" t="s">
        <v>448</v>
      </c>
    </row>
    <row r="39" spans="1:10">
      <c r="A39" s="4" t="s">
        <v>454</v>
      </c>
      <c r="C39" s="5" t="n">
        <v>674509000</v>
      </c>
      <c r="F39" s="5" t="n">
        <v>674509000</v>
      </c>
      <c r="I39" s="5" t="n">
        <v>676158000</v>
      </c>
    </row>
    <row r="40" spans="1:10">
      <c r="A40" s="4" t="s">
        <v>469</v>
      </c>
    </row>
    <row r="41" spans="1:10">
      <c r="A41" s="3" t="s">
        <v>448</v>
      </c>
    </row>
    <row r="42" spans="1:10">
      <c r="A42" s="4" t="s">
        <v>454</v>
      </c>
      <c r="I42" s="5" t="n">
        <v>36448000</v>
      </c>
    </row>
    <row r="43" spans="1:10">
      <c r="A43" s="4" t="s">
        <v>470</v>
      </c>
    </row>
    <row r="44" spans="1:10">
      <c r="A44" s="3" t="s">
        <v>448</v>
      </c>
    </row>
    <row r="45" spans="1:10">
      <c r="A45" s="4" t="s">
        <v>454</v>
      </c>
      <c r="C45" s="5" t="n">
        <v>148712000</v>
      </c>
      <c r="F45" s="5" t="n">
        <v>148712000</v>
      </c>
      <c r="I45" s="5" t="n">
        <v>176065000</v>
      </c>
    </row>
    <row r="46" spans="1:10">
      <c r="A46" s="4" t="s">
        <v>471</v>
      </c>
    </row>
    <row r="47" spans="1:10">
      <c r="A47" s="3" t="s">
        <v>448</v>
      </c>
    </row>
    <row r="48" spans="1:10">
      <c r="A48" s="4" t="s">
        <v>454</v>
      </c>
      <c r="C48" s="5" t="n">
        <v>149265000</v>
      </c>
      <c r="D48" s="4" t="s">
        <v>429</v>
      </c>
      <c r="F48" s="5" t="n">
        <v>149265000</v>
      </c>
      <c r="G48" s="4" t="s">
        <v>429</v>
      </c>
      <c r="I48" s="5" t="n">
        <v>25720000</v>
      </c>
      <c r="J48" s="4" t="s">
        <v>430</v>
      </c>
    </row>
    <row r="49" spans="1:10">
      <c r="A49" s="4" t="s">
        <v>472</v>
      </c>
    </row>
    <row r="50" spans="1:10">
      <c r="A50" s="3" t="s">
        <v>448</v>
      </c>
    </row>
    <row r="51" spans="1:10">
      <c r="A51" s="4" t="s">
        <v>454</v>
      </c>
      <c r="C51" s="5" t="n">
        <v>536101000</v>
      </c>
      <c r="D51" s="4" t="s">
        <v>404</v>
      </c>
      <c r="F51" s="5" t="n">
        <v>536101000</v>
      </c>
      <c r="G51" s="4" t="s">
        <v>404</v>
      </c>
      <c r="I51" s="5" t="n">
        <v>513531000</v>
      </c>
      <c r="J51" s="4" t="s">
        <v>425</v>
      </c>
    </row>
    <row r="52" spans="1:10">
      <c r="A52" s="4" t="s">
        <v>457</v>
      </c>
      <c r="C52" s="5" t="n">
        <v>536101000</v>
      </c>
      <c r="F52" s="5" t="n">
        <v>536101000</v>
      </c>
      <c r="I52" s="5" t="n">
        <v>513531000</v>
      </c>
    </row>
    <row r="53" spans="1:10">
      <c r="A53" s="4" t="s">
        <v>473</v>
      </c>
    </row>
    <row r="54" spans="1:10">
      <c r="A54" s="3" t="s">
        <v>448</v>
      </c>
    </row>
    <row r="55" spans="1:10">
      <c r="A55" s="4" t="s">
        <v>454</v>
      </c>
      <c r="C55" s="5" t="n">
        <v>234507000</v>
      </c>
      <c r="F55" s="5" t="n">
        <v>234507000</v>
      </c>
      <c r="I55" s="5" t="n">
        <v>124969000</v>
      </c>
    </row>
    <row r="56" spans="1:10">
      <c r="A56" s="4" t="s">
        <v>474</v>
      </c>
    </row>
    <row r="57" spans="1:10">
      <c r="A57" s="3" t="s">
        <v>448</v>
      </c>
    </row>
    <row r="58" spans="1:10">
      <c r="A58" s="4" t="s">
        <v>454</v>
      </c>
      <c r="C58" s="5" t="n">
        <v>0</v>
      </c>
      <c r="F58" s="5" t="n">
        <v>0</v>
      </c>
      <c r="I58" s="5" t="n">
        <v>0</v>
      </c>
    </row>
    <row r="59" spans="1:10">
      <c r="A59" s="4" t="s">
        <v>475</v>
      </c>
    </row>
    <row r="60" spans="1:10">
      <c r="A60" s="3" t="s">
        <v>448</v>
      </c>
    </row>
    <row r="61" spans="1:10">
      <c r="A61" s="4" t="s">
        <v>454</v>
      </c>
      <c r="C61" s="5" t="n">
        <v>156396000</v>
      </c>
      <c r="F61" s="5" t="n">
        <v>156396000</v>
      </c>
      <c r="I61" s="5" t="n">
        <v>213357000</v>
      </c>
    </row>
    <row r="62" spans="1:10">
      <c r="A62" s="4" t="s">
        <v>476</v>
      </c>
    </row>
    <row r="63" spans="1:10">
      <c r="A63" s="3" t="s">
        <v>448</v>
      </c>
    </row>
    <row r="64" spans="1:10">
      <c r="A64" s="4" t="s">
        <v>454</v>
      </c>
      <c r="C64" s="5" t="n">
        <v>0</v>
      </c>
      <c r="F64" s="5" t="n">
        <v>0</v>
      </c>
      <c r="I64" s="5" t="n">
        <v>0</v>
      </c>
    </row>
    <row r="65" spans="1:10">
      <c r="A65" s="4" t="s">
        <v>477</v>
      </c>
    </row>
    <row r="66" spans="1:10">
      <c r="A66" s="3" t="s">
        <v>448</v>
      </c>
    </row>
    <row r="67" spans="1:10">
      <c r="A67" s="4" t="s">
        <v>454</v>
      </c>
      <c r="C67" s="5" t="n">
        <v>0</v>
      </c>
      <c r="F67" s="5" t="n">
        <v>0</v>
      </c>
      <c r="I67" s="5" t="n">
        <v>0</v>
      </c>
    </row>
    <row r="68" spans="1:10">
      <c r="A68" s="4" t="s">
        <v>478</v>
      </c>
    </row>
    <row r="69" spans="1:10">
      <c r="A69" s="3" t="s">
        <v>448</v>
      </c>
    </row>
    <row r="70" spans="1:10">
      <c r="A70" s="4" t="s">
        <v>454</v>
      </c>
      <c r="C70" s="5" t="n">
        <v>0</v>
      </c>
      <c r="F70" s="5" t="n">
        <v>0</v>
      </c>
      <c r="I70" s="5" t="n">
        <v>0</v>
      </c>
    </row>
    <row r="71" spans="1:10">
      <c r="A71" s="4" t="s">
        <v>479</v>
      </c>
    </row>
    <row r="72" spans="1:10">
      <c r="A72" s="3" t="s">
        <v>448</v>
      </c>
    </row>
    <row r="73" spans="1:10">
      <c r="A73" s="4" t="s">
        <v>454</v>
      </c>
      <c r="C73" s="5" t="n">
        <v>0</v>
      </c>
      <c r="F73" s="5" t="n">
        <v>0</v>
      </c>
      <c r="I73" s="5" t="n">
        <v>0</v>
      </c>
    </row>
    <row r="74" spans="1:10">
      <c r="A74" s="4" t="s">
        <v>480</v>
      </c>
    </row>
    <row r="75" spans="1:10">
      <c r="A75" s="3" t="s">
        <v>448</v>
      </c>
    </row>
    <row r="76" spans="1:10">
      <c r="A76" s="4" t="s">
        <v>454</v>
      </c>
      <c r="I76" s="5" t="n">
        <v>0</v>
      </c>
    </row>
    <row r="77" spans="1:10">
      <c r="A77" s="4" t="s">
        <v>481</v>
      </c>
    </row>
    <row r="78" spans="1:10">
      <c r="A78" s="3" t="s">
        <v>448</v>
      </c>
    </row>
    <row r="79" spans="1:10">
      <c r="A79" s="4" t="s">
        <v>454</v>
      </c>
      <c r="C79" s="5" t="n">
        <v>145198000</v>
      </c>
      <c r="F79" s="5" t="n">
        <v>145198000</v>
      </c>
      <c r="I79" s="5" t="n">
        <v>175205000</v>
      </c>
    </row>
    <row r="80" spans="1:10">
      <c r="A80" s="4" t="s">
        <v>482</v>
      </c>
    </row>
    <row r="81" spans="1:10">
      <c r="A81" s="3" t="s">
        <v>448</v>
      </c>
    </row>
    <row r="82" spans="1:10">
      <c r="A82" s="4" t="s">
        <v>454</v>
      </c>
      <c r="C82" s="5" t="n">
        <v>0</v>
      </c>
      <c r="D82" s="4" t="s">
        <v>429</v>
      </c>
      <c r="F82" s="5" t="n">
        <v>0</v>
      </c>
      <c r="G82" s="4" t="s">
        <v>429</v>
      </c>
      <c r="I82" s="5" t="n">
        <v>0</v>
      </c>
      <c r="J82" s="4" t="s">
        <v>430</v>
      </c>
    </row>
    <row r="83" spans="1:10">
      <c r="A83" s="4" t="s">
        <v>483</v>
      </c>
    </row>
    <row r="84" spans="1:10">
      <c r="A84" s="3" t="s">
        <v>448</v>
      </c>
    </row>
    <row r="85" spans="1:10">
      <c r="A85" s="4" t="s">
        <v>454</v>
      </c>
      <c r="C85" s="5" t="n">
        <v>4522913000</v>
      </c>
      <c r="D85" s="4" t="s">
        <v>404</v>
      </c>
      <c r="F85" s="5" t="n">
        <v>4522913000</v>
      </c>
      <c r="G85" s="4" t="s">
        <v>404</v>
      </c>
      <c r="I85" s="5" t="n">
        <v>4158041000</v>
      </c>
      <c r="J85" s="4" t="s">
        <v>425</v>
      </c>
    </row>
    <row r="86" spans="1:10">
      <c r="A86" s="4" t="s">
        <v>457</v>
      </c>
      <c r="C86" s="5" t="n">
        <v>4522913000</v>
      </c>
      <c r="F86" s="5" t="n">
        <v>4522913000</v>
      </c>
      <c r="I86" s="5" t="n">
        <v>4158041000</v>
      </c>
    </row>
    <row r="87" spans="1:10">
      <c r="A87" s="4" t="s">
        <v>484</v>
      </c>
    </row>
    <row r="88" spans="1:10">
      <c r="A88" s="3" t="s">
        <v>448</v>
      </c>
    </row>
    <row r="89" spans="1:10">
      <c r="A89" s="4" t="s">
        <v>454</v>
      </c>
      <c r="C89" s="5" t="n">
        <v>21545000</v>
      </c>
      <c r="F89" s="5" t="n">
        <v>21545000</v>
      </c>
      <c r="I89" s="5" t="n">
        <v>8023000</v>
      </c>
    </row>
    <row r="90" spans="1:10">
      <c r="A90" s="4" t="s">
        <v>485</v>
      </c>
    </row>
    <row r="91" spans="1:10">
      <c r="A91" s="3" t="s">
        <v>448</v>
      </c>
    </row>
    <row r="92" spans="1:10">
      <c r="A92" s="4" t="s">
        <v>454</v>
      </c>
      <c r="C92" s="5" t="n">
        <v>345029000</v>
      </c>
      <c r="F92" s="5" t="n">
        <v>345029000</v>
      </c>
      <c r="I92" s="5" t="n">
        <v>386111000</v>
      </c>
    </row>
    <row r="93" spans="1:10">
      <c r="A93" s="4" t="s">
        <v>486</v>
      </c>
    </row>
    <row r="94" spans="1:10">
      <c r="A94" s="3" t="s">
        <v>448</v>
      </c>
    </row>
    <row r="95" spans="1:10">
      <c r="A95" s="4" t="s">
        <v>454</v>
      </c>
      <c r="C95" s="5" t="n">
        <v>0</v>
      </c>
      <c r="F95" s="5" t="n">
        <v>0</v>
      </c>
      <c r="I95" s="5" t="n">
        <v>0</v>
      </c>
    </row>
    <row r="96" spans="1:10">
      <c r="A96" s="4" t="s">
        <v>487</v>
      </c>
    </row>
    <row r="97" spans="1:10">
      <c r="A97" s="3" t="s">
        <v>448</v>
      </c>
    </row>
    <row r="98" spans="1:10">
      <c r="A98" s="4" t="s">
        <v>454</v>
      </c>
      <c r="C98" s="5" t="n">
        <v>2480097000</v>
      </c>
      <c r="F98" s="5" t="n">
        <v>2480097000</v>
      </c>
      <c r="I98" s="5" t="n">
        <v>2304017000</v>
      </c>
    </row>
    <row r="99" spans="1:10">
      <c r="A99" s="4" t="s">
        <v>488</v>
      </c>
    </row>
    <row r="100" spans="1:10">
      <c r="A100" s="3" t="s">
        <v>448</v>
      </c>
    </row>
    <row r="101" spans="1:10">
      <c r="A101" s="4" t="s">
        <v>454</v>
      </c>
      <c r="C101" s="5" t="n">
        <v>272125000</v>
      </c>
      <c r="F101" s="5" t="n">
        <v>272125000</v>
      </c>
      <c r="I101" s="5" t="n">
        <v>216749000</v>
      </c>
    </row>
    <row r="102" spans="1:10">
      <c r="A102" s="4" t="s">
        <v>489</v>
      </c>
    </row>
    <row r="103" spans="1:10">
      <c r="A103" s="3" t="s">
        <v>448</v>
      </c>
    </row>
    <row r="104" spans="1:10">
      <c r="A104" s="4" t="s">
        <v>454</v>
      </c>
      <c r="C104" s="5" t="n">
        <v>576829000</v>
      </c>
      <c r="F104" s="5" t="n">
        <v>576829000</v>
      </c>
      <c r="I104" s="5" t="n">
        <v>503955000</v>
      </c>
    </row>
    <row r="105" spans="1:10">
      <c r="A105" s="4" t="s">
        <v>490</v>
      </c>
    </row>
    <row r="106" spans="1:10">
      <c r="A106" s="3" t="s">
        <v>448</v>
      </c>
    </row>
    <row r="107" spans="1:10">
      <c r="A107" s="4" t="s">
        <v>454</v>
      </c>
      <c r="C107" s="5" t="n">
        <v>674509000</v>
      </c>
      <c r="F107" s="5" t="n">
        <v>674509000</v>
      </c>
      <c r="I107" s="5" t="n">
        <v>676158000</v>
      </c>
    </row>
    <row r="108" spans="1:10">
      <c r="A108" s="4" t="s">
        <v>491</v>
      </c>
    </row>
    <row r="109" spans="1:10">
      <c r="A109" s="3" t="s">
        <v>448</v>
      </c>
    </row>
    <row r="110" spans="1:10">
      <c r="A110" s="4" t="s">
        <v>454</v>
      </c>
      <c r="I110" s="5" t="n">
        <v>36448000</v>
      </c>
    </row>
    <row r="111" spans="1:10">
      <c r="A111" s="4" t="s">
        <v>492</v>
      </c>
    </row>
    <row r="112" spans="1:10">
      <c r="A112" s="3" t="s">
        <v>448</v>
      </c>
    </row>
    <row r="113" spans="1:10">
      <c r="A113" s="4" t="s">
        <v>454</v>
      </c>
      <c r="C113" s="5" t="n">
        <v>3514000</v>
      </c>
      <c r="F113" s="5" t="n">
        <v>3514000</v>
      </c>
      <c r="I113" s="5" t="n">
        <v>860000</v>
      </c>
    </row>
    <row r="114" spans="1:10">
      <c r="A114" s="4" t="s">
        <v>493</v>
      </c>
    </row>
    <row r="115" spans="1:10">
      <c r="A115" s="3" t="s">
        <v>448</v>
      </c>
    </row>
    <row r="116" spans="1:10">
      <c r="A116" s="4" t="s">
        <v>454</v>
      </c>
      <c r="C116" s="5" t="n">
        <v>149265000</v>
      </c>
      <c r="D116" s="4" t="s">
        <v>429</v>
      </c>
      <c r="F116" s="5" t="n">
        <v>149265000</v>
      </c>
      <c r="G116" s="4" t="s">
        <v>429</v>
      </c>
      <c r="I116" s="5" t="n">
        <v>25720000</v>
      </c>
      <c r="J116" s="4" t="s">
        <v>430</v>
      </c>
    </row>
    <row r="117" spans="1:10">
      <c r="A117" s="4" t="s">
        <v>494</v>
      </c>
    </row>
    <row r="118" spans="1:10">
      <c r="A118" s="3" t="s">
        <v>448</v>
      </c>
    </row>
    <row r="119" spans="1:10">
      <c r="A119" s="4" t="s">
        <v>457</v>
      </c>
      <c r="C119" s="5" t="n">
        <v>0</v>
      </c>
      <c r="F119" s="5" t="n">
        <v>0</v>
      </c>
      <c r="I119" s="5" t="n">
        <v>0</v>
      </c>
    </row>
    <row r="120" spans="1:10">
      <c r="A120" s="4" t="s">
        <v>495</v>
      </c>
      <c r="C120" s="5" t="n">
        <v>0</v>
      </c>
      <c r="F120" s="5" t="n">
        <v>0</v>
      </c>
      <c r="I120" s="5" t="n">
        <v>0</v>
      </c>
    </row>
    <row r="121" spans="1:10">
      <c r="A121" s="4" t="s">
        <v>496</v>
      </c>
    </row>
    <row r="122" spans="1:10">
      <c r="A122" s="3" t="s">
        <v>448</v>
      </c>
    </row>
    <row r="123" spans="1:10">
      <c r="A123" s="4" t="s">
        <v>69</v>
      </c>
      <c r="B123" s="4" t="s">
        <v>497</v>
      </c>
      <c r="C123" s="5" t="n">
        <v>31799000</v>
      </c>
      <c r="F123" s="5" t="n">
        <v>31799000</v>
      </c>
      <c r="I123" s="5" t="n">
        <v>19357000</v>
      </c>
    </row>
    <row r="124" spans="1:10">
      <c r="A124" s="4" t="s">
        <v>450</v>
      </c>
      <c r="B124" s="4" t="s">
        <v>498</v>
      </c>
      <c r="C124" s="5" t="n">
        <v>34364000</v>
      </c>
      <c r="F124" s="5" t="n">
        <v>34364000</v>
      </c>
      <c r="I124" s="5" t="n">
        <v>27964000</v>
      </c>
    </row>
    <row r="125" spans="1:10">
      <c r="A125" s="4" t="s">
        <v>499</v>
      </c>
    </row>
    <row r="126" spans="1:10">
      <c r="A126" s="3" t="s">
        <v>448</v>
      </c>
    </row>
    <row r="127" spans="1:10">
      <c r="A127" s="4" t="s">
        <v>450</v>
      </c>
      <c r="B127" s="4" t="s">
        <v>498</v>
      </c>
      <c r="C127" s="5" t="n">
        <v>7427000</v>
      </c>
      <c r="F127" s="5" t="n">
        <v>7427000</v>
      </c>
      <c r="I127" s="5" t="n">
        <v>13862000</v>
      </c>
    </row>
    <row r="128" spans="1:10">
      <c r="A128" s="4" t="s">
        <v>500</v>
      </c>
    </row>
    <row r="129" spans="1:10">
      <c r="A129" s="3" t="s">
        <v>448</v>
      </c>
    </row>
    <row r="130" spans="1:10">
      <c r="A130" s="4" t="s">
        <v>450</v>
      </c>
      <c r="B130" s="4" t="s">
        <v>498</v>
      </c>
      <c r="C130" s="5" t="n">
        <v>0</v>
      </c>
      <c r="F130" s="5" t="n">
        <v>0</v>
      </c>
      <c r="I130" s="5" t="n">
        <v>867000</v>
      </c>
    </row>
    <row r="131" spans="1:10">
      <c r="A131" s="4" t="s">
        <v>501</v>
      </c>
    </row>
    <row r="132" spans="1:10">
      <c r="A132" s="3" t="s">
        <v>448</v>
      </c>
    </row>
    <row r="133" spans="1:10">
      <c r="A133" s="4" t="s">
        <v>450</v>
      </c>
      <c r="B133" s="4" t="s">
        <v>498</v>
      </c>
      <c r="C133" s="7" t="n">
        <v>26847000</v>
      </c>
      <c r="F133" s="7" t="n">
        <v>26847000</v>
      </c>
      <c r="I133" s="7" t="n">
        <v>13235000</v>
      </c>
    </row>
    <row r="134" spans="1:10"/>
    <row r="135" spans="1:10">
      <c r="A135" s="4" t="s">
        <v>40</v>
      </c>
      <c r="B135" s="4" t="s">
        <v>502</v>
      </c>
    </row>
    <row r="136" spans="1:10">
      <c r="A136" s="4" t="s">
        <v>404</v>
      </c>
      <c r="B136" s="4" t="s">
        <v>503</v>
      </c>
    </row>
    <row r="137" spans="1:10">
      <c r="A137" s="4" t="s">
        <v>421</v>
      </c>
      <c r="B137" s="4" t="s">
        <v>504</v>
      </c>
    </row>
    <row r="138" spans="1:10">
      <c r="A138" s="4" t="s">
        <v>425</v>
      </c>
      <c r="B138" s="4" t="s">
        <v>505</v>
      </c>
    </row>
    <row r="139" spans="1:10">
      <c r="A139" s="4" t="s">
        <v>428</v>
      </c>
      <c r="B139" s="4" t="s">
        <v>506</v>
      </c>
    </row>
    <row r="140" spans="1:10">
      <c r="A140" s="4" t="s">
        <v>429</v>
      </c>
      <c r="B140" s="4" t="s">
        <v>507</v>
      </c>
    </row>
    <row r="141" spans="1:10">
      <c r="A141" s="4" t="s">
        <v>430</v>
      </c>
      <c r="B141" s="4" t="s">
        <v>507</v>
      </c>
    </row>
    <row r="142" spans="1:10">
      <c r="A142" s="4" t="s">
        <v>497</v>
      </c>
      <c r="B142" s="4" t="s">
        <v>508</v>
      </c>
    </row>
    <row r="143" spans="1:10">
      <c r="A143" s="4" t="s">
        <v>498</v>
      </c>
      <c r="B143" s="4" t="s">
        <v>509</v>
      </c>
    </row>
  </sheetData>
  <mergeCells count="17">
    <mergeCell ref="A1:B2"/>
    <mergeCell ref="C1:E1"/>
    <mergeCell ref="F1:H1"/>
    <mergeCell ref="I1:J1"/>
    <mergeCell ref="C2:D2"/>
    <mergeCell ref="F2:G2"/>
    <mergeCell ref="I2:J2"/>
    <mergeCell ref="A134:I134"/>
    <mergeCell ref="B135:I135"/>
    <mergeCell ref="B136:I136"/>
    <mergeCell ref="B137:I137"/>
    <mergeCell ref="B138:I138"/>
    <mergeCell ref="B139:I139"/>
    <mergeCell ref="B140:I140"/>
    <mergeCell ref="B141:I141"/>
    <mergeCell ref="B142:I142"/>
    <mergeCell ref="B143:I1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27</v>
      </c>
    </row>
    <row r="2" spans="1:4">
      <c r="A2" s="3" t="s">
        <v>511</v>
      </c>
    </row>
    <row r="3" spans="1:4">
      <c r="A3" s="4" t="s">
        <v>219</v>
      </c>
      <c r="C3" s="7" t="n">
        <v>1029511</v>
      </c>
      <c r="D3" s="7" t="n">
        <v>1027074</v>
      </c>
    </row>
    <row r="4" spans="1:4">
      <c r="A4" s="4" t="s">
        <v>451</v>
      </c>
    </row>
    <row r="5" spans="1:4">
      <c r="A5" s="3" t="s">
        <v>511</v>
      </c>
    </row>
    <row r="6" spans="1:4">
      <c r="A6" s="4" t="s">
        <v>452</v>
      </c>
      <c r="B6" s="4" t="s">
        <v>40</v>
      </c>
      <c r="C6" s="5" t="n">
        <v>0</v>
      </c>
      <c r="D6" s="5" t="n">
        <v>334</v>
      </c>
    </row>
    <row r="7" spans="1:4">
      <c r="A7" s="4" t="s">
        <v>219</v>
      </c>
      <c r="C7" s="5" t="n">
        <v>1029511</v>
      </c>
      <c r="D7" s="5" t="n">
        <v>1027074</v>
      </c>
    </row>
    <row r="8" spans="1:4">
      <c r="A8" s="4" t="s">
        <v>512</v>
      </c>
    </row>
    <row r="9" spans="1:4">
      <c r="A9" s="3" t="s">
        <v>511</v>
      </c>
    </row>
    <row r="10" spans="1:4">
      <c r="A10" s="4" t="s">
        <v>513</v>
      </c>
      <c r="B10" s="4" t="s">
        <v>40</v>
      </c>
      <c r="C10" s="5" t="n">
        <v>0</v>
      </c>
      <c r="D10" s="5" t="n">
        <v>3226</v>
      </c>
    </row>
    <row r="11" spans="1:4">
      <c r="A11" s="4" t="s">
        <v>514</v>
      </c>
      <c r="C11" s="7" t="n">
        <v>1053528</v>
      </c>
      <c r="D11" s="7" t="n">
        <v>1093934</v>
      </c>
    </row>
    <row r="12" spans="1:4"/>
    <row r="13" spans="1:4">
      <c r="A13" s="4" t="s">
        <v>40</v>
      </c>
      <c r="B13" s="4" t="s">
        <v>502</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4" t="s">
        <v>99</v>
      </c>
      <c r="B3" s="7" t="n">
        <v>142797</v>
      </c>
      <c r="C3" s="7" t="n">
        <v>65142</v>
      </c>
      <c r="D3" s="7" t="n">
        <v>466232</v>
      </c>
      <c r="E3" s="7" t="n">
        <v>114272</v>
      </c>
    </row>
    <row r="4" spans="1:5">
      <c r="A4" s="3" t="s">
        <v>107</v>
      </c>
    </row>
    <row r="5" spans="1:5">
      <c r="A5" s="4" t="s">
        <v>108</v>
      </c>
      <c r="B5" s="5" t="n">
        <v>-5341</v>
      </c>
      <c r="C5" s="5" t="n">
        <v>6239</v>
      </c>
      <c r="D5" s="5" t="n">
        <v>-93788</v>
      </c>
      <c r="E5" s="5" t="n">
        <v>33845</v>
      </c>
    </row>
    <row r="6" spans="1:5">
      <c r="A6" s="4" t="s">
        <v>109</v>
      </c>
      <c r="B6" s="5" t="n">
        <v>-4044</v>
      </c>
      <c r="C6" s="5" t="n">
        <v>111</v>
      </c>
      <c r="D6" s="5" t="n">
        <v>-8512</v>
      </c>
      <c r="E6" s="5" t="n">
        <v>-2687</v>
      </c>
    </row>
    <row r="7" spans="1:5">
      <c r="A7" s="4" t="s">
        <v>110</v>
      </c>
      <c r="B7" s="5" t="n">
        <v>-1297</v>
      </c>
      <c r="C7" s="5" t="n">
        <v>6128</v>
      </c>
      <c r="D7" s="5" t="n">
        <v>-85276</v>
      </c>
      <c r="E7" s="5" t="n">
        <v>36532</v>
      </c>
    </row>
    <row r="8" spans="1:5">
      <c r="A8" s="3" t="s">
        <v>111</v>
      </c>
    </row>
    <row r="9" spans="1:5">
      <c r="A9" s="4" t="s">
        <v>112</v>
      </c>
      <c r="B9" s="5" t="n">
        <v>0</v>
      </c>
      <c r="C9" s="5" t="n">
        <v>28</v>
      </c>
      <c r="D9" s="5" t="n">
        <v>3</v>
      </c>
      <c r="E9" s="5" t="n">
        <v>136</v>
      </c>
    </row>
    <row r="10" spans="1:5">
      <c r="A10" s="4" t="s">
        <v>113</v>
      </c>
      <c r="B10" s="5" t="n">
        <v>-1297</v>
      </c>
      <c r="C10" s="5" t="n">
        <v>6156</v>
      </c>
      <c r="D10" s="5" t="n">
        <v>-85273</v>
      </c>
      <c r="E10" s="5" t="n">
        <v>36668</v>
      </c>
    </row>
    <row r="11" spans="1:5">
      <c r="A11" s="4" t="s">
        <v>114</v>
      </c>
      <c r="B11" s="7" t="n">
        <v>141500</v>
      </c>
      <c r="C11" s="7" t="n">
        <v>71298</v>
      </c>
      <c r="D11" s="7" t="n">
        <v>380959</v>
      </c>
      <c r="E11" s="7" t="n">
        <v>1509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27</v>
      </c>
    </row>
    <row r="2" spans="1:4">
      <c r="A2" s="3" t="s">
        <v>516</v>
      </c>
    </row>
    <row r="3" spans="1:4">
      <c r="A3" s="4" t="s">
        <v>517</v>
      </c>
      <c r="C3" s="7" t="n">
        <v>76600</v>
      </c>
    </row>
    <row r="4" spans="1:4">
      <c r="A4" s="4" t="s">
        <v>450</v>
      </c>
      <c r="C4" s="5" t="n">
        <v>34364</v>
      </c>
      <c r="D4" s="7" t="n">
        <v>27964</v>
      </c>
    </row>
    <row r="5" spans="1:4">
      <c r="A5" s="4" t="s">
        <v>518</v>
      </c>
      <c r="D5" s="5" t="n">
        <v>48778</v>
      </c>
    </row>
    <row r="6" spans="1:4">
      <c r="A6" s="4" t="s">
        <v>519</v>
      </c>
      <c r="D6" s="5" t="n">
        <v>16434</v>
      </c>
    </row>
    <row r="7" spans="1:4">
      <c r="A7" s="4" t="s">
        <v>520</v>
      </c>
      <c r="D7" s="5" t="n">
        <v>3617103</v>
      </c>
    </row>
    <row r="8" spans="1:4">
      <c r="A8" s="4" t="s">
        <v>521</v>
      </c>
      <c r="D8" s="5" t="n">
        <v>3649447</v>
      </c>
    </row>
    <row r="9" spans="1:4">
      <c r="A9" s="4" t="s">
        <v>67</v>
      </c>
      <c r="C9" s="5" t="n">
        <v>3838823</v>
      </c>
      <c r="D9" s="5" t="n">
        <v>3426217</v>
      </c>
    </row>
    <row r="10" spans="1:4">
      <c r="A10" s="4" t="s">
        <v>29</v>
      </c>
      <c r="C10" s="5" t="n">
        <v>3763710</v>
      </c>
      <c r="D10" s="5" t="n">
        <v>3458719</v>
      </c>
    </row>
    <row r="11" spans="1:4">
      <c r="A11" s="4" t="s">
        <v>522</v>
      </c>
    </row>
    <row r="12" spans="1:4">
      <c r="A12" s="3" t="s">
        <v>516</v>
      </c>
    </row>
    <row r="13" spans="1:4">
      <c r="A13" s="4" t="s">
        <v>523</v>
      </c>
      <c r="D13" s="5" t="n">
        <v>69667</v>
      </c>
    </row>
    <row r="14" spans="1:4">
      <c r="A14" s="4" t="s">
        <v>524</v>
      </c>
      <c r="D14" s="5" t="n">
        <v>69396</v>
      </c>
    </row>
    <row r="15" spans="1:4">
      <c r="A15" s="4" t="s">
        <v>518</v>
      </c>
      <c r="D15" s="5" t="n">
        <v>96</v>
      </c>
    </row>
    <row r="16" spans="1:4">
      <c r="A16" s="4" t="s">
        <v>519</v>
      </c>
      <c r="D16" s="5" t="n">
        <v>367</v>
      </c>
    </row>
    <row r="17" spans="1:4">
      <c r="A17" s="4" t="s">
        <v>525</v>
      </c>
    </row>
    <row r="18" spans="1:4">
      <c r="A18" s="3" t="s">
        <v>516</v>
      </c>
    </row>
    <row r="19" spans="1:4">
      <c r="A19" s="4" t="s">
        <v>523</v>
      </c>
      <c r="D19" s="5" t="n">
        <v>156587</v>
      </c>
    </row>
    <row r="20" spans="1:4">
      <c r="A20" s="4" t="s">
        <v>524</v>
      </c>
      <c r="D20" s="5" t="n">
        <v>161722</v>
      </c>
    </row>
    <row r="21" spans="1:4">
      <c r="A21" s="4" t="s">
        <v>518</v>
      </c>
      <c r="D21" s="5" t="n">
        <v>5834</v>
      </c>
    </row>
    <row r="22" spans="1:4">
      <c r="A22" s="4" t="s">
        <v>519</v>
      </c>
      <c r="D22" s="5" t="n">
        <v>699</v>
      </c>
    </row>
    <row r="23" spans="1:4">
      <c r="A23" s="4" t="s">
        <v>526</v>
      </c>
    </row>
    <row r="24" spans="1:4">
      <c r="A24" s="3" t="s">
        <v>516</v>
      </c>
    </row>
    <row r="25" spans="1:4">
      <c r="A25" s="4" t="s">
        <v>523</v>
      </c>
      <c r="D25" s="5" t="n">
        <v>1869318</v>
      </c>
    </row>
    <row r="26" spans="1:4">
      <c r="A26" s="4" t="s">
        <v>524</v>
      </c>
      <c r="D26" s="5" t="n">
        <v>1894886</v>
      </c>
    </row>
    <row r="27" spans="1:4">
      <c r="A27" s="4" t="s">
        <v>518</v>
      </c>
      <c r="D27" s="5" t="n">
        <v>33620</v>
      </c>
    </row>
    <row r="28" spans="1:4">
      <c r="A28" s="4" t="s">
        <v>519</v>
      </c>
      <c r="D28" s="5" t="n">
        <v>8052</v>
      </c>
    </row>
    <row r="29" spans="1:4">
      <c r="A29" s="4" t="s">
        <v>527</v>
      </c>
    </row>
    <row r="30" spans="1:4">
      <c r="A30" s="3" t="s">
        <v>516</v>
      </c>
    </row>
    <row r="31" spans="1:4">
      <c r="A31" s="4" t="s">
        <v>523</v>
      </c>
      <c r="D31" s="5" t="n">
        <v>189455</v>
      </c>
    </row>
    <row r="32" spans="1:4">
      <c r="A32" s="4" t="s">
        <v>524</v>
      </c>
      <c r="D32" s="5" t="n">
        <v>187229</v>
      </c>
    </row>
    <row r="33" spans="1:4">
      <c r="A33" s="4" t="s">
        <v>518</v>
      </c>
      <c r="D33" s="5" t="n">
        <v>636</v>
      </c>
    </row>
    <row r="34" spans="1:4">
      <c r="A34" s="4" t="s">
        <v>519</v>
      </c>
      <c r="D34" s="5" t="n">
        <v>2862</v>
      </c>
    </row>
    <row r="35" spans="1:4">
      <c r="A35" s="4" t="s">
        <v>528</v>
      </c>
    </row>
    <row r="36" spans="1:4">
      <c r="A36" s="3" t="s">
        <v>516</v>
      </c>
    </row>
    <row r="37" spans="1:4">
      <c r="A37" s="4" t="s">
        <v>523</v>
      </c>
      <c r="D37" s="5" t="n">
        <v>451595</v>
      </c>
    </row>
    <row r="38" spans="1:4">
      <c r="A38" s="4" t="s">
        <v>524</v>
      </c>
      <c r="D38" s="5" t="n">
        <v>453394</v>
      </c>
    </row>
    <row r="39" spans="1:4">
      <c r="A39" s="4" t="s">
        <v>518</v>
      </c>
      <c r="D39" s="5" t="n">
        <v>3409</v>
      </c>
    </row>
    <row r="40" spans="1:4">
      <c r="A40" s="4" t="s">
        <v>519</v>
      </c>
      <c r="D40" s="5" t="n">
        <v>1610</v>
      </c>
    </row>
    <row r="41" spans="1:4">
      <c r="A41" s="4" t="s">
        <v>529</v>
      </c>
    </row>
    <row r="42" spans="1:4">
      <c r="A42" s="3" t="s">
        <v>516</v>
      </c>
    </row>
    <row r="43" spans="1:4">
      <c r="A43" s="4" t="s">
        <v>523</v>
      </c>
      <c r="D43" s="5" t="n">
        <v>672715</v>
      </c>
    </row>
    <row r="44" spans="1:4">
      <c r="A44" s="4" t="s">
        <v>524</v>
      </c>
      <c r="D44" s="5" t="n">
        <v>674548</v>
      </c>
    </row>
    <row r="45" spans="1:4">
      <c r="A45" s="4" t="s">
        <v>518</v>
      </c>
      <c r="D45" s="5" t="n">
        <v>2655</v>
      </c>
    </row>
    <row r="46" spans="1:4">
      <c r="A46" s="4" t="s">
        <v>519</v>
      </c>
      <c r="D46" s="5" t="n">
        <v>822</v>
      </c>
    </row>
    <row r="47" spans="1:4">
      <c r="A47" s="4" t="s">
        <v>530</v>
      </c>
    </row>
    <row r="48" spans="1:4">
      <c r="A48" s="3" t="s">
        <v>516</v>
      </c>
    </row>
    <row r="49" spans="1:4">
      <c r="A49" s="4" t="s">
        <v>523</v>
      </c>
      <c r="D49" s="5" t="n">
        <v>31417</v>
      </c>
    </row>
    <row r="50" spans="1:4">
      <c r="A50" s="4" t="s">
        <v>524</v>
      </c>
      <c r="D50" s="5" t="n">
        <v>32207</v>
      </c>
    </row>
    <row r="51" spans="1:4">
      <c r="A51" s="4" t="s">
        <v>518</v>
      </c>
      <c r="D51" s="5" t="n">
        <v>823</v>
      </c>
    </row>
    <row r="52" spans="1:4">
      <c r="A52" s="4" t="s">
        <v>519</v>
      </c>
      <c r="D52" s="5" t="n">
        <v>33</v>
      </c>
    </row>
    <row r="53" spans="1:4">
      <c r="A53" s="4" t="s">
        <v>531</v>
      </c>
    </row>
    <row r="54" spans="1:4">
      <c r="A54" s="3" t="s">
        <v>516</v>
      </c>
    </row>
    <row r="55" spans="1:4">
      <c r="A55" s="4" t="s">
        <v>523</v>
      </c>
      <c r="D55" s="5" t="n">
        <v>3440754</v>
      </c>
    </row>
    <row r="56" spans="1:4">
      <c r="A56" s="4" t="s">
        <v>524</v>
      </c>
      <c r="B56" s="4" t="s">
        <v>40</v>
      </c>
      <c r="D56" s="5" t="n">
        <v>3473382</v>
      </c>
    </row>
    <row r="57" spans="1:4">
      <c r="A57" s="4" t="s">
        <v>518</v>
      </c>
      <c r="D57" s="5" t="n">
        <v>47073</v>
      </c>
    </row>
    <row r="58" spans="1:4">
      <c r="A58" s="4" t="s">
        <v>519</v>
      </c>
      <c r="D58" s="5" t="n">
        <v>14445</v>
      </c>
    </row>
    <row r="59" spans="1:4">
      <c r="A59" s="4" t="s">
        <v>67</v>
      </c>
      <c r="B59" s="4" t="s">
        <v>404</v>
      </c>
      <c r="C59" s="5" t="n">
        <v>3846057</v>
      </c>
    </row>
    <row r="60" spans="1:4">
      <c r="A60" s="4" t="s">
        <v>29</v>
      </c>
      <c r="B60" s="4" t="s">
        <v>404</v>
      </c>
      <c r="C60" s="5" t="n">
        <v>3770742</v>
      </c>
    </row>
    <row r="61" spans="1:4">
      <c r="A61" s="4" t="s">
        <v>532</v>
      </c>
    </row>
    <row r="62" spans="1:4">
      <c r="A62" s="3" t="s">
        <v>516</v>
      </c>
    </row>
    <row r="63" spans="1:4">
      <c r="A63" s="4" t="s">
        <v>533</v>
      </c>
      <c r="B63" s="4" t="s">
        <v>421</v>
      </c>
      <c r="D63" s="5" t="n">
        <v>176349</v>
      </c>
    </row>
    <row r="64" spans="1:4">
      <c r="A64" s="4" t="s">
        <v>534</v>
      </c>
      <c r="B64" s="4" t="s">
        <v>535</v>
      </c>
      <c r="D64" s="5" t="n">
        <v>176065</v>
      </c>
    </row>
    <row r="65" spans="1:4">
      <c r="A65" s="4" t="s">
        <v>536</v>
      </c>
      <c r="B65" s="4" t="s">
        <v>421</v>
      </c>
      <c r="D65" s="5" t="n">
        <v>1705</v>
      </c>
    </row>
    <row r="66" spans="1:4">
      <c r="A66" s="4" t="s">
        <v>537</v>
      </c>
      <c r="B66" s="4" t="s">
        <v>421</v>
      </c>
      <c r="D66" s="5" t="n">
        <v>1989</v>
      </c>
    </row>
    <row r="67" spans="1:4">
      <c r="A67" s="4" t="s">
        <v>496</v>
      </c>
    </row>
    <row r="68" spans="1:4">
      <c r="A68" s="3" t="s">
        <v>516</v>
      </c>
    </row>
    <row r="69" spans="1:4">
      <c r="A69" s="4" t="s">
        <v>450</v>
      </c>
      <c r="B69" s="4" t="s">
        <v>425</v>
      </c>
      <c r="C69" s="5" t="n">
        <v>34364</v>
      </c>
      <c r="D69" s="5" t="n">
        <v>27964</v>
      </c>
    </row>
    <row r="70" spans="1:4">
      <c r="A70" s="4" t="s">
        <v>499</v>
      </c>
    </row>
    <row r="71" spans="1:4">
      <c r="A71" s="3" t="s">
        <v>516</v>
      </c>
    </row>
    <row r="72" spans="1:4">
      <c r="A72" s="4" t="s">
        <v>450</v>
      </c>
      <c r="B72" s="4" t="s">
        <v>425</v>
      </c>
      <c r="C72" s="5" t="n">
        <v>7427</v>
      </c>
      <c r="D72" s="5" t="n">
        <v>13862</v>
      </c>
    </row>
    <row r="73" spans="1:4">
      <c r="A73" s="4" t="s">
        <v>538</v>
      </c>
    </row>
    <row r="74" spans="1:4">
      <c r="A74" s="3" t="s">
        <v>516</v>
      </c>
    </row>
    <row r="75" spans="1:4">
      <c r="A75" s="4" t="s">
        <v>450</v>
      </c>
      <c r="B75" s="4" t="s">
        <v>425</v>
      </c>
      <c r="C75" s="5" t="n">
        <v>0</v>
      </c>
      <c r="D75" s="5" t="n">
        <v>867</v>
      </c>
    </row>
    <row r="76" spans="1:4">
      <c r="A76" s="4" t="s">
        <v>539</v>
      </c>
    </row>
    <row r="77" spans="1:4">
      <c r="A77" s="3" t="s">
        <v>516</v>
      </c>
    </row>
    <row r="78" spans="1:4">
      <c r="A78" s="4" t="s">
        <v>450</v>
      </c>
      <c r="B78" s="4" t="s">
        <v>425</v>
      </c>
      <c r="C78" s="5" t="n">
        <v>26847</v>
      </c>
      <c r="D78" s="5" t="n">
        <v>13235</v>
      </c>
    </row>
    <row r="79" spans="1:4">
      <c r="A79" s="4" t="s">
        <v>540</v>
      </c>
    </row>
    <row r="80" spans="1:4">
      <c r="A80" s="3" t="s">
        <v>516</v>
      </c>
    </row>
    <row r="81" spans="1:4">
      <c r="A81" s="4" t="s">
        <v>517</v>
      </c>
      <c r="C81" s="5" t="n">
        <v>10500</v>
      </c>
    </row>
    <row r="82" spans="1:4">
      <c r="A82" s="4" t="s">
        <v>523</v>
      </c>
      <c r="C82" s="5" t="n">
        <v>75369</v>
      </c>
    </row>
    <row r="83" spans="1:4">
      <c r="A83" s="4" t="s">
        <v>524</v>
      </c>
      <c r="B83" s="4" t="s">
        <v>428</v>
      </c>
      <c r="C83" s="5" t="n">
        <v>72645</v>
      </c>
    </row>
    <row r="84" spans="1:4">
      <c r="A84" s="4" t="s">
        <v>518</v>
      </c>
      <c r="C84" s="5" t="n">
        <v>0</v>
      </c>
    </row>
    <row r="85" spans="1:4">
      <c r="A85" s="4" t="s">
        <v>519</v>
      </c>
      <c r="C85" s="5" t="n">
        <v>2724</v>
      </c>
    </row>
    <row r="86" spans="1:4">
      <c r="A86" s="4" t="s">
        <v>541</v>
      </c>
    </row>
    <row r="87" spans="1:4">
      <c r="A87" s="3" t="s">
        <v>516</v>
      </c>
    </row>
    <row r="88" spans="1:4">
      <c r="A88" s="4" t="s">
        <v>523</v>
      </c>
      <c r="C88" s="5" t="n">
        <v>140877</v>
      </c>
    </row>
    <row r="89" spans="1:4">
      <c r="A89" s="4" t="s">
        <v>524</v>
      </c>
      <c r="C89" s="5" t="n">
        <v>139986</v>
      </c>
    </row>
    <row r="90" spans="1:4">
      <c r="A90" s="4" t="s">
        <v>518</v>
      </c>
      <c r="C90" s="5" t="n">
        <v>1859</v>
      </c>
    </row>
    <row r="91" spans="1:4">
      <c r="A91" s="4" t="s">
        <v>519</v>
      </c>
      <c r="C91" s="5" t="n">
        <v>2750</v>
      </c>
    </row>
    <row r="92" spans="1:4">
      <c r="A92" s="4" t="s">
        <v>542</v>
      </c>
    </row>
    <row r="93" spans="1:4">
      <c r="A93" s="3" t="s">
        <v>516</v>
      </c>
    </row>
    <row r="94" spans="1:4">
      <c r="A94" s="4" t="s">
        <v>523</v>
      </c>
      <c r="C94" s="5" t="n">
        <v>2158991</v>
      </c>
    </row>
    <row r="95" spans="1:4">
      <c r="A95" s="4" t="s">
        <v>524</v>
      </c>
      <c r="C95" s="5" t="n">
        <v>2108779</v>
      </c>
    </row>
    <row r="96" spans="1:4">
      <c r="A96" s="4" t="s">
        <v>518</v>
      </c>
      <c r="C96" s="5" t="n">
        <v>4262</v>
      </c>
    </row>
    <row r="97" spans="1:4">
      <c r="A97" s="4" t="s">
        <v>519</v>
      </c>
      <c r="C97" s="5" t="n">
        <v>54474</v>
      </c>
    </row>
    <row r="98" spans="1:4">
      <c r="A98" s="4" t="s">
        <v>543</v>
      </c>
    </row>
    <row r="99" spans="1:4">
      <c r="A99" s="3" t="s">
        <v>516</v>
      </c>
    </row>
    <row r="100" spans="1:4">
      <c r="A100" s="4" t="s">
        <v>517</v>
      </c>
      <c r="C100" s="5" t="n">
        <v>66100</v>
      </c>
    </row>
    <row r="101" spans="1:4">
      <c r="A101" s="4" t="s">
        <v>523</v>
      </c>
      <c r="C101" s="5" t="n">
        <v>258152</v>
      </c>
    </row>
    <row r="102" spans="1:4">
      <c r="A102" s="4" t="s">
        <v>524</v>
      </c>
      <c r="B102" s="4" t="s">
        <v>429</v>
      </c>
      <c r="C102" s="5" t="n">
        <v>250056</v>
      </c>
    </row>
    <row r="103" spans="1:4">
      <c r="A103" s="4" t="s">
        <v>518</v>
      </c>
      <c r="C103" s="5" t="n">
        <v>4</v>
      </c>
    </row>
    <row r="104" spans="1:4">
      <c r="A104" s="4" t="s">
        <v>519</v>
      </c>
      <c r="C104" s="5" t="n">
        <v>8100</v>
      </c>
    </row>
    <row r="105" spans="1:4">
      <c r="A105" s="4" t="s">
        <v>544</v>
      </c>
    </row>
    <row r="106" spans="1:4">
      <c r="A106" s="3" t="s">
        <v>516</v>
      </c>
    </row>
    <row r="107" spans="1:4">
      <c r="A107" s="4" t="s">
        <v>523</v>
      </c>
      <c r="C107" s="5" t="n">
        <v>536982</v>
      </c>
    </row>
    <row r="108" spans="1:4">
      <c r="A108" s="4" t="s">
        <v>524</v>
      </c>
      <c r="C108" s="5" t="n">
        <v>525858</v>
      </c>
    </row>
    <row r="109" spans="1:4">
      <c r="A109" s="4" t="s">
        <v>518</v>
      </c>
      <c r="C109" s="5" t="n">
        <v>363</v>
      </c>
    </row>
    <row r="110" spans="1:4">
      <c r="A110" s="4" t="s">
        <v>519</v>
      </c>
      <c r="C110" s="5" t="n">
        <v>11487</v>
      </c>
    </row>
    <row r="111" spans="1:4">
      <c r="A111" s="4" t="s">
        <v>545</v>
      </c>
    </row>
    <row r="112" spans="1:4">
      <c r="A112" s="3" t="s">
        <v>516</v>
      </c>
    </row>
    <row r="113" spans="1:4">
      <c r="A113" s="4" t="s">
        <v>523</v>
      </c>
      <c r="C113" s="5" t="n">
        <v>675686</v>
      </c>
    </row>
    <row r="114" spans="1:4">
      <c r="A114" s="4" t="s">
        <v>524</v>
      </c>
      <c r="C114" s="5" t="n">
        <v>673418</v>
      </c>
    </row>
    <row r="115" spans="1:4">
      <c r="A115" s="4" t="s">
        <v>518</v>
      </c>
      <c r="C115" s="5" t="n">
        <v>967</v>
      </c>
    </row>
    <row r="116" spans="1:4">
      <c r="A116" s="4" t="s">
        <v>519</v>
      </c>
      <c r="C116" s="5" t="n">
        <v>3235</v>
      </c>
    </row>
    <row r="117" spans="1:4">
      <c r="A117" s="4" t="s">
        <v>546</v>
      </c>
    </row>
    <row r="118" spans="1:4">
      <c r="A118" s="3" t="s">
        <v>516</v>
      </c>
    </row>
    <row r="119" spans="1:4">
      <c r="A119" s="4" t="s">
        <v>518</v>
      </c>
      <c r="C119" s="5" t="n">
        <v>7455</v>
      </c>
    </row>
    <row r="120" spans="1:4">
      <c r="A120" s="4" t="s">
        <v>519</v>
      </c>
      <c r="C120" s="5" t="n">
        <v>82770</v>
      </c>
    </row>
    <row r="121" spans="1:4">
      <c r="A121" s="4" t="s">
        <v>520</v>
      </c>
      <c r="C121" s="5" t="n">
        <v>3846057</v>
      </c>
    </row>
    <row r="122" spans="1:4">
      <c r="A122" s="4" t="s">
        <v>521</v>
      </c>
      <c r="B122" s="4" t="s">
        <v>430</v>
      </c>
      <c r="C122" s="5" t="n">
        <v>3770742</v>
      </c>
    </row>
    <row r="123" spans="1:4">
      <c r="A123" s="4" t="s">
        <v>547</v>
      </c>
    </row>
    <row r="124" spans="1:4">
      <c r="A124" s="3" t="s">
        <v>516</v>
      </c>
    </row>
    <row r="125" spans="1:4">
      <c r="A125" s="4" t="s">
        <v>450</v>
      </c>
      <c r="C125" s="7" t="n">
        <v>7000</v>
      </c>
      <c r="D125" s="7" t="n">
        <v>14700</v>
      </c>
    </row>
    <row r="126" spans="1:4"/>
    <row r="127" spans="1:4">
      <c r="A127" s="4" t="s">
        <v>40</v>
      </c>
      <c r="B127" s="4" t="s">
        <v>548</v>
      </c>
    </row>
    <row r="128" spans="1:4">
      <c r="A128" s="4" t="s">
        <v>404</v>
      </c>
      <c r="B128" s="4" t="s">
        <v>549</v>
      </c>
    </row>
    <row r="129" spans="1:4">
      <c r="A129" s="4" t="s">
        <v>421</v>
      </c>
      <c r="B129" s="4" t="s">
        <v>550</v>
      </c>
    </row>
    <row r="130" spans="1:4">
      <c r="A130" s="4" t="s">
        <v>425</v>
      </c>
      <c r="B130" s="4" t="s">
        <v>509</v>
      </c>
    </row>
    <row r="131" spans="1:4">
      <c r="A131" s="4" t="s">
        <v>428</v>
      </c>
      <c r="B131" s="4" t="s">
        <v>551</v>
      </c>
    </row>
    <row r="132" spans="1:4">
      <c r="A132" s="4" t="s">
        <v>429</v>
      </c>
      <c r="B132" s="4" t="s">
        <v>552</v>
      </c>
    </row>
    <row r="133" spans="1:4">
      <c r="A133" s="4" t="s">
        <v>430</v>
      </c>
      <c r="B133" s="4" t="s">
        <v>553</v>
      </c>
    </row>
  </sheetData>
  <mergeCells count="9">
    <mergeCell ref="A1:B1"/>
    <mergeCell ref="A126:C126"/>
    <mergeCell ref="B127:C127"/>
    <mergeCell ref="B128:C128"/>
    <mergeCell ref="B129:C129"/>
    <mergeCell ref="B130:C130"/>
    <mergeCell ref="B131:C131"/>
    <mergeCell ref="B132:C132"/>
    <mergeCell ref="B133:C1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54</v>
      </c>
      <c r="B1" s="2" t="s">
        <v>77</v>
      </c>
      <c r="D1" s="2" t="s">
        <v>1</v>
      </c>
    </row>
    <row r="2" spans="1:6">
      <c r="B2" s="2" t="s">
        <v>555</v>
      </c>
      <c r="C2" s="2" t="s">
        <v>413</v>
      </c>
      <c r="D2" s="2" t="s">
        <v>555</v>
      </c>
      <c r="E2" s="2" t="s">
        <v>413</v>
      </c>
      <c r="F2" s="2" t="s">
        <v>556</v>
      </c>
    </row>
    <row r="3" spans="1:6">
      <c r="A3" s="3" t="s">
        <v>557</v>
      </c>
    </row>
    <row r="4" spans="1:6">
      <c r="A4" s="4" t="s">
        <v>558</v>
      </c>
      <c r="B4" s="5" t="n">
        <v>636</v>
      </c>
      <c r="D4" s="5" t="n">
        <v>636</v>
      </c>
      <c r="F4" s="5" t="n">
        <v>332</v>
      </c>
    </row>
    <row r="5" spans="1:6">
      <c r="A5" s="4" t="s">
        <v>559</v>
      </c>
      <c r="B5" s="7" t="n">
        <v>2790951</v>
      </c>
      <c r="D5" s="7" t="n">
        <v>2790951</v>
      </c>
      <c r="F5" s="7" t="n">
        <v>1338867</v>
      </c>
    </row>
    <row r="6" spans="1:6">
      <c r="A6" s="4" t="s">
        <v>560</v>
      </c>
      <c r="B6" s="7" t="n">
        <v>64321</v>
      </c>
      <c r="D6" s="7" t="n">
        <v>64321</v>
      </c>
      <c r="F6" s="7" t="n">
        <v>9827</v>
      </c>
    </row>
    <row r="7" spans="1:6">
      <c r="A7" s="3" t="s">
        <v>561</v>
      </c>
    </row>
    <row r="8" spans="1:6">
      <c r="A8" s="4" t="s">
        <v>562</v>
      </c>
      <c r="B8" s="5" t="n">
        <v>101</v>
      </c>
      <c r="D8" s="5" t="n">
        <v>101</v>
      </c>
      <c r="F8" s="5" t="n">
        <v>72</v>
      </c>
    </row>
    <row r="9" spans="1:6">
      <c r="A9" s="4" t="s">
        <v>563</v>
      </c>
      <c r="B9" s="7" t="n">
        <v>314131</v>
      </c>
      <c r="D9" s="7" t="n">
        <v>314131</v>
      </c>
      <c r="F9" s="7" t="n">
        <v>262531</v>
      </c>
    </row>
    <row r="10" spans="1:6">
      <c r="A10" s="4" t="s">
        <v>564</v>
      </c>
      <c r="B10" s="7" t="n">
        <v>18449</v>
      </c>
      <c r="D10" s="7" t="n">
        <v>18449</v>
      </c>
      <c r="F10" s="7" t="n">
        <v>6607</v>
      </c>
    </row>
    <row r="11" spans="1:6">
      <c r="A11" s="3" t="s">
        <v>565</v>
      </c>
    </row>
    <row r="12" spans="1:6">
      <c r="A12" s="4" t="s">
        <v>566</v>
      </c>
      <c r="B12" s="5" t="n">
        <v>737</v>
      </c>
      <c r="D12" s="5" t="n">
        <v>737</v>
      </c>
      <c r="F12" s="5" t="n">
        <v>404</v>
      </c>
    </row>
    <row r="13" spans="1:6">
      <c r="A13" s="4" t="s">
        <v>567</v>
      </c>
      <c r="B13" s="7" t="n">
        <v>3105082</v>
      </c>
      <c r="D13" s="7" t="n">
        <v>3105082</v>
      </c>
      <c r="F13" s="7" t="n">
        <v>1601398</v>
      </c>
    </row>
    <row r="14" spans="1:6">
      <c r="A14" s="4" t="s">
        <v>568</v>
      </c>
      <c r="B14" s="5" t="n">
        <v>82770</v>
      </c>
      <c r="D14" s="5" t="n">
        <v>82770</v>
      </c>
      <c r="F14" s="5" t="n">
        <v>16434</v>
      </c>
    </row>
    <row r="15" spans="1:6">
      <c r="A15" s="4" t="s">
        <v>569</v>
      </c>
      <c r="B15" s="5" t="n">
        <v>900</v>
      </c>
      <c r="C15" s="7" t="n">
        <v>0</v>
      </c>
      <c r="D15" s="5" t="n">
        <v>1744</v>
      </c>
      <c r="E15" s="7" t="n">
        <v>1000</v>
      </c>
    </row>
    <row r="16" spans="1:6">
      <c r="A16" s="4" t="s">
        <v>570</v>
      </c>
      <c r="D16" s="5" t="n">
        <v>0</v>
      </c>
    </row>
    <row r="17" spans="1:6">
      <c r="A17" s="4" t="s">
        <v>571</v>
      </c>
      <c r="B17" s="7" t="n">
        <v>0</v>
      </c>
      <c r="D17" s="7" t="n">
        <v>0</v>
      </c>
      <c r="F17" s="7" t="n">
        <v>0</v>
      </c>
    </row>
    <row r="18" spans="1:6">
      <c r="A18" s="4" t="s">
        <v>522</v>
      </c>
    </row>
    <row r="19" spans="1:6">
      <c r="A19" s="3" t="s">
        <v>557</v>
      </c>
    </row>
    <row r="20" spans="1:6">
      <c r="A20" s="4" t="s">
        <v>558</v>
      </c>
      <c r="B20" s="5" t="n">
        <v>9</v>
      </c>
      <c r="D20" s="5" t="n">
        <v>9</v>
      </c>
      <c r="F20" s="5" t="n">
        <v>6</v>
      </c>
    </row>
    <row r="21" spans="1:6">
      <c r="A21" s="4" t="s">
        <v>559</v>
      </c>
      <c r="B21" s="7" t="n">
        <v>39342</v>
      </c>
      <c r="D21" s="7" t="n">
        <v>39342</v>
      </c>
      <c r="F21" s="7" t="n">
        <v>23309</v>
      </c>
    </row>
    <row r="22" spans="1:6">
      <c r="A22" s="4" t="s">
        <v>560</v>
      </c>
      <c r="B22" s="7" t="n">
        <v>1944</v>
      </c>
      <c r="D22" s="7" t="n">
        <v>1944</v>
      </c>
      <c r="F22" s="7" t="n">
        <v>129</v>
      </c>
    </row>
    <row r="23" spans="1:6">
      <c r="A23" s="3" t="s">
        <v>561</v>
      </c>
    </row>
    <row r="24" spans="1:6">
      <c r="A24" s="4" t="s">
        <v>562</v>
      </c>
      <c r="B24" s="5" t="n">
        <v>5</v>
      </c>
      <c r="D24" s="5" t="n">
        <v>5</v>
      </c>
      <c r="F24" s="5" t="n">
        <v>3</v>
      </c>
    </row>
    <row r="25" spans="1:6">
      <c r="A25" s="4" t="s">
        <v>563</v>
      </c>
      <c r="B25" s="7" t="n">
        <v>11758</v>
      </c>
      <c r="D25" s="7" t="n">
        <v>11758</v>
      </c>
      <c r="F25" s="7" t="n">
        <v>9799</v>
      </c>
    </row>
    <row r="26" spans="1:6">
      <c r="A26" s="4" t="s">
        <v>564</v>
      </c>
      <c r="B26" s="7" t="n">
        <v>780</v>
      </c>
      <c r="D26" s="7" t="n">
        <v>780</v>
      </c>
      <c r="F26" s="7" t="n">
        <v>238</v>
      </c>
    </row>
    <row r="27" spans="1:6">
      <c r="A27" s="3" t="s">
        <v>565</v>
      </c>
    </row>
    <row r="28" spans="1:6">
      <c r="A28" s="4" t="s">
        <v>566</v>
      </c>
      <c r="B28" s="5" t="n">
        <v>14</v>
      </c>
      <c r="D28" s="5" t="n">
        <v>14</v>
      </c>
      <c r="F28" s="5" t="n">
        <v>9</v>
      </c>
    </row>
    <row r="29" spans="1:6">
      <c r="A29" s="4" t="s">
        <v>567</v>
      </c>
      <c r="B29" s="7" t="n">
        <v>51100</v>
      </c>
      <c r="D29" s="7" t="n">
        <v>51100</v>
      </c>
      <c r="F29" s="7" t="n">
        <v>33108</v>
      </c>
    </row>
    <row r="30" spans="1:6">
      <c r="A30" s="4" t="s">
        <v>568</v>
      </c>
      <c r="B30" s="7" t="n">
        <v>2724</v>
      </c>
      <c r="D30" s="7" t="n">
        <v>2724</v>
      </c>
      <c r="F30" s="7" t="n">
        <v>367</v>
      </c>
    </row>
    <row r="31" spans="1:6">
      <c r="A31" s="4" t="s">
        <v>525</v>
      </c>
    </row>
    <row r="32" spans="1:6">
      <c r="A32" s="3" t="s">
        <v>557</v>
      </c>
    </row>
    <row r="33" spans="1:6">
      <c r="A33" s="4" t="s">
        <v>558</v>
      </c>
      <c r="B33" s="5" t="n">
        <v>25</v>
      </c>
      <c r="D33" s="5" t="n">
        <v>25</v>
      </c>
      <c r="F33" s="5" t="n">
        <v>21</v>
      </c>
    </row>
    <row r="34" spans="1:6">
      <c r="A34" s="4" t="s">
        <v>559</v>
      </c>
      <c r="B34" s="7" t="n">
        <v>76914</v>
      </c>
      <c r="D34" s="7" t="n">
        <v>76914</v>
      </c>
      <c r="F34" s="7" t="n">
        <v>65898</v>
      </c>
    </row>
    <row r="35" spans="1:6">
      <c r="A35" s="4" t="s">
        <v>560</v>
      </c>
      <c r="B35" s="7" t="n">
        <v>2166</v>
      </c>
      <c r="D35" s="7" t="n">
        <v>2166</v>
      </c>
      <c r="F35" s="7" t="n">
        <v>699</v>
      </c>
    </row>
    <row r="36" spans="1:6">
      <c r="A36" s="3" t="s">
        <v>561</v>
      </c>
    </row>
    <row r="37" spans="1:6">
      <c r="A37" s="4" t="s">
        <v>562</v>
      </c>
      <c r="B37" s="5" t="n">
        <v>6</v>
      </c>
      <c r="D37" s="5" t="n">
        <v>6</v>
      </c>
      <c r="F37" s="5" t="n">
        <v>0</v>
      </c>
    </row>
    <row r="38" spans="1:6">
      <c r="A38" s="4" t="s">
        <v>563</v>
      </c>
      <c r="B38" s="7" t="n">
        <v>13172</v>
      </c>
      <c r="D38" s="7" t="n">
        <v>13172</v>
      </c>
      <c r="F38" s="7" t="n">
        <v>0</v>
      </c>
    </row>
    <row r="39" spans="1:6">
      <c r="A39" s="4" t="s">
        <v>564</v>
      </c>
      <c r="B39" s="7" t="n">
        <v>584</v>
      </c>
      <c r="D39" s="7" t="n">
        <v>584</v>
      </c>
      <c r="F39" s="7" t="n">
        <v>0</v>
      </c>
    </row>
    <row r="40" spans="1:6">
      <c r="A40" s="3" t="s">
        <v>565</v>
      </c>
    </row>
    <row r="41" spans="1:6">
      <c r="A41" s="4" t="s">
        <v>566</v>
      </c>
      <c r="B41" s="5" t="n">
        <v>31</v>
      </c>
      <c r="D41" s="5" t="n">
        <v>31</v>
      </c>
      <c r="F41" s="5" t="n">
        <v>21</v>
      </c>
    </row>
    <row r="42" spans="1:6">
      <c r="A42" s="4" t="s">
        <v>567</v>
      </c>
      <c r="B42" s="7" t="n">
        <v>90086</v>
      </c>
      <c r="D42" s="7" t="n">
        <v>90086</v>
      </c>
      <c r="F42" s="7" t="n">
        <v>65898</v>
      </c>
    </row>
    <row r="43" spans="1:6">
      <c r="A43" s="4" t="s">
        <v>568</v>
      </c>
      <c r="B43" s="7" t="n">
        <v>2750</v>
      </c>
      <c r="D43" s="7" t="n">
        <v>2750</v>
      </c>
      <c r="F43" s="7" t="n">
        <v>699</v>
      </c>
    </row>
    <row r="44" spans="1:6">
      <c r="A44" s="4" t="s">
        <v>526</v>
      </c>
    </row>
    <row r="45" spans="1:6">
      <c r="A45" s="3" t="s">
        <v>557</v>
      </c>
    </row>
    <row r="46" spans="1:6">
      <c r="A46" s="4" t="s">
        <v>558</v>
      </c>
      <c r="B46" s="5" t="n">
        <v>383</v>
      </c>
      <c r="D46" s="5" t="n">
        <v>383</v>
      </c>
      <c r="F46" s="5" t="n">
        <v>152</v>
      </c>
    </row>
    <row r="47" spans="1:6">
      <c r="A47" s="4" t="s">
        <v>559</v>
      </c>
      <c r="B47" s="7" t="n">
        <v>1619774</v>
      </c>
      <c r="D47" s="7" t="n">
        <v>1619774</v>
      </c>
      <c r="F47" s="7" t="n">
        <v>672318</v>
      </c>
    </row>
    <row r="48" spans="1:6">
      <c r="A48" s="4" t="s">
        <v>560</v>
      </c>
      <c r="B48" s="7" t="n">
        <v>43840</v>
      </c>
      <c r="D48" s="7" t="n">
        <v>43840</v>
      </c>
      <c r="F48" s="7" t="n">
        <v>4601</v>
      </c>
    </row>
    <row r="49" spans="1:6">
      <c r="A49" s="3" t="s">
        <v>561</v>
      </c>
    </row>
    <row r="50" spans="1:6">
      <c r="A50" s="4" t="s">
        <v>562</v>
      </c>
      <c r="B50" s="5" t="n">
        <v>35</v>
      </c>
      <c r="D50" s="5" t="n">
        <v>35</v>
      </c>
      <c r="F50" s="5" t="n">
        <v>32</v>
      </c>
    </row>
    <row r="51" spans="1:6">
      <c r="A51" s="4" t="s">
        <v>563</v>
      </c>
      <c r="B51" s="7" t="n">
        <v>157323</v>
      </c>
      <c r="D51" s="7" t="n">
        <v>157323</v>
      </c>
      <c r="F51" s="7" t="n">
        <v>139105</v>
      </c>
    </row>
    <row r="52" spans="1:6">
      <c r="A52" s="4" t="s">
        <v>564</v>
      </c>
      <c r="B52" s="7" t="n">
        <v>10634</v>
      </c>
      <c r="D52" s="7" t="n">
        <v>10634</v>
      </c>
      <c r="F52" s="7" t="n">
        <v>3451</v>
      </c>
    </row>
    <row r="53" spans="1:6">
      <c r="A53" s="3" t="s">
        <v>565</v>
      </c>
    </row>
    <row r="54" spans="1:6">
      <c r="A54" s="4" t="s">
        <v>566</v>
      </c>
      <c r="B54" s="5" t="n">
        <v>418</v>
      </c>
      <c r="D54" s="5" t="n">
        <v>418</v>
      </c>
      <c r="F54" s="5" t="n">
        <v>184</v>
      </c>
    </row>
    <row r="55" spans="1:6">
      <c r="A55" s="4" t="s">
        <v>567</v>
      </c>
      <c r="B55" s="7" t="n">
        <v>1777097</v>
      </c>
      <c r="D55" s="7" t="n">
        <v>1777097</v>
      </c>
      <c r="F55" s="7" t="n">
        <v>811423</v>
      </c>
    </row>
    <row r="56" spans="1:6">
      <c r="A56" s="4" t="s">
        <v>568</v>
      </c>
      <c r="B56" s="7" t="n">
        <v>54474</v>
      </c>
      <c r="D56" s="7" t="n">
        <v>54474</v>
      </c>
      <c r="F56" s="7" t="n">
        <v>8052</v>
      </c>
    </row>
    <row r="57" spans="1:6">
      <c r="A57" s="4" t="s">
        <v>527</v>
      </c>
    </row>
    <row r="58" spans="1:6">
      <c r="A58" s="3" t="s">
        <v>557</v>
      </c>
    </row>
    <row r="59" spans="1:6">
      <c r="A59" s="4" t="s">
        <v>558</v>
      </c>
      <c r="B59" s="5" t="n">
        <v>23</v>
      </c>
      <c r="D59" s="5" t="n">
        <v>23</v>
      </c>
      <c r="F59" s="5" t="n">
        <v>8</v>
      </c>
    </row>
    <row r="60" spans="1:6">
      <c r="A60" s="4" t="s">
        <v>559</v>
      </c>
      <c r="B60" s="7" t="n">
        <v>169259</v>
      </c>
      <c r="D60" s="7" t="n">
        <v>169259</v>
      </c>
      <c r="F60" s="7" t="n">
        <v>19943</v>
      </c>
    </row>
    <row r="61" spans="1:6">
      <c r="A61" s="4" t="s">
        <v>560</v>
      </c>
      <c r="B61" s="7" t="n">
        <v>3271</v>
      </c>
      <c r="D61" s="7" t="n">
        <v>3271</v>
      </c>
      <c r="F61" s="7" t="n">
        <v>204</v>
      </c>
    </row>
    <row r="62" spans="1:6">
      <c r="A62" s="3" t="s">
        <v>561</v>
      </c>
    </row>
    <row r="63" spans="1:6">
      <c r="A63" s="4" t="s">
        <v>562</v>
      </c>
      <c r="B63" s="5" t="n">
        <v>28</v>
      </c>
      <c r="D63" s="5" t="n">
        <v>28</v>
      </c>
      <c r="F63" s="5" t="n">
        <v>26</v>
      </c>
    </row>
    <row r="64" spans="1:6">
      <c r="A64" s="4" t="s">
        <v>563</v>
      </c>
      <c r="B64" s="7" t="n">
        <v>80158</v>
      </c>
      <c r="D64" s="7" t="n">
        <v>80158</v>
      </c>
      <c r="F64" s="7" t="n">
        <v>101812</v>
      </c>
    </row>
    <row r="65" spans="1:6">
      <c r="A65" s="4" t="s">
        <v>564</v>
      </c>
      <c r="B65" s="7" t="n">
        <v>4829</v>
      </c>
      <c r="D65" s="7" t="n">
        <v>4829</v>
      </c>
      <c r="F65" s="7" t="n">
        <v>2658</v>
      </c>
    </row>
    <row r="66" spans="1:6">
      <c r="A66" s="3" t="s">
        <v>565</v>
      </c>
    </row>
    <row r="67" spans="1:6">
      <c r="A67" s="4" t="s">
        <v>566</v>
      </c>
      <c r="B67" s="5" t="n">
        <v>51</v>
      </c>
      <c r="D67" s="5" t="n">
        <v>51</v>
      </c>
      <c r="F67" s="5" t="n">
        <v>34</v>
      </c>
    </row>
    <row r="68" spans="1:6">
      <c r="A68" s="4" t="s">
        <v>567</v>
      </c>
      <c r="B68" s="7" t="n">
        <v>249417</v>
      </c>
      <c r="D68" s="7" t="n">
        <v>249417</v>
      </c>
      <c r="F68" s="7" t="n">
        <v>121755</v>
      </c>
    </row>
    <row r="69" spans="1:6">
      <c r="A69" s="4" t="s">
        <v>568</v>
      </c>
      <c r="B69" s="7" t="n">
        <v>8100</v>
      </c>
      <c r="D69" s="7" t="n">
        <v>8100</v>
      </c>
      <c r="F69" s="7" t="n">
        <v>2862</v>
      </c>
    </row>
    <row r="70" spans="1:6">
      <c r="A70" s="4" t="s">
        <v>528</v>
      </c>
    </row>
    <row r="71" spans="1:6">
      <c r="A71" s="3" t="s">
        <v>557</v>
      </c>
    </row>
    <row r="72" spans="1:6">
      <c r="A72" s="4" t="s">
        <v>558</v>
      </c>
      <c r="B72" s="5" t="n">
        <v>78</v>
      </c>
      <c r="D72" s="5" t="n">
        <v>78</v>
      </c>
      <c r="F72" s="5" t="n">
        <v>35</v>
      </c>
    </row>
    <row r="73" spans="1:6">
      <c r="A73" s="4" t="s">
        <v>559</v>
      </c>
      <c r="B73" s="7" t="n">
        <v>423684</v>
      </c>
      <c r="D73" s="7" t="n">
        <v>423684</v>
      </c>
      <c r="F73" s="7" t="n">
        <v>139353</v>
      </c>
    </row>
    <row r="74" spans="1:6">
      <c r="A74" s="4" t="s">
        <v>560</v>
      </c>
      <c r="B74" s="7" t="n">
        <v>10098</v>
      </c>
      <c r="D74" s="7" t="n">
        <v>10098</v>
      </c>
      <c r="F74" s="7" t="n">
        <v>1395</v>
      </c>
    </row>
    <row r="75" spans="1:6">
      <c r="A75" s="3" t="s">
        <v>561</v>
      </c>
    </row>
    <row r="76" spans="1:6">
      <c r="A76" s="4" t="s">
        <v>562</v>
      </c>
      <c r="B76" s="5" t="n">
        <v>11</v>
      </c>
      <c r="D76" s="5" t="n">
        <v>11</v>
      </c>
      <c r="F76" s="5" t="n">
        <v>4</v>
      </c>
    </row>
    <row r="77" spans="1:6">
      <c r="A77" s="4" t="s">
        <v>563</v>
      </c>
      <c r="B77" s="7" t="n">
        <v>26830</v>
      </c>
      <c r="D77" s="7" t="n">
        <v>26830</v>
      </c>
      <c r="F77" s="7" t="n">
        <v>3518</v>
      </c>
    </row>
    <row r="78" spans="1:6">
      <c r="A78" s="4" t="s">
        <v>564</v>
      </c>
      <c r="B78" s="7" t="n">
        <v>1389</v>
      </c>
      <c r="D78" s="7" t="n">
        <v>1389</v>
      </c>
      <c r="F78" s="7" t="n">
        <v>215</v>
      </c>
    </row>
    <row r="79" spans="1:6">
      <c r="A79" s="3" t="s">
        <v>565</v>
      </c>
    </row>
    <row r="80" spans="1:6">
      <c r="A80" s="4" t="s">
        <v>566</v>
      </c>
      <c r="B80" s="5" t="n">
        <v>89</v>
      </c>
      <c r="D80" s="5" t="n">
        <v>89</v>
      </c>
      <c r="F80" s="5" t="n">
        <v>39</v>
      </c>
    </row>
    <row r="81" spans="1:6">
      <c r="A81" s="4" t="s">
        <v>567</v>
      </c>
      <c r="B81" s="7" t="n">
        <v>450514</v>
      </c>
      <c r="D81" s="7" t="n">
        <v>450514</v>
      </c>
      <c r="F81" s="7" t="n">
        <v>142871</v>
      </c>
    </row>
    <row r="82" spans="1:6">
      <c r="A82" s="4" t="s">
        <v>568</v>
      </c>
      <c r="B82" s="7" t="n">
        <v>11487</v>
      </c>
      <c r="D82" s="7" t="n">
        <v>11487</v>
      </c>
      <c r="F82" s="7" t="n">
        <v>1610</v>
      </c>
    </row>
    <row r="83" spans="1:6">
      <c r="A83" s="4" t="s">
        <v>529</v>
      </c>
    </row>
    <row r="84" spans="1:6">
      <c r="A84" s="3" t="s">
        <v>557</v>
      </c>
    </row>
    <row r="85" spans="1:6">
      <c r="A85" s="4" t="s">
        <v>558</v>
      </c>
      <c r="B85" s="5" t="n">
        <v>118</v>
      </c>
      <c r="D85" s="5" t="n">
        <v>118</v>
      </c>
      <c r="F85" s="5" t="n">
        <v>92</v>
      </c>
    </row>
    <row r="86" spans="1:6">
      <c r="A86" s="4" t="s">
        <v>559</v>
      </c>
      <c r="B86" s="7" t="n">
        <v>461978</v>
      </c>
      <c r="D86" s="7" t="n">
        <v>461978</v>
      </c>
      <c r="F86" s="7" t="n">
        <v>260864</v>
      </c>
    </row>
    <row r="87" spans="1:6">
      <c r="A87" s="4" t="s">
        <v>560</v>
      </c>
      <c r="B87" s="7" t="n">
        <v>3002</v>
      </c>
      <c r="D87" s="7" t="n">
        <v>3002</v>
      </c>
      <c r="F87" s="7" t="n">
        <v>777</v>
      </c>
    </row>
    <row r="88" spans="1:6">
      <c r="A88" s="3" t="s">
        <v>561</v>
      </c>
    </row>
    <row r="89" spans="1:6">
      <c r="A89" s="4" t="s">
        <v>562</v>
      </c>
      <c r="B89" s="5" t="n">
        <v>16</v>
      </c>
      <c r="D89" s="5" t="n">
        <v>16</v>
      </c>
      <c r="F89" s="5" t="n">
        <v>7</v>
      </c>
    </row>
    <row r="90" spans="1:6">
      <c r="A90" s="4" t="s">
        <v>563</v>
      </c>
      <c r="B90" s="7" t="n">
        <v>24890</v>
      </c>
      <c r="D90" s="7" t="n">
        <v>24890</v>
      </c>
      <c r="F90" s="7" t="n">
        <v>8297</v>
      </c>
    </row>
    <row r="91" spans="1:6">
      <c r="A91" s="4" t="s">
        <v>564</v>
      </c>
      <c r="B91" s="7" t="n">
        <v>233</v>
      </c>
      <c r="D91" s="7" t="n">
        <v>233</v>
      </c>
      <c r="F91" s="7" t="n">
        <v>45</v>
      </c>
    </row>
    <row r="92" spans="1:6">
      <c r="A92" s="3" t="s">
        <v>565</v>
      </c>
    </row>
    <row r="93" spans="1:6">
      <c r="A93" s="4" t="s">
        <v>566</v>
      </c>
      <c r="B93" s="5" t="n">
        <v>134</v>
      </c>
      <c r="D93" s="5" t="n">
        <v>134</v>
      </c>
      <c r="F93" s="5" t="n">
        <v>99</v>
      </c>
    </row>
    <row r="94" spans="1:6">
      <c r="A94" s="4" t="s">
        <v>567</v>
      </c>
      <c r="B94" s="7" t="n">
        <v>486868</v>
      </c>
      <c r="D94" s="7" t="n">
        <v>486868</v>
      </c>
      <c r="F94" s="7" t="n">
        <v>269161</v>
      </c>
    </row>
    <row r="95" spans="1:6">
      <c r="A95" s="4" t="s">
        <v>568</v>
      </c>
      <c r="B95" s="7" t="n">
        <v>3235</v>
      </c>
      <c r="D95" s="7" t="n">
        <v>3235</v>
      </c>
      <c r="F95" s="7" t="n">
        <v>822</v>
      </c>
    </row>
    <row r="96" spans="1:6">
      <c r="A96" s="4" t="s">
        <v>530</v>
      </c>
    </row>
    <row r="97" spans="1:6">
      <c r="A97" s="3" t="s">
        <v>557</v>
      </c>
    </row>
    <row r="98" spans="1:6">
      <c r="A98" s="4" t="s">
        <v>558</v>
      </c>
      <c r="F98" s="5" t="n">
        <v>5</v>
      </c>
    </row>
    <row r="99" spans="1:6">
      <c r="A99" s="4" t="s">
        <v>559</v>
      </c>
      <c r="F99" s="7" t="n">
        <v>7397</v>
      </c>
    </row>
    <row r="100" spans="1:6">
      <c r="A100" s="4" t="s">
        <v>560</v>
      </c>
      <c r="F100" s="7" t="n">
        <v>33</v>
      </c>
    </row>
    <row r="101" spans="1:6">
      <c r="A101" s="3" t="s">
        <v>561</v>
      </c>
    </row>
    <row r="102" spans="1:6">
      <c r="A102" s="4" t="s">
        <v>562</v>
      </c>
      <c r="F102" s="5" t="n">
        <v>0</v>
      </c>
    </row>
    <row r="103" spans="1:6">
      <c r="A103" s="4" t="s">
        <v>563</v>
      </c>
      <c r="F103" s="7" t="n">
        <v>0</v>
      </c>
    </row>
    <row r="104" spans="1:6">
      <c r="A104" s="4" t="s">
        <v>564</v>
      </c>
      <c r="F104" s="7" t="n">
        <v>0</v>
      </c>
    </row>
    <row r="105" spans="1:6">
      <c r="A105" s="3" t="s">
        <v>565</v>
      </c>
    </row>
    <row r="106" spans="1:6">
      <c r="A106" s="4" t="s">
        <v>566</v>
      </c>
      <c r="F106" s="5" t="n">
        <v>5</v>
      </c>
    </row>
    <row r="107" spans="1:6">
      <c r="A107" s="4" t="s">
        <v>567</v>
      </c>
      <c r="F107" s="7" t="n">
        <v>7397</v>
      </c>
    </row>
    <row r="108" spans="1:6">
      <c r="A108" s="4" t="s">
        <v>568</v>
      </c>
      <c r="F108" s="7" t="n">
        <v>33</v>
      </c>
    </row>
    <row r="109" spans="1:6">
      <c r="A109" s="4" t="s">
        <v>572</v>
      </c>
    </row>
    <row r="110" spans="1:6">
      <c r="A110" s="3" t="s">
        <v>557</v>
      </c>
    </row>
    <row r="111" spans="1:6">
      <c r="A111" s="4" t="s">
        <v>558</v>
      </c>
      <c r="F111" s="5" t="n">
        <v>13</v>
      </c>
    </row>
    <row r="112" spans="1:6">
      <c r="A112" s="4" t="s">
        <v>559</v>
      </c>
      <c r="F112" s="7" t="n">
        <v>149785</v>
      </c>
    </row>
    <row r="113" spans="1:6">
      <c r="A113" s="4" t="s">
        <v>560</v>
      </c>
      <c r="F113" s="7" t="n">
        <v>1989</v>
      </c>
    </row>
    <row r="114" spans="1:6">
      <c r="A114" s="3" t="s">
        <v>561</v>
      </c>
    </row>
    <row r="115" spans="1:6">
      <c r="A115" s="4" t="s">
        <v>562</v>
      </c>
      <c r="F115" s="5" t="n">
        <v>0</v>
      </c>
    </row>
    <row r="116" spans="1:6">
      <c r="A116" s="4" t="s">
        <v>563</v>
      </c>
      <c r="F116" s="7" t="n">
        <v>0</v>
      </c>
    </row>
    <row r="117" spans="1:6">
      <c r="A117" s="4" t="s">
        <v>564</v>
      </c>
      <c r="F117" s="7" t="n">
        <v>0</v>
      </c>
    </row>
    <row r="118" spans="1:6">
      <c r="A118" s="3" t="s">
        <v>565</v>
      </c>
    </row>
    <row r="119" spans="1:6">
      <c r="A119" s="4" t="s">
        <v>566</v>
      </c>
      <c r="F119" s="5" t="n">
        <v>13</v>
      </c>
    </row>
    <row r="120" spans="1:6">
      <c r="A120" s="4" t="s">
        <v>567</v>
      </c>
      <c r="F120" s="7" t="n">
        <v>149785</v>
      </c>
    </row>
    <row r="121" spans="1:6">
      <c r="A121" s="4" t="s">
        <v>568</v>
      </c>
      <c r="F121" s="7" t="n">
        <v>1989</v>
      </c>
    </row>
    <row r="122" spans="1:6">
      <c r="A122" s="4" t="s">
        <v>570</v>
      </c>
      <c r="E122" s="5" t="n">
        <v>500</v>
      </c>
    </row>
    <row r="123" spans="1:6">
      <c r="A123" s="4" t="s">
        <v>573</v>
      </c>
    </row>
    <row r="124" spans="1:6">
      <c r="A124" s="3" t="s">
        <v>565</v>
      </c>
    </row>
    <row r="125" spans="1:6">
      <c r="A125" s="4" t="s">
        <v>570</v>
      </c>
      <c r="E125" s="7" t="n">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74</v>
      </c>
      <c r="B1" s="2" t="s">
        <v>2</v>
      </c>
      <c r="C1" s="2" t="s">
        <v>27</v>
      </c>
    </row>
    <row r="2" spans="1:4">
      <c r="A2" s="3" t="s">
        <v>516</v>
      </c>
    </row>
    <row r="3" spans="1:4">
      <c r="A3" s="4" t="s">
        <v>575</v>
      </c>
      <c r="B3" s="7" t="n">
        <v>493956</v>
      </c>
      <c r="C3" s="7" t="n">
        <v>606434</v>
      </c>
      <c r="D3" s="4" t="s">
        <v>40</v>
      </c>
    </row>
    <row r="4" spans="1:4">
      <c r="A4" s="4" t="s">
        <v>525</v>
      </c>
    </row>
    <row r="5" spans="1:4">
      <c r="A5" s="3" t="s">
        <v>516</v>
      </c>
    </row>
    <row r="6" spans="1:4">
      <c r="A6" s="4" t="s">
        <v>575</v>
      </c>
      <c r="B6" s="5" t="n">
        <v>185494</v>
      </c>
      <c r="C6" s="5" t="n">
        <v>214841</v>
      </c>
    </row>
    <row r="7" spans="1:4">
      <c r="A7" s="4" t="s">
        <v>526</v>
      </c>
    </row>
    <row r="8" spans="1:4">
      <c r="A8" s="3" t="s">
        <v>516</v>
      </c>
    </row>
    <row r="9" spans="1:4">
      <c r="A9" s="4" t="s">
        <v>575</v>
      </c>
      <c r="B9" s="5" t="n">
        <v>235422</v>
      </c>
      <c r="C9" s="5" t="n">
        <v>307271</v>
      </c>
    </row>
    <row r="10" spans="1:4">
      <c r="A10" s="4" t="s">
        <v>527</v>
      </c>
    </row>
    <row r="11" spans="1:4">
      <c r="A11" s="3" t="s">
        <v>516</v>
      </c>
    </row>
    <row r="12" spans="1:4">
      <c r="A12" s="4" t="s">
        <v>575</v>
      </c>
      <c r="B12" s="5" t="n">
        <v>22069</v>
      </c>
      <c r="C12" s="5" t="n">
        <v>29520</v>
      </c>
    </row>
    <row r="13" spans="1:4">
      <c r="A13" s="4" t="s">
        <v>528</v>
      </c>
    </row>
    <row r="14" spans="1:4">
      <c r="A14" s="3" t="s">
        <v>516</v>
      </c>
    </row>
    <row r="15" spans="1:4">
      <c r="A15" s="4" t="s">
        <v>575</v>
      </c>
      <c r="B15" s="5" t="n">
        <v>50971</v>
      </c>
      <c r="C15" s="5" t="n">
        <v>50561</v>
      </c>
    </row>
    <row r="16" spans="1:4">
      <c r="A16" s="4" t="s">
        <v>530</v>
      </c>
    </row>
    <row r="17" spans="1:4">
      <c r="A17" s="3" t="s">
        <v>516</v>
      </c>
    </row>
    <row r="18" spans="1:4">
      <c r="A18" s="4" t="s">
        <v>575</v>
      </c>
      <c r="B18" s="7" t="n">
        <v>0</v>
      </c>
      <c r="C18" s="7" t="n">
        <v>4241</v>
      </c>
    </row>
    <row r="19" spans="1:4"/>
    <row r="20" spans="1:4">
      <c r="A20" s="4" t="s">
        <v>40</v>
      </c>
      <c r="B20" s="4" t="s">
        <v>576</v>
      </c>
    </row>
  </sheetData>
  <mergeCells count="3">
    <mergeCell ref="C1:D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577</v>
      </c>
      <c r="C1" s="2" t="s">
        <v>1</v>
      </c>
    </row>
    <row r="2" spans="1:4">
      <c r="C2" s="2" t="s">
        <v>412</v>
      </c>
      <c r="D2" s="2" t="s">
        <v>414</v>
      </c>
    </row>
    <row r="3" spans="1:4">
      <c r="A3" s="3" t="s">
        <v>578</v>
      </c>
    </row>
    <row r="4" spans="1:4">
      <c r="A4" s="4" t="s">
        <v>579</v>
      </c>
      <c r="C4" s="4" t="s">
        <v>580</v>
      </c>
    </row>
    <row r="5" spans="1:4">
      <c r="A5" s="4" t="s">
        <v>450</v>
      </c>
      <c r="C5" s="7" t="n">
        <v>34364000</v>
      </c>
      <c r="D5" s="7" t="n">
        <v>27964000</v>
      </c>
    </row>
    <row r="6" spans="1:4">
      <c r="A6" s="4" t="s">
        <v>581</v>
      </c>
      <c r="C6" s="5" t="n">
        <v>31800000</v>
      </c>
      <c r="D6" s="5" t="n">
        <v>19357000</v>
      </c>
    </row>
    <row r="7" spans="1:4">
      <c r="A7" s="4" t="s">
        <v>582</v>
      </c>
      <c r="C7" s="5" t="n">
        <v>0</v>
      </c>
    </row>
    <row r="8" spans="1:4">
      <c r="A8" s="4" t="s">
        <v>496</v>
      </c>
    </row>
    <row r="9" spans="1:4">
      <c r="A9" s="3" t="s">
        <v>578</v>
      </c>
    </row>
    <row r="10" spans="1:4">
      <c r="A10" s="4" t="s">
        <v>450</v>
      </c>
      <c r="B10" s="4" t="s">
        <v>40</v>
      </c>
      <c r="C10" s="5" t="n">
        <v>34364000</v>
      </c>
      <c r="D10" s="5" t="n">
        <v>27964000</v>
      </c>
    </row>
    <row r="11" spans="1:4">
      <c r="A11" s="4" t="s">
        <v>583</v>
      </c>
      <c r="B11" s="4" t="s">
        <v>404</v>
      </c>
      <c r="C11" s="5" t="n">
        <v>3367000</v>
      </c>
      <c r="D11" s="5" t="n">
        <v>9342000</v>
      </c>
    </row>
    <row r="12" spans="1:4">
      <c r="A12" s="4" t="s">
        <v>581</v>
      </c>
      <c r="B12" s="4" t="s">
        <v>421</v>
      </c>
      <c r="C12" s="5" t="n">
        <v>31799000</v>
      </c>
      <c r="D12" s="5" t="n">
        <v>19357000</v>
      </c>
    </row>
    <row r="13" spans="1:4">
      <c r="A13" s="4" t="s">
        <v>584</v>
      </c>
    </row>
    <row r="14" spans="1:4">
      <c r="A14" s="3" t="s">
        <v>578</v>
      </c>
    </row>
    <row r="15" spans="1:4">
      <c r="A15" s="4" t="s">
        <v>450</v>
      </c>
      <c r="B15" s="4" t="s">
        <v>40</v>
      </c>
      <c r="C15" s="5" t="n">
        <v>90000</v>
      </c>
      <c r="D15" s="5" t="n">
        <v>0</v>
      </c>
    </row>
    <row r="16" spans="1:4">
      <c r="A16" s="4" t="s">
        <v>499</v>
      </c>
    </row>
    <row r="17" spans="1:4">
      <c r="A17" s="3" t="s">
        <v>578</v>
      </c>
    </row>
    <row r="18" spans="1:4">
      <c r="A18" s="4" t="s">
        <v>450</v>
      </c>
      <c r="B18" s="4" t="s">
        <v>40</v>
      </c>
      <c r="C18" s="5" t="n">
        <v>7427000</v>
      </c>
      <c r="D18" s="5" t="n">
        <v>13862000</v>
      </c>
    </row>
    <row r="19" spans="1:4">
      <c r="A19" s="4" t="s">
        <v>538</v>
      </c>
    </row>
    <row r="20" spans="1:4">
      <c r="A20" s="3" t="s">
        <v>578</v>
      </c>
    </row>
    <row r="21" spans="1:4">
      <c r="A21" s="4" t="s">
        <v>450</v>
      </c>
      <c r="B21" s="4" t="s">
        <v>40</v>
      </c>
      <c r="C21" s="5" t="n">
        <v>0</v>
      </c>
      <c r="D21" s="5" t="n">
        <v>867000</v>
      </c>
    </row>
    <row r="22" spans="1:4">
      <c r="A22" s="4" t="s">
        <v>501</v>
      </c>
    </row>
    <row r="23" spans="1:4">
      <c r="A23" s="3" t="s">
        <v>578</v>
      </c>
    </row>
    <row r="24" spans="1:4">
      <c r="A24" s="4" t="s">
        <v>450</v>
      </c>
      <c r="B24" s="4" t="s">
        <v>40</v>
      </c>
      <c r="C24" s="5" t="n">
        <v>26847000</v>
      </c>
      <c r="D24" s="5" t="n">
        <v>13235000</v>
      </c>
    </row>
    <row r="25" spans="1:4">
      <c r="A25" s="4" t="s">
        <v>585</v>
      </c>
    </row>
    <row r="26" spans="1:4">
      <c r="A26" s="3" t="s">
        <v>578</v>
      </c>
    </row>
    <row r="27" spans="1:4">
      <c r="A27" s="4" t="s">
        <v>450</v>
      </c>
      <c r="C27" s="7" t="n">
        <v>34651000</v>
      </c>
      <c r="D27" s="7" t="n">
        <v>27846000</v>
      </c>
    </row>
    <row r="28" spans="1:4">
      <c r="A28" s="4" t="s">
        <v>586</v>
      </c>
    </row>
    <row r="29" spans="1:4">
      <c r="A29" s="3" t="s">
        <v>578</v>
      </c>
    </row>
    <row r="30" spans="1:4">
      <c r="A30" s="4" t="s">
        <v>587</v>
      </c>
      <c r="C30" s="11" t="n">
        <v>1.02</v>
      </c>
    </row>
    <row r="31" spans="1:4">
      <c r="A31" s="4" t="s">
        <v>588</v>
      </c>
    </row>
    <row r="32" spans="1:4">
      <c r="A32" s="3" t="s">
        <v>578</v>
      </c>
    </row>
    <row r="33" spans="1:4">
      <c r="A33" s="4" t="s">
        <v>587</v>
      </c>
      <c r="C33" s="11" t="n">
        <v>1.05</v>
      </c>
    </row>
    <row r="34" spans="1:4">
      <c r="A34" s="4" t="s">
        <v>589</v>
      </c>
    </row>
    <row r="35" spans="1:4">
      <c r="A35" s="3" t="s">
        <v>578</v>
      </c>
    </row>
    <row r="36" spans="1:4">
      <c r="A36" s="4" t="s">
        <v>587</v>
      </c>
      <c r="C36" s="5" t="n">
        <v>1</v>
      </c>
    </row>
    <row r="37" spans="1:4"/>
    <row r="38" spans="1:4">
      <c r="A38" s="4" t="s">
        <v>40</v>
      </c>
      <c r="B38" s="4" t="s">
        <v>509</v>
      </c>
    </row>
    <row r="39" spans="1:4">
      <c r="A39" s="4" t="s">
        <v>404</v>
      </c>
      <c r="B39" s="4" t="s">
        <v>590</v>
      </c>
    </row>
    <row r="40" spans="1:4">
      <c r="A40" s="4" t="s">
        <v>421</v>
      </c>
      <c r="B40" s="4" t="s">
        <v>508</v>
      </c>
    </row>
  </sheetData>
  <mergeCells count="5">
    <mergeCell ref="A1:B2"/>
    <mergeCell ref="A37:C37"/>
    <mergeCell ref="B38:C38"/>
    <mergeCell ref="B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1</v>
      </c>
      <c r="C1" s="2" t="s">
        <v>77</v>
      </c>
      <c r="E1" s="2" t="s">
        <v>1</v>
      </c>
    </row>
    <row r="2" spans="1:6">
      <c r="C2" s="2" t="s">
        <v>2</v>
      </c>
      <c r="D2" s="2" t="s">
        <v>78</v>
      </c>
      <c r="E2" s="2" t="s">
        <v>2</v>
      </c>
      <c r="F2" s="2" t="s">
        <v>78</v>
      </c>
    </row>
    <row r="3" spans="1:6">
      <c r="A3" s="3" t="s">
        <v>592</v>
      </c>
    </row>
    <row r="4" spans="1:6">
      <c r="A4" s="4" t="s">
        <v>593</v>
      </c>
      <c r="C4" s="7" t="n">
        <v>11</v>
      </c>
      <c r="D4" s="7" t="n">
        <v>7</v>
      </c>
      <c r="E4" s="7" t="n">
        <v>46</v>
      </c>
      <c r="F4" s="7" t="n">
        <v>25</v>
      </c>
    </row>
    <row r="5" spans="1:6">
      <c r="A5" s="4" t="s">
        <v>594</v>
      </c>
      <c r="C5" s="5" t="n">
        <v>-4447</v>
      </c>
      <c r="D5" s="5" t="n">
        <v>-32</v>
      </c>
      <c r="E5" s="5" t="n">
        <v>-8977</v>
      </c>
      <c r="F5" s="5" t="n">
        <v>-9393</v>
      </c>
    </row>
    <row r="6" spans="1:6">
      <c r="A6" s="4" t="s">
        <v>595</v>
      </c>
      <c r="C6" s="5" t="n">
        <v>-900</v>
      </c>
      <c r="D6" s="5" t="n">
        <v>0</v>
      </c>
      <c r="E6" s="5" t="n">
        <v>-1744</v>
      </c>
      <c r="F6" s="5" t="n">
        <v>-1000</v>
      </c>
    </row>
    <row r="7" spans="1:6">
      <c r="A7" s="4" t="s">
        <v>596</v>
      </c>
      <c r="B7" s="4" t="s">
        <v>40</v>
      </c>
      <c r="C7" s="5" t="n">
        <v>1405</v>
      </c>
      <c r="D7" s="5" t="n">
        <v>2353</v>
      </c>
      <c r="E7" s="5" t="n">
        <v>-17132</v>
      </c>
      <c r="F7" s="5" t="n">
        <v>14517</v>
      </c>
    </row>
    <row r="8" spans="1:6">
      <c r="A8" s="4" t="s">
        <v>597</v>
      </c>
      <c r="C8" s="5" t="n">
        <v>-3942</v>
      </c>
      <c r="D8" s="5" t="n">
        <v>2321</v>
      </c>
      <c r="E8" s="5" t="n">
        <v>-27853</v>
      </c>
      <c r="F8" s="5" t="n">
        <v>4124</v>
      </c>
    </row>
    <row r="9" spans="1:6">
      <c r="A9" s="4" t="s">
        <v>598</v>
      </c>
      <c r="C9" s="5" t="n">
        <v>-538</v>
      </c>
      <c r="D9" s="5" t="n">
        <v>159</v>
      </c>
      <c r="E9" s="5" t="n">
        <v>-2918</v>
      </c>
      <c r="F9" s="5" t="n">
        <v>836</v>
      </c>
    </row>
    <row r="10" spans="1:6">
      <c r="A10" s="4" t="s">
        <v>83</v>
      </c>
      <c r="C10" s="5" t="n">
        <v>-4480</v>
      </c>
      <c r="D10" s="5" t="n">
        <v>2480</v>
      </c>
      <c r="E10" s="5" t="n">
        <v>-30771</v>
      </c>
      <c r="F10" s="5" t="n">
        <v>4960</v>
      </c>
    </row>
    <row r="11" spans="1:6">
      <c r="A11" s="4" t="s">
        <v>599</v>
      </c>
    </row>
    <row r="12" spans="1:6">
      <c r="A12" s="3" t="s">
        <v>592</v>
      </c>
    </row>
    <row r="13" spans="1:6">
      <c r="A13" s="4" t="s">
        <v>600</v>
      </c>
      <c r="B13" s="4" t="s">
        <v>404</v>
      </c>
      <c r="C13" s="5" t="n">
        <v>-4219</v>
      </c>
      <c r="D13" s="5" t="n">
        <v>137</v>
      </c>
      <c r="E13" s="5" t="n">
        <v>-9030</v>
      </c>
      <c r="F13" s="5" t="n">
        <v>-3552</v>
      </c>
    </row>
    <row r="14" spans="1:6">
      <c r="A14" s="4" t="s">
        <v>601</v>
      </c>
      <c r="C14" s="5" t="n">
        <v>814</v>
      </c>
      <c r="D14" s="5" t="n">
        <v>419</v>
      </c>
      <c r="E14" s="5" t="n">
        <v>1831</v>
      </c>
      <c r="F14" s="5" t="n">
        <v>5150</v>
      </c>
    </row>
    <row r="15" spans="1:6">
      <c r="A15" s="4" t="s">
        <v>602</v>
      </c>
      <c r="C15" s="5" t="n">
        <v>-5033</v>
      </c>
      <c r="D15" s="5" t="n">
        <v>-282</v>
      </c>
      <c r="E15" s="5" t="n">
        <v>-10861</v>
      </c>
      <c r="F15" s="5" t="n">
        <v>-8702</v>
      </c>
    </row>
    <row r="16" spans="1:6">
      <c r="A16" s="4" t="s">
        <v>572</v>
      </c>
    </row>
    <row r="17" spans="1:6">
      <c r="A17" s="3" t="s">
        <v>592</v>
      </c>
    </row>
    <row r="18" spans="1:6">
      <c r="A18" s="4" t="s">
        <v>603</v>
      </c>
      <c r="C18" s="5" t="n">
        <v>-69</v>
      </c>
      <c r="D18" s="5" t="n">
        <v>33</v>
      </c>
      <c r="E18" s="5" t="n">
        <v>571</v>
      </c>
      <c r="F18" s="5" t="n">
        <v>418</v>
      </c>
    </row>
    <row r="19" spans="1:6">
      <c r="A19" s="4" t="s">
        <v>604</v>
      </c>
    </row>
    <row r="20" spans="1:6">
      <c r="A20" s="3" t="s">
        <v>592</v>
      </c>
    </row>
    <row r="21" spans="1:6">
      <c r="A21" s="4" t="s">
        <v>605</v>
      </c>
      <c r="C21" s="5" t="n">
        <v>-260</v>
      </c>
      <c r="D21" s="5" t="n">
        <v>-223</v>
      </c>
      <c r="E21" s="5" t="n">
        <v>-910</v>
      </c>
      <c r="F21" s="5" t="n">
        <v>-6266</v>
      </c>
    </row>
    <row r="22" spans="1:6">
      <c r="A22" s="4" t="s">
        <v>606</v>
      </c>
    </row>
    <row r="23" spans="1:6">
      <c r="A23" s="3" t="s">
        <v>592</v>
      </c>
    </row>
    <row r="24" spans="1:6">
      <c r="A24" s="4" t="s">
        <v>607</v>
      </c>
      <c r="C24" s="5" t="n">
        <v>7</v>
      </c>
      <c r="D24" s="5" t="n">
        <v>14</v>
      </c>
      <c r="E24" s="5" t="n">
        <v>0</v>
      </c>
      <c r="F24" s="5" t="n">
        <v>-18</v>
      </c>
    </row>
    <row r="25" spans="1:6">
      <c r="A25" s="4" t="s">
        <v>608</v>
      </c>
    </row>
    <row r="26" spans="1:6">
      <c r="A26" s="3" t="s">
        <v>592</v>
      </c>
    </row>
    <row r="27" spans="1:6">
      <c r="A27" s="4" t="s">
        <v>609</v>
      </c>
      <c r="C27" s="7" t="n">
        <v>83</v>
      </c>
      <c r="D27" s="7" t="n">
        <v>0</v>
      </c>
      <c r="E27" s="7" t="n">
        <v>346</v>
      </c>
      <c r="F27" s="7" t="n">
        <v>0</v>
      </c>
    </row>
    <row r="28" spans="1:6"/>
    <row r="29" spans="1:6">
      <c r="A29" s="4" t="s">
        <v>40</v>
      </c>
      <c r="B29" s="4" t="s">
        <v>610</v>
      </c>
    </row>
    <row r="30" spans="1:6">
      <c r="A30" s="4" t="s">
        <v>404</v>
      </c>
      <c r="B30" s="4" t="s">
        <v>611</v>
      </c>
    </row>
  </sheetData>
  <mergeCells count="6">
    <mergeCell ref="A1:B2"/>
    <mergeCell ref="C1:D1"/>
    <mergeCell ref="E1:F1"/>
    <mergeCell ref="A28:E28"/>
    <mergeCell ref="B29:E29"/>
    <mergeCell ref="B30:E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2</v>
      </c>
      <c r="C1" s="2" t="s">
        <v>77</v>
      </c>
      <c r="E1" s="2" t="s">
        <v>1</v>
      </c>
    </row>
    <row r="2" spans="1:6">
      <c r="C2" s="2" t="s">
        <v>2</v>
      </c>
      <c r="D2" s="2" t="s">
        <v>78</v>
      </c>
      <c r="E2" s="2" t="s">
        <v>2</v>
      </c>
      <c r="F2" s="2" t="s">
        <v>78</v>
      </c>
    </row>
    <row r="3" spans="1:6">
      <c r="A3" s="3" t="s">
        <v>592</v>
      </c>
    </row>
    <row r="4" spans="1:6">
      <c r="A4" s="4" t="s">
        <v>613</v>
      </c>
      <c r="B4" s="4" t="s">
        <v>40</v>
      </c>
      <c r="C4" s="7" t="n">
        <v>349</v>
      </c>
      <c r="D4" s="7" t="n">
        <v>2694</v>
      </c>
      <c r="E4" s="7" t="n">
        <v>-16268</v>
      </c>
      <c r="F4" s="7" t="n">
        <v>10011</v>
      </c>
    </row>
    <row r="5" spans="1:6">
      <c r="A5" s="4" t="s">
        <v>572</v>
      </c>
    </row>
    <row r="6" spans="1:6">
      <c r="A6" s="3" t="s">
        <v>592</v>
      </c>
    </row>
    <row r="7" spans="1:6">
      <c r="A7" s="4" t="s">
        <v>614</v>
      </c>
      <c r="B7" s="4" t="s">
        <v>40</v>
      </c>
      <c r="C7" s="5" t="n">
        <v>2971</v>
      </c>
      <c r="D7" s="5" t="n">
        <v>0</v>
      </c>
      <c r="E7" s="5" t="n">
        <v>2238</v>
      </c>
      <c r="F7" s="5" t="n">
        <v>0</v>
      </c>
    </row>
    <row r="8" spans="1:6">
      <c r="A8" s="4" t="s">
        <v>604</v>
      </c>
    </row>
    <row r="9" spans="1:6">
      <c r="A9" s="3" t="s">
        <v>592</v>
      </c>
    </row>
    <row r="10" spans="1:6">
      <c r="A10" s="4" t="s">
        <v>615</v>
      </c>
      <c r="B10" s="4" t="s">
        <v>616</v>
      </c>
      <c r="C10" s="7" t="n">
        <v>-2622</v>
      </c>
      <c r="D10" s="7" t="n">
        <v>2694</v>
      </c>
      <c r="E10" s="7" t="n">
        <v>-18506</v>
      </c>
      <c r="F10" s="7" t="n">
        <v>10011</v>
      </c>
    </row>
    <row r="11" spans="1:6"/>
    <row r="12" spans="1:6">
      <c r="A12" s="4" t="s">
        <v>40</v>
      </c>
      <c r="B12" s="4" t="s">
        <v>617</v>
      </c>
    </row>
    <row r="13" spans="1:6">
      <c r="A13" s="4" t="s">
        <v>404</v>
      </c>
      <c r="B13" s="4" t="s">
        <v>618</v>
      </c>
    </row>
  </sheetData>
  <mergeCells count="6">
    <mergeCell ref="A1:B2"/>
    <mergeCell ref="C1:D1"/>
    <mergeCell ref="E1:F1"/>
    <mergeCell ref="A11:E11"/>
    <mergeCell ref="B12:E12"/>
    <mergeCell ref="B13:E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27</v>
      </c>
    </row>
    <row r="2" spans="1:4">
      <c r="A2" s="3" t="s">
        <v>620</v>
      </c>
    </row>
    <row r="3" spans="1:4">
      <c r="A3" s="4" t="s">
        <v>621</v>
      </c>
      <c r="C3" s="7" t="n">
        <v>3838823</v>
      </c>
      <c r="D3" s="7" t="n">
        <v>3426217</v>
      </c>
    </row>
    <row r="4" spans="1:4">
      <c r="A4" s="3" t="s">
        <v>622</v>
      </c>
    </row>
    <row r="5" spans="1:4">
      <c r="A5" s="4" t="s">
        <v>623</v>
      </c>
      <c r="C5" s="5" t="n">
        <v>3763710</v>
      </c>
      <c r="D5" s="7" t="n">
        <v>3458719</v>
      </c>
    </row>
    <row r="6" spans="1:4">
      <c r="A6" s="4" t="s">
        <v>624</v>
      </c>
    </row>
    <row r="7" spans="1:4">
      <c r="A7" s="3" t="s">
        <v>620</v>
      </c>
    </row>
    <row r="8" spans="1:4">
      <c r="A8" s="4" t="s">
        <v>625</v>
      </c>
      <c r="B8" s="4" t="s">
        <v>40</v>
      </c>
      <c r="C8" s="5" t="n">
        <v>51228</v>
      </c>
    </row>
    <row r="9" spans="1:4">
      <c r="A9" s="4" t="s">
        <v>626</v>
      </c>
      <c r="B9" s="4" t="s">
        <v>40</v>
      </c>
      <c r="C9" s="5" t="n">
        <v>823314</v>
      </c>
    </row>
    <row r="10" spans="1:4">
      <c r="A10" s="4" t="s">
        <v>627</v>
      </c>
      <c r="B10" s="4" t="s">
        <v>40</v>
      </c>
      <c r="C10" s="5" t="n">
        <v>1099144</v>
      </c>
    </row>
    <row r="11" spans="1:4">
      <c r="A11" s="4" t="s">
        <v>628</v>
      </c>
      <c r="B11" s="4" t="s">
        <v>40</v>
      </c>
      <c r="C11" s="5" t="n">
        <v>401551</v>
      </c>
    </row>
    <row r="12" spans="1:4">
      <c r="A12" s="3" t="s">
        <v>622</v>
      </c>
    </row>
    <row r="13" spans="1:4">
      <c r="A13" s="4" t="s">
        <v>625</v>
      </c>
      <c r="B13" s="4" t="s">
        <v>40</v>
      </c>
      <c r="C13" s="5" t="n">
        <v>51101</v>
      </c>
    </row>
    <row r="14" spans="1:4">
      <c r="A14" s="4" t="s">
        <v>626</v>
      </c>
      <c r="B14" s="4" t="s">
        <v>40</v>
      </c>
      <c r="C14" s="5" t="n">
        <v>809555</v>
      </c>
    </row>
    <row r="15" spans="1:4">
      <c r="A15" s="4" t="s">
        <v>627</v>
      </c>
      <c r="B15" s="4" t="s">
        <v>40</v>
      </c>
      <c r="C15" s="5" t="n">
        <v>1065556</v>
      </c>
    </row>
    <row r="16" spans="1:4">
      <c r="A16" s="4" t="s">
        <v>628</v>
      </c>
      <c r="B16" s="4" t="s">
        <v>40</v>
      </c>
      <c r="C16" s="5" t="n">
        <v>395198</v>
      </c>
    </row>
    <row r="17" spans="1:4">
      <c r="A17" s="4" t="s">
        <v>527</v>
      </c>
    </row>
    <row r="18" spans="1:4">
      <c r="A18" s="3" t="s">
        <v>620</v>
      </c>
    </row>
    <row r="19" spans="1:4">
      <c r="A19" s="4" t="s">
        <v>629</v>
      </c>
      <c r="B19" s="4" t="s">
        <v>404</v>
      </c>
      <c r="C19" s="5" t="n">
        <v>258152</v>
      </c>
    </row>
    <row r="20" spans="1:4">
      <c r="A20" s="3" t="s">
        <v>622</v>
      </c>
    </row>
    <row r="21" spans="1:4">
      <c r="A21" s="4" t="s">
        <v>630</v>
      </c>
      <c r="B21" s="4" t="s">
        <v>404</v>
      </c>
      <c r="C21" s="5" t="n">
        <v>250056</v>
      </c>
    </row>
    <row r="22" spans="1:4">
      <c r="A22" s="4" t="s">
        <v>528</v>
      </c>
    </row>
    <row r="23" spans="1:4">
      <c r="A23" s="3" t="s">
        <v>620</v>
      </c>
    </row>
    <row r="24" spans="1:4">
      <c r="A24" s="4" t="s">
        <v>629</v>
      </c>
      <c r="B24" s="4" t="s">
        <v>404</v>
      </c>
      <c r="C24" s="5" t="n">
        <v>536982</v>
      </c>
    </row>
    <row r="25" spans="1:4">
      <c r="A25" s="3" t="s">
        <v>622</v>
      </c>
    </row>
    <row r="26" spans="1:4">
      <c r="A26" s="4" t="s">
        <v>630</v>
      </c>
      <c r="B26" s="4" t="s">
        <v>404</v>
      </c>
      <c r="C26" s="5" t="n">
        <v>525858</v>
      </c>
    </row>
    <row r="27" spans="1:4">
      <c r="A27" s="4" t="s">
        <v>529</v>
      </c>
    </row>
    <row r="28" spans="1:4">
      <c r="A28" s="3" t="s">
        <v>620</v>
      </c>
    </row>
    <row r="29" spans="1:4">
      <c r="A29" s="4" t="s">
        <v>629</v>
      </c>
      <c r="B29" s="4" t="s">
        <v>404</v>
      </c>
      <c r="C29" s="5" t="n">
        <v>675686</v>
      </c>
    </row>
    <row r="30" spans="1:4">
      <c r="A30" s="3" t="s">
        <v>622</v>
      </c>
    </row>
    <row r="31" spans="1:4">
      <c r="A31" s="4" t="s">
        <v>630</v>
      </c>
      <c r="B31" s="4" t="s">
        <v>404</v>
      </c>
      <c r="C31" s="5" t="n">
        <v>673418</v>
      </c>
    </row>
    <row r="32" spans="1:4">
      <c r="A32" s="4" t="s">
        <v>531</v>
      </c>
    </row>
    <row r="33" spans="1:4">
      <c r="A33" s="3" t="s">
        <v>620</v>
      </c>
    </row>
    <row r="34" spans="1:4">
      <c r="A34" s="4" t="s">
        <v>621</v>
      </c>
      <c r="B34" s="4" t="s">
        <v>421</v>
      </c>
      <c r="C34" s="5" t="n">
        <v>3846057</v>
      </c>
    </row>
    <row r="35" spans="1:4">
      <c r="A35" s="3" t="s">
        <v>622</v>
      </c>
    </row>
    <row r="36" spans="1:4">
      <c r="A36" s="4" t="s">
        <v>623</v>
      </c>
      <c r="B36" s="4" t="s">
        <v>421</v>
      </c>
      <c r="C36" s="7" t="n">
        <v>3770742</v>
      </c>
    </row>
    <row r="37" spans="1:4"/>
    <row r="38" spans="1:4">
      <c r="A38" s="4" t="s">
        <v>40</v>
      </c>
      <c r="B38" s="4" t="s">
        <v>631</v>
      </c>
    </row>
    <row r="39" spans="1:4">
      <c r="A39" s="4" t="s">
        <v>404</v>
      </c>
      <c r="B39" s="4" t="s">
        <v>632</v>
      </c>
    </row>
    <row r="40" spans="1:4">
      <c r="A40" s="4" t="s">
        <v>421</v>
      </c>
      <c r="B40" s="4" t="s">
        <v>549</v>
      </c>
    </row>
  </sheetData>
  <mergeCells count="5">
    <mergeCell ref="A1:B1"/>
    <mergeCell ref="A37:C37"/>
    <mergeCell ref="B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7</v>
      </c>
    </row>
    <row r="2" spans="1:3">
      <c r="A2" s="4" t="s">
        <v>517</v>
      </c>
      <c r="B2" s="7" t="n">
        <v>76600</v>
      </c>
    </row>
    <row r="3" spans="1:3">
      <c r="A3" s="4" t="s">
        <v>634</v>
      </c>
      <c r="B3" s="5" t="n">
        <v>71430</v>
      </c>
      <c r="C3" s="7" t="n">
        <v>0</v>
      </c>
    </row>
    <row r="4" spans="1:3">
      <c r="A4" s="4" t="s">
        <v>635</v>
      </c>
    </row>
    <row r="5" spans="1:3">
      <c r="A5" s="4" t="s">
        <v>636</v>
      </c>
      <c r="B5" s="7" t="n">
        <v>15400</v>
      </c>
      <c r="C5" s="7" t="n">
        <v>1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7</v>
      </c>
      <c r="B1" s="2" t="s">
        <v>77</v>
      </c>
      <c r="D1" s="2" t="s">
        <v>1</v>
      </c>
      <c r="F1" s="2" t="s">
        <v>346</v>
      </c>
    </row>
    <row r="2" spans="1:7">
      <c r="B2" s="2" t="s">
        <v>2</v>
      </c>
      <c r="C2" s="2" t="s">
        <v>78</v>
      </c>
      <c r="D2" s="2" t="s">
        <v>2</v>
      </c>
      <c r="E2" s="2" t="s">
        <v>78</v>
      </c>
      <c r="F2" s="2" t="s">
        <v>27</v>
      </c>
      <c r="G2" s="2" t="s">
        <v>371</v>
      </c>
    </row>
    <row r="3" spans="1:7">
      <c r="A3" s="3" t="s">
        <v>638</v>
      </c>
    </row>
    <row r="4" spans="1:7">
      <c r="A4" s="4" t="s">
        <v>639</v>
      </c>
      <c r="B4" s="7" t="n">
        <v>0</v>
      </c>
      <c r="C4" s="7" t="n">
        <v>0</v>
      </c>
      <c r="D4" s="7" t="n">
        <v>0</v>
      </c>
      <c r="E4" s="7" t="n">
        <v>-184374</v>
      </c>
    </row>
    <row r="5" spans="1:7">
      <c r="A5" s="4" t="s">
        <v>353</v>
      </c>
    </row>
    <row r="6" spans="1:7">
      <c r="A6" s="3" t="s">
        <v>638</v>
      </c>
    </row>
    <row r="7" spans="1:7">
      <c r="A7" s="4" t="s">
        <v>640</v>
      </c>
      <c r="D7" s="5" t="n">
        <v>197391</v>
      </c>
      <c r="E7" s="5" t="n">
        <v>197265</v>
      </c>
      <c r="F7" s="7" t="n">
        <v>197265</v>
      </c>
    </row>
    <row r="8" spans="1:7">
      <c r="A8" s="4" t="s">
        <v>641</v>
      </c>
      <c r="D8" s="5" t="n">
        <v>0</v>
      </c>
      <c r="F8" s="5" t="n">
        <v>126</v>
      </c>
    </row>
    <row r="9" spans="1:7">
      <c r="A9" s="4" t="s">
        <v>642</v>
      </c>
      <c r="B9" s="5" t="n">
        <v>197391</v>
      </c>
      <c r="D9" s="5" t="n">
        <v>197391</v>
      </c>
      <c r="F9" s="5" t="n">
        <v>197391</v>
      </c>
    </row>
    <row r="10" spans="1:7">
      <c r="A10" s="4" t="s">
        <v>643</v>
      </c>
      <c r="D10" s="5" t="n">
        <v>-186469</v>
      </c>
      <c r="E10" s="7" t="n">
        <v>-2095</v>
      </c>
      <c r="F10" s="5" t="n">
        <v>-2095</v>
      </c>
    </row>
    <row r="11" spans="1:7">
      <c r="A11" s="4" t="s">
        <v>639</v>
      </c>
      <c r="D11" s="5" t="n">
        <v>0</v>
      </c>
      <c r="F11" s="5" t="n">
        <v>-184374</v>
      </c>
    </row>
    <row r="12" spans="1:7">
      <c r="A12" s="4" t="s">
        <v>644</v>
      </c>
      <c r="B12" s="5" t="n">
        <v>-186469</v>
      </c>
      <c r="D12" s="5" t="n">
        <v>-186469</v>
      </c>
      <c r="F12" s="5" t="n">
        <v>-186469</v>
      </c>
    </row>
    <row r="13" spans="1:7">
      <c r="A13" s="4" t="s">
        <v>645</v>
      </c>
      <c r="B13" s="7" t="n">
        <v>10922</v>
      </c>
      <c r="D13" s="7" t="n">
        <v>10922</v>
      </c>
      <c r="F13" s="7" t="n">
        <v>10922</v>
      </c>
      <c r="G13" s="7" t="n">
        <v>1951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647</v>
      </c>
    </row>
    <row r="3" spans="1:2">
      <c r="A3" s="4" t="s">
        <v>353</v>
      </c>
    </row>
    <row r="4" spans="1:2">
      <c r="A4" s="3" t="s">
        <v>648</v>
      </c>
    </row>
    <row r="5" spans="1:2">
      <c r="A5" s="4" t="s">
        <v>649</v>
      </c>
      <c r="B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46"/>
    <col customWidth="1" max="9" min="9" width="38"/>
    <col customWidth="1" max="10" min="10" width="29"/>
    <col customWidth="1" max="11" min="11" width="29"/>
    <col customWidth="1" max="12" min="12" width="57"/>
    <col customWidth="1" max="13" min="13" width="29"/>
    <col customWidth="1" max="14" min="14" width="57"/>
  </cols>
  <sheetData>
    <row r="1" spans="1:14">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row>
    <row r="2" spans="1:14">
      <c r="A2" s="3" t="s">
        <v>129</v>
      </c>
    </row>
    <row r="3" spans="1:14">
      <c r="A3" s="4" t="s">
        <v>130</v>
      </c>
      <c r="I3" s="7" t="n">
        <v>756</v>
      </c>
      <c r="J3" s="7" t="n">
        <v>-491</v>
      </c>
      <c r="K3" s="7" t="n">
        <v>0</v>
      </c>
      <c r="L3" s="7" t="n">
        <v>0</v>
      </c>
      <c r="M3" s="7" t="n">
        <v>0</v>
      </c>
      <c r="N3" s="7" t="n">
        <v>0</v>
      </c>
    </row>
    <row r="4" spans="1:14">
      <c r="A4" s="4" t="s">
        <v>131</v>
      </c>
      <c r="D4" s="7" t="n">
        <v>232</v>
      </c>
      <c r="E4" s="7" t="n">
        <v>-893332</v>
      </c>
      <c r="F4" s="7" t="n">
        <v>2779891</v>
      </c>
      <c r="G4" s="7" t="n">
        <v>997890</v>
      </c>
      <c r="H4" s="7" t="n">
        <v>-12395</v>
      </c>
    </row>
    <row r="5" spans="1:14">
      <c r="A5" s="3" t="s">
        <v>129</v>
      </c>
    </row>
    <row r="6" spans="1:14">
      <c r="A6" s="4" t="s">
        <v>132</v>
      </c>
      <c r="D6" s="5" t="n">
        <v>1</v>
      </c>
    </row>
    <row r="7" spans="1:14">
      <c r="A7" s="4" t="s">
        <v>133</v>
      </c>
      <c r="D7" s="5" t="n">
        <v>0</v>
      </c>
      <c r="F7" s="5" t="n">
        <v>-6</v>
      </c>
    </row>
    <row r="8" spans="1:14">
      <c r="A8" s="4" t="s">
        <v>134</v>
      </c>
      <c r="E8" s="5" t="n">
        <v>-422</v>
      </c>
    </row>
    <row r="9" spans="1:14">
      <c r="A9" s="4" t="s">
        <v>132</v>
      </c>
      <c r="F9" s="5" t="n">
        <v>4761</v>
      </c>
    </row>
    <row r="10" spans="1:14">
      <c r="A10" s="4" t="s">
        <v>135</v>
      </c>
      <c r="F10" s="5" t="n">
        <v>10290</v>
      </c>
    </row>
    <row r="11" spans="1:14">
      <c r="A11" s="4" t="s">
        <v>136</v>
      </c>
      <c r="F11" s="5" t="n">
        <v>-52408</v>
      </c>
    </row>
    <row r="12" spans="1:14">
      <c r="A12" s="4" t="s">
        <v>137</v>
      </c>
      <c r="F12" s="5" t="n">
        <v>4109</v>
      </c>
    </row>
    <row r="13" spans="1:14">
      <c r="A13" s="4" t="s">
        <v>99</v>
      </c>
      <c r="B13" s="7" t="n">
        <v>114272</v>
      </c>
      <c r="G13" s="5" t="n">
        <v>114272</v>
      </c>
    </row>
    <row r="14" spans="1:14">
      <c r="A14" s="4" t="s">
        <v>138</v>
      </c>
      <c r="G14" s="5" t="n">
        <v>-1614</v>
      </c>
    </row>
    <row r="15" spans="1:14">
      <c r="A15" s="4" t="s">
        <v>139</v>
      </c>
      <c r="B15" s="5" t="n">
        <v>36532</v>
      </c>
      <c r="H15" s="5" t="n">
        <v>36532</v>
      </c>
    </row>
    <row r="16" spans="1:14">
      <c r="A16" s="4" t="s">
        <v>140</v>
      </c>
      <c r="B16" s="5" t="n">
        <v>136</v>
      </c>
      <c r="H16" s="5" t="n">
        <v>136</v>
      </c>
    </row>
    <row r="17" spans="1:14">
      <c r="A17" s="4" t="s">
        <v>141</v>
      </c>
      <c r="C17" s="7" t="n">
        <v>2988202</v>
      </c>
      <c r="D17" s="5" t="n">
        <v>233</v>
      </c>
      <c r="E17" s="5" t="n">
        <v>-893754</v>
      </c>
      <c r="F17" s="5" t="n">
        <v>2747393</v>
      </c>
      <c r="G17" s="5" t="n">
        <v>1110057</v>
      </c>
      <c r="H17" s="5" t="n">
        <v>24273</v>
      </c>
    </row>
    <row r="18" spans="1:14">
      <c r="A18" s="3" t="s">
        <v>129</v>
      </c>
    </row>
    <row r="19" spans="1:14">
      <c r="A19" s="4" t="s">
        <v>130</v>
      </c>
      <c r="I19" s="7" t="n">
        <v>0</v>
      </c>
      <c r="J19" s="7" t="n">
        <v>0</v>
      </c>
      <c r="K19" s="7" t="n">
        <v>2061</v>
      </c>
      <c r="L19" s="7" t="n">
        <v>224</v>
      </c>
      <c r="M19" s="7" t="n">
        <v>-2724</v>
      </c>
      <c r="N19" s="7" t="n">
        <v>2724</v>
      </c>
    </row>
    <row r="20" spans="1:14">
      <c r="A20" s="4" t="s">
        <v>142</v>
      </c>
      <c r="B20" s="5" t="n">
        <v>3000038</v>
      </c>
      <c r="D20" s="5" t="n">
        <v>233</v>
      </c>
      <c r="E20" s="5" t="n">
        <v>-893888</v>
      </c>
      <c r="F20" s="5" t="n">
        <v>2754275</v>
      </c>
      <c r="G20" s="5" t="n">
        <v>1116333</v>
      </c>
      <c r="H20" s="5" t="n">
        <v>23085</v>
      </c>
    </row>
    <row r="21" spans="1:14">
      <c r="A21" s="3" t="s">
        <v>129</v>
      </c>
    </row>
    <row r="22" spans="1:14">
      <c r="A22" s="4" t="s">
        <v>132</v>
      </c>
      <c r="D22" s="5" t="n">
        <v>1</v>
      </c>
    </row>
    <row r="23" spans="1:14">
      <c r="A23" s="4" t="s">
        <v>133</v>
      </c>
      <c r="D23" s="5" t="n">
        <v>-3</v>
      </c>
      <c r="F23" s="5" t="n">
        <v>-50050</v>
      </c>
    </row>
    <row r="24" spans="1:14">
      <c r="A24" s="4" t="s">
        <v>134</v>
      </c>
      <c r="E24" s="5" t="n">
        <v>-747</v>
      </c>
    </row>
    <row r="25" spans="1:14">
      <c r="A25" s="4" t="s">
        <v>132</v>
      </c>
      <c r="F25" s="5" t="n">
        <v>2593</v>
      </c>
    </row>
    <row r="26" spans="1:14">
      <c r="A26" s="4" t="s">
        <v>135</v>
      </c>
      <c r="F26" s="5" t="n">
        <v>13808</v>
      </c>
    </row>
    <row r="27" spans="1:14">
      <c r="A27" s="4" t="s">
        <v>136</v>
      </c>
      <c r="F27" s="5" t="n">
        <v>0</v>
      </c>
    </row>
    <row r="28" spans="1:14">
      <c r="A28" s="4" t="s">
        <v>137</v>
      </c>
      <c r="F28" s="5" t="n">
        <v>0</v>
      </c>
    </row>
    <row r="29" spans="1:14">
      <c r="A29" s="4" t="s">
        <v>99</v>
      </c>
      <c r="B29" s="5" t="n">
        <v>466232</v>
      </c>
      <c r="G29" s="5" t="n">
        <v>466232</v>
      </c>
    </row>
    <row r="30" spans="1:14">
      <c r="A30" s="4" t="s">
        <v>138</v>
      </c>
      <c r="G30" s="5" t="n">
        <v>-1606</v>
      </c>
    </row>
    <row r="31" spans="1:14">
      <c r="A31" s="4" t="s">
        <v>139</v>
      </c>
      <c r="B31" s="5" t="n">
        <v>-85276</v>
      </c>
      <c r="H31" s="5" t="n">
        <v>-85276</v>
      </c>
    </row>
    <row r="32" spans="1:14">
      <c r="A32" s="4" t="s">
        <v>140</v>
      </c>
      <c r="B32" s="5" t="n">
        <v>3</v>
      </c>
      <c r="H32" s="5" t="n">
        <v>3</v>
      </c>
    </row>
    <row r="33" spans="1:14">
      <c r="A33" s="4" t="s">
        <v>143</v>
      </c>
      <c r="B33" s="7" t="n">
        <v>3347278</v>
      </c>
      <c r="C33" s="7" t="n">
        <v>3347278</v>
      </c>
      <c r="D33" s="7" t="n">
        <v>231</v>
      </c>
      <c r="E33" s="7" t="n">
        <v>-894635</v>
      </c>
      <c r="F33" s="7" t="n">
        <v>2720626</v>
      </c>
      <c r="G33" s="7" t="n">
        <v>1580296</v>
      </c>
      <c r="H33" s="7" t="n">
        <v>-59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s>
  <sheetData>
    <row r="1" spans="1:5">
      <c r="A1" s="1" t="s">
        <v>650</v>
      </c>
      <c r="C1" s="2" t="s">
        <v>77</v>
      </c>
    </row>
    <row r="2" spans="1:5">
      <c r="C2" s="2" t="s">
        <v>78</v>
      </c>
      <c r="D2" s="2" t="s">
        <v>2</v>
      </c>
      <c r="E2" s="2" t="s">
        <v>27</v>
      </c>
    </row>
    <row r="3" spans="1:5">
      <c r="A3" s="3" t="s">
        <v>651</v>
      </c>
    </row>
    <row r="4" spans="1:5">
      <c r="A4" s="4" t="s">
        <v>652</v>
      </c>
      <c r="D4" s="7" t="n">
        <v>44785</v>
      </c>
    </row>
    <row r="5" spans="1:5">
      <c r="A5" s="4" t="s">
        <v>353</v>
      </c>
    </row>
    <row r="6" spans="1:5">
      <c r="A6" s="3" t="s">
        <v>651</v>
      </c>
    </row>
    <row r="7" spans="1:5">
      <c r="A7" s="4" t="s">
        <v>653</v>
      </c>
      <c r="D7" s="5" t="n">
        <v>113448</v>
      </c>
      <c r="E7" s="7" t="n">
        <v>112985</v>
      </c>
    </row>
    <row r="8" spans="1:5">
      <c r="A8" s="4" t="s">
        <v>654</v>
      </c>
      <c r="D8" s="5" t="n">
        <v>-68663</v>
      </c>
      <c r="E8" s="5" t="n">
        <v>-59695</v>
      </c>
    </row>
    <row r="9" spans="1:5">
      <c r="A9" s="4" t="s">
        <v>652</v>
      </c>
      <c r="D9" s="5" t="n">
        <v>44785</v>
      </c>
      <c r="E9" s="5" t="n">
        <v>53290</v>
      </c>
    </row>
    <row r="10" spans="1:5">
      <c r="A10" s="4" t="s">
        <v>655</v>
      </c>
    </row>
    <row r="11" spans="1:5">
      <c r="A11" s="3" t="s">
        <v>651</v>
      </c>
    </row>
    <row r="12" spans="1:5">
      <c r="A12" s="4" t="s">
        <v>653</v>
      </c>
      <c r="B12" s="4" t="s">
        <v>40</v>
      </c>
      <c r="D12" s="5" t="n">
        <v>82530</v>
      </c>
      <c r="E12" s="5" t="n">
        <v>82530</v>
      </c>
    </row>
    <row r="13" spans="1:5">
      <c r="A13" s="4" t="s">
        <v>654</v>
      </c>
      <c r="B13" s="4" t="s">
        <v>40</v>
      </c>
      <c r="D13" s="5" t="n">
        <v>-46569</v>
      </c>
      <c r="E13" s="5" t="n">
        <v>-41596</v>
      </c>
    </row>
    <row r="14" spans="1:5">
      <c r="A14" s="4" t="s">
        <v>652</v>
      </c>
      <c r="B14" s="4" t="s">
        <v>40</v>
      </c>
      <c r="D14" s="5" t="n">
        <v>35961</v>
      </c>
      <c r="E14" s="5" t="n">
        <v>40934</v>
      </c>
    </row>
    <row r="15" spans="1:5">
      <c r="A15" s="4" t="s">
        <v>656</v>
      </c>
      <c r="C15" s="7" t="n">
        <v>14900</v>
      </c>
    </row>
    <row r="16" spans="1:5">
      <c r="A16" s="4" t="s">
        <v>657</v>
      </c>
    </row>
    <row r="17" spans="1:5">
      <c r="A17" s="3" t="s">
        <v>651</v>
      </c>
    </row>
    <row r="18" spans="1:5">
      <c r="A18" s="4" t="s">
        <v>653</v>
      </c>
      <c r="B18" s="4" t="s">
        <v>404</v>
      </c>
      <c r="D18" s="5" t="n">
        <v>15250</v>
      </c>
      <c r="E18" s="5" t="n">
        <v>15250</v>
      </c>
    </row>
    <row r="19" spans="1:5">
      <c r="A19" s="4" t="s">
        <v>654</v>
      </c>
      <c r="B19" s="4" t="s">
        <v>404</v>
      </c>
      <c r="D19" s="5" t="n">
        <v>-11567</v>
      </c>
      <c r="E19" s="5" t="n">
        <v>-8922</v>
      </c>
    </row>
    <row r="20" spans="1:5">
      <c r="A20" s="4" t="s">
        <v>652</v>
      </c>
      <c r="B20" s="4" t="s">
        <v>404</v>
      </c>
      <c r="D20" s="5" t="n">
        <v>3683</v>
      </c>
      <c r="E20" s="5" t="n">
        <v>6328</v>
      </c>
    </row>
    <row r="21" spans="1:5">
      <c r="A21" s="4" t="s">
        <v>656</v>
      </c>
      <c r="C21" s="7" t="n">
        <v>900</v>
      </c>
    </row>
    <row r="22" spans="1:5">
      <c r="A22" s="4" t="s">
        <v>658</v>
      </c>
    </row>
    <row r="23" spans="1:5">
      <c r="A23" s="3" t="s">
        <v>651</v>
      </c>
    </row>
    <row r="24" spans="1:5">
      <c r="A24" s="4" t="s">
        <v>653</v>
      </c>
      <c r="D24" s="5" t="n">
        <v>8340</v>
      </c>
      <c r="E24" s="5" t="n">
        <v>8340</v>
      </c>
    </row>
    <row r="25" spans="1:5">
      <c r="A25" s="4" t="s">
        <v>654</v>
      </c>
      <c r="D25" s="5" t="n">
        <v>-3649</v>
      </c>
      <c r="E25" s="5" t="n">
        <v>-3003</v>
      </c>
    </row>
    <row r="26" spans="1:5">
      <c r="A26" s="4" t="s">
        <v>652</v>
      </c>
      <c r="D26" s="5" t="n">
        <v>4691</v>
      </c>
      <c r="E26" s="5" t="n">
        <v>5337</v>
      </c>
    </row>
    <row r="27" spans="1:5">
      <c r="A27" s="4" t="s">
        <v>659</v>
      </c>
    </row>
    <row r="28" spans="1:5">
      <c r="A28" s="3" t="s">
        <v>651</v>
      </c>
    </row>
    <row r="29" spans="1:5">
      <c r="A29" s="4" t="s">
        <v>653</v>
      </c>
      <c r="D29" s="5" t="n">
        <v>6680</v>
      </c>
      <c r="E29" s="5" t="n">
        <v>6680</v>
      </c>
    </row>
    <row r="30" spans="1:5">
      <c r="A30" s="4" t="s">
        <v>654</v>
      </c>
      <c r="D30" s="5" t="n">
        <v>-6680</v>
      </c>
      <c r="E30" s="5" t="n">
        <v>-6006</v>
      </c>
    </row>
    <row r="31" spans="1:5">
      <c r="A31" s="4" t="s">
        <v>652</v>
      </c>
      <c r="D31" s="5" t="n">
        <v>0</v>
      </c>
      <c r="E31" s="5" t="n">
        <v>674</v>
      </c>
    </row>
    <row r="32" spans="1:5">
      <c r="A32" s="4" t="s">
        <v>660</v>
      </c>
    </row>
    <row r="33" spans="1:5">
      <c r="A33" s="3" t="s">
        <v>651</v>
      </c>
    </row>
    <row r="34" spans="1:5">
      <c r="A34" s="4" t="s">
        <v>653</v>
      </c>
      <c r="D34" s="5" t="n">
        <v>185</v>
      </c>
      <c r="E34" s="5" t="n">
        <v>185</v>
      </c>
    </row>
    <row r="35" spans="1:5">
      <c r="A35" s="4" t="s">
        <v>654</v>
      </c>
      <c r="D35" s="5" t="n">
        <v>-175</v>
      </c>
      <c r="E35" s="5" t="n">
        <v>-168</v>
      </c>
    </row>
    <row r="36" spans="1:5">
      <c r="A36" s="4" t="s">
        <v>652</v>
      </c>
      <c r="D36" s="5" t="n">
        <v>10</v>
      </c>
      <c r="E36" s="7" t="n">
        <v>17</v>
      </c>
    </row>
    <row r="37" spans="1:5">
      <c r="A37" s="4" t="s">
        <v>661</v>
      </c>
    </row>
    <row r="38" spans="1:5">
      <c r="A38" s="3" t="s">
        <v>651</v>
      </c>
    </row>
    <row r="39" spans="1:5">
      <c r="A39" s="4" t="s">
        <v>653</v>
      </c>
      <c r="D39" s="5" t="n">
        <v>463</v>
      </c>
    </row>
    <row r="40" spans="1:5">
      <c r="A40" s="4" t="s">
        <v>654</v>
      </c>
      <c r="D40" s="5" t="n">
        <v>-23</v>
      </c>
    </row>
    <row r="41" spans="1:5">
      <c r="A41" s="4" t="s">
        <v>652</v>
      </c>
      <c r="D41" s="7" t="n">
        <v>440</v>
      </c>
    </row>
    <row r="42" spans="1:5"/>
    <row r="43" spans="1:5">
      <c r="A43" s="4" t="s">
        <v>40</v>
      </c>
      <c r="B43" s="4" t="s">
        <v>662</v>
      </c>
    </row>
    <row r="44" spans="1:5">
      <c r="A44" s="4" t="s">
        <v>404</v>
      </c>
      <c r="B44" s="4" t="s">
        <v>663</v>
      </c>
    </row>
  </sheetData>
  <mergeCells count="4">
    <mergeCell ref="A1:B2"/>
    <mergeCell ref="A42:D42"/>
    <mergeCell ref="B43:D43"/>
    <mergeCell ref="B44:D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12</v>
      </c>
    </row>
    <row r="3" spans="1:2">
      <c r="A3" s="3" t="s">
        <v>198</v>
      </c>
    </row>
    <row r="4" spans="1:2">
      <c r="A4" s="5" t="n">
        <v>2018</v>
      </c>
      <c r="B4" s="7" t="n">
        <v>3461</v>
      </c>
    </row>
    <row r="5" spans="1:2">
      <c r="A5" s="5" t="n">
        <v>2019</v>
      </c>
      <c r="B5" s="5" t="n">
        <v>8146</v>
      </c>
    </row>
    <row r="6" spans="1:2">
      <c r="A6" s="5" t="n">
        <v>2020</v>
      </c>
      <c r="B6" s="5" t="n">
        <v>6827</v>
      </c>
    </row>
    <row r="7" spans="1:2">
      <c r="A7" s="5" t="n">
        <v>2021</v>
      </c>
      <c r="B7" s="5" t="n">
        <v>5413</v>
      </c>
    </row>
    <row r="8" spans="1:2">
      <c r="A8" s="5" t="n">
        <v>2022</v>
      </c>
      <c r="B8" s="5" t="n">
        <v>4881</v>
      </c>
    </row>
    <row r="9" spans="1:2">
      <c r="A9" s="5" t="n">
        <v>2023</v>
      </c>
      <c r="B9" s="5" t="n">
        <v>4430</v>
      </c>
    </row>
    <row r="10" spans="1:2">
      <c r="A10" s="4" t="s">
        <v>665</v>
      </c>
      <c r="B10" s="5" t="n">
        <v>11627</v>
      </c>
    </row>
    <row r="11" spans="1:2">
      <c r="A11" s="4" t="s">
        <v>116</v>
      </c>
      <c r="B11" s="7" t="n">
        <v>44785</v>
      </c>
    </row>
    <row r="12" spans="1:2">
      <c r="A12" s="4" t="s">
        <v>666</v>
      </c>
      <c r="B12" s="4" t="s">
        <v>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8</v>
      </c>
      <c r="C1" s="2" t="s">
        <v>77</v>
      </c>
      <c r="E1" s="2" t="s">
        <v>1</v>
      </c>
    </row>
    <row r="2" spans="1:6">
      <c r="C2" s="2" t="s">
        <v>2</v>
      </c>
      <c r="D2" s="2" t="s">
        <v>78</v>
      </c>
      <c r="E2" s="2" t="s">
        <v>2</v>
      </c>
      <c r="F2" s="2" t="s">
        <v>78</v>
      </c>
    </row>
    <row r="3" spans="1:6">
      <c r="A3" s="3" t="s">
        <v>669</v>
      </c>
    </row>
    <row r="4" spans="1:6">
      <c r="A4" s="4" t="s">
        <v>80</v>
      </c>
      <c r="C4" s="7" t="n">
        <v>258431</v>
      </c>
      <c r="D4" s="7" t="n">
        <v>236702</v>
      </c>
      <c r="E4" s="7" t="n">
        <v>752325</v>
      </c>
      <c r="F4" s="7" t="n">
        <v>687598</v>
      </c>
    </row>
    <row r="5" spans="1:6">
      <c r="A5" s="4" t="s">
        <v>337</v>
      </c>
    </row>
    <row r="6" spans="1:6">
      <c r="A6" s="3" t="s">
        <v>670</v>
      </c>
    </row>
    <row r="7" spans="1:6">
      <c r="A7" s="4" t="s">
        <v>671</v>
      </c>
      <c r="C7" s="5" t="n">
        <v>278118</v>
      </c>
      <c r="D7" s="5" t="n">
        <v>265927</v>
      </c>
      <c r="E7" s="5" t="n">
        <v>819812</v>
      </c>
      <c r="F7" s="5" t="n">
        <v>766219</v>
      </c>
    </row>
    <row r="8" spans="1:6">
      <c r="A8" s="4" t="s">
        <v>672</v>
      </c>
      <c r="B8" s="4" t="s">
        <v>40</v>
      </c>
      <c r="C8" s="5" t="n">
        <v>-24291</v>
      </c>
      <c r="D8" s="5" t="n">
        <v>-18117</v>
      </c>
      <c r="E8" s="5" t="n">
        <v>-76047</v>
      </c>
      <c r="F8" s="5" t="n">
        <v>-52437</v>
      </c>
    </row>
    <row r="9" spans="1:6">
      <c r="A9" s="4" t="s">
        <v>419</v>
      </c>
      <c r="B9" s="4" t="s">
        <v>404</v>
      </c>
      <c r="C9" s="5" t="n">
        <v>253827</v>
      </c>
      <c r="D9" s="5" t="n">
        <v>247810</v>
      </c>
      <c r="E9" s="5" t="n">
        <v>743765</v>
      </c>
      <c r="F9" s="5" t="n">
        <v>713782</v>
      </c>
    </row>
    <row r="10" spans="1:6">
      <c r="A10" s="3" t="s">
        <v>669</v>
      </c>
    </row>
    <row r="11" spans="1:6">
      <c r="A11" s="4" t="s">
        <v>673</v>
      </c>
      <c r="C11" s="5" t="n">
        <v>271487</v>
      </c>
      <c r="D11" s="5" t="n">
        <v>250541</v>
      </c>
      <c r="E11" s="5" t="n">
        <v>795811</v>
      </c>
      <c r="F11" s="5" t="n">
        <v>729832</v>
      </c>
    </row>
    <row r="12" spans="1:6">
      <c r="A12" s="4" t="s">
        <v>674</v>
      </c>
      <c r="C12" s="5" t="n">
        <v>6</v>
      </c>
      <c r="D12" s="5" t="n">
        <v>7</v>
      </c>
      <c r="E12" s="5" t="n">
        <v>19</v>
      </c>
      <c r="F12" s="5" t="n">
        <v>21</v>
      </c>
    </row>
    <row r="13" spans="1:6">
      <c r="A13" s="4" t="s">
        <v>675</v>
      </c>
      <c r="B13" s="4" t="s">
        <v>40</v>
      </c>
      <c r="C13" s="5" t="n">
        <v>-16011</v>
      </c>
      <c r="D13" s="5" t="n">
        <v>-13846</v>
      </c>
      <c r="E13" s="5" t="n">
        <v>-48830</v>
      </c>
      <c r="F13" s="5" t="n">
        <v>-42255</v>
      </c>
    </row>
    <row r="14" spans="1:6">
      <c r="A14" s="4" t="s">
        <v>80</v>
      </c>
      <c r="C14" s="7" t="n">
        <v>255482</v>
      </c>
      <c r="D14" s="7" t="n">
        <v>236702</v>
      </c>
      <c r="E14" s="7" t="n">
        <v>747000</v>
      </c>
      <c r="F14" s="7" t="n">
        <v>687598</v>
      </c>
    </row>
    <row r="15" spans="1:6"/>
    <row r="16" spans="1:6">
      <c r="A16" s="4" t="s">
        <v>40</v>
      </c>
      <c r="B16" s="4" t="s">
        <v>676</v>
      </c>
    </row>
    <row r="17" spans="1:6">
      <c r="A17" s="4" t="s">
        <v>404</v>
      </c>
      <c r="B17" s="4" t="s">
        <v>433</v>
      </c>
    </row>
  </sheetData>
  <mergeCells count="6">
    <mergeCell ref="A1:B2"/>
    <mergeCell ref="C1:D1"/>
    <mergeCell ref="E1:F1"/>
    <mergeCell ref="A15:E15"/>
    <mergeCell ref="B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7</v>
      </c>
      <c r="C1" s="2" t="s">
        <v>27</v>
      </c>
      <c r="D1" s="2" t="s">
        <v>678</v>
      </c>
      <c r="E1" s="2" t="s">
        <v>2</v>
      </c>
      <c r="F1" s="2" t="s">
        <v>78</v>
      </c>
      <c r="G1" s="2" t="s">
        <v>2</v>
      </c>
      <c r="H1" s="2" t="s">
        <v>78</v>
      </c>
      <c r="I1" s="2" t="s">
        <v>27</v>
      </c>
    </row>
    <row r="2" spans="1:9">
      <c r="A2" s="4" t="s">
        <v>679</v>
      </c>
    </row>
    <row r="3" spans="1:9">
      <c r="A3" s="3" t="s">
        <v>680</v>
      </c>
    </row>
    <row r="4" spans="1:9">
      <c r="A4" s="4" t="s">
        <v>681</v>
      </c>
      <c r="I4" s="4" t="s">
        <v>682</v>
      </c>
    </row>
    <row r="5" spans="1:9">
      <c r="A5" s="4" t="s">
        <v>683</v>
      </c>
      <c r="E5" s="7" t="n">
        <v>6400000</v>
      </c>
      <c r="F5" s="7" t="n">
        <v>4300000</v>
      </c>
      <c r="G5" s="7" t="n">
        <v>6400000</v>
      </c>
      <c r="H5" s="7" t="n">
        <v>4300000</v>
      </c>
    </row>
    <row r="6" spans="1:9">
      <c r="A6" s="4" t="s">
        <v>684</v>
      </c>
    </row>
    <row r="7" spans="1:9">
      <c r="A7" s="3" t="s">
        <v>680</v>
      </c>
    </row>
    <row r="8" spans="1:9">
      <c r="A8" s="4" t="s">
        <v>681</v>
      </c>
      <c r="C8" s="4" t="s">
        <v>685</v>
      </c>
    </row>
    <row r="9" spans="1:9">
      <c r="A9" s="4" t="s">
        <v>683</v>
      </c>
      <c r="E9" s="5" t="n">
        <v>1600000</v>
      </c>
      <c r="G9" s="5" t="n">
        <v>1600000</v>
      </c>
    </row>
    <row r="10" spans="1:9">
      <c r="A10" s="4" t="s">
        <v>672</v>
      </c>
      <c r="D10" s="7" t="n">
        <v>335000</v>
      </c>
    </row>
    <row r="11" spans="1:9">
      <c r="A11" s="4" t="s">
        <v>686</v>
      </c>
    </row>
    <row r="12" spans="1:9">
      <c r="A12" s="3" t="s">
        <v>680</v>
      </c>
    </row>
    <row r="13" spans="1:9">
      <c r="A13" s="4" t="s">
        <v>672</v>
      </c>
      <c r="B13" s="4" t="s">
        <v>40</v>
      </c>
      <c r="E13" s="5" t="n">
        <v>20920</v>
      </c>
      <c r="F13" s="5" t="n">
        <v>13248</v>
      </c>
      <c r="G13" s="5" t="n">
        <v>64818</v>
      </c>
      <c r="H13" s="5" t="n">
        <v>36064</v>
      </c>
    </row>
    <row r="14" spans="1:9">
      <c r="A14" s="4" t="s">
        <v>675</v>
      </c>
      <c r="B14" s="4" t="s">
        <v>40</v>
      </c>
      <c r="E14" s="5" t="n">
        <v>11181</v>
      </c>
      <c r="F14" s="5" t="n">
        <v>6771</v>
      </c>
      <c r="G14" s="5" t="n">
        <v>32718</v>
      </c>
      <c r="H14" s="5" t="n">
        <v>18941</v>
      </c>
    </row>
    <row r="15" spans="1:9">
      <c r="A15" s="4" t="s">
        <v>687</v>
      </c>
      <c r="E15" s="5" t="n">
        <v>8070</v>
      </c>
      <c r="F15" s="5" t="n">
        <v>5156</v>
      </c>
      <c r="G15" s="5" t="n">
        <v>24571</v>
      </c>
      <c r="H15" s="5" t="n">
        <v>14002</v>
      </c>
    </row>
    <row r="16" spans="1:9">
      <c r="A16" s="4" t="s">
        <v>688</v>
      </c>
      <c r="B16" s="4" t="s">
        <v>404</v>
      </c>
      <c r="E16" s="5" t="n">
        <v>5635</v>
      </c>
      <c r="F16" s="5" t="n">
        <v>3536</v>
      </c>
      <c r="G16" s="5" t="n">
        <v>16546</v>
      </c>
      <c r="H16" s="5" t="n">
        <v>9721</v>
      </c>
    </row>
    <row r="17" spans="1:9">
      <c r="A17" s="4" t="s">
        <v>689</v>
      </c>
      <c r="E17" s="5" t="n">
        <v>1060</v>
      </c>
      <c r="F17" s="5" t="n">
        <v>406</v>
      </c>
      <c r="G17" s="5" t="n">
        <v>2973</v>
      </c>
      <c r="H17" s="5" t="n">
        <v>1443</v>
      </c>
    </row>
    <row r="18" spans="1:9">
      <c r="A18" s="4" t="s">
        <v>690</v>
      </c>
    </row>
    <row r="19" spans="1:9">
      <c r="A19" s="3" t="s">
        <v>680</v>
      </c>
    </row>
    <row r="20" spans="1:9">
      <c r="A20" s="4" t="s">
        <v>672</v>
      </c>
      <c r="B20" s="4" t="s">
        <v>40</v>
      </c>
      <c r="E20" s="5" t="n">
        <v>3174</v>
      </c>
      <c r="F20" s="5" t="n">
        <v>4621</v>
      </c>
      <c r="G20" s="5" t="n">
        <v>10621</v>
      </c>
      <c r="H20" s="5" t="n">
        <v>15137</v>
      </c>
    </row>
    <row r="21" spans="1:9">
      <c r="A21" s="4" t="s">
        <v>675</v>
      </c>
      <c r="B21" s="4" t="s">
        <v>40</v>
      </c>
      <c r="E21" s="5" t="n">
        <v>4632</v>
      </c>
      <c r="F21" s="5" t="n">
        <v>6826</v>
      </c>
      <c r="G21" s="5" t="n">
        <v>15502</v>
      </c>
      <c r="H21" s="5" t="n">
        <v>22064</v>
      </c>
    </row>
    <row r="22" spans="1:9">
      <c r="A22" s="4" t="s">
        <v>687</v>
      </c>
      <c r="E22" s="5" t="n">
        <v>918</v>
      </c>
      <c r="F22" s="5" t="n">
        <v>1323</v>
      </c>
      <c r="G22" s="5" t="n">
        <v>3058</v>
      </c>
      <c r="H22" s="5" t="n">
        <v>4328</v>
      </c>
    </row>
    <row r="23" spans="1:9">
      <c r="A23" s="4" t="s">
        <v>688</v>
      </c>
      <c r="B23" s="4" t="s">
        <v>404</v>
      </c>
      <c r="E23" s="5" t="n">
        <v>2738</v>
      </c>
      <c r="F23" s="5" t="n">
        <v>2925</v>
      </c>
      <c r="G23" s="5" t="n">
        <v>9182</v>
      </c>
      <c r="H23" s="5" t="n">
        <v>10198</v>
      </c>
    </row>
    <row r="24" spans="1:9">
      <c r="A24" s="4" t="s">
        <v>689</v>
      </c>
      <c r="E24" s="5" t="n">
        <v>131</v>
      </c>
      <c r="F24" s="5" t="n">
        <v>257</v>
      </c>
      <c r="G24" s="5" t="n">
        <v>383</v>
      </c>
      <c r="H24" s="5" t="n">
        <v>517</v>
      </c>
    </row>
    <row r="25" spans="1:9">
      <c r="A25" s="4" t="s">
        <v>691</v>
      </c>
    </row>
    <row r="26" spans="1:9">
      <c r="A26" s="3" t="s">
        <v>680</v>
      </c>
    </row>
    <row r="27" spans="1:9">
      <c r="A27" s="4" t="s">
        <v>683</v>
      </c>
      <c r="E27" s="7" t="n">
        <v>1000000</v>
      </c>
      <c r="F27" s="7" t="n">
        <v>1300000</v>
      </c>
      <c r="G27" s="7" t="n">
        <v>1000000</v>
      </c>
      <c r="H27" s="7" t="n">
        <v>1300000</v>
      </c>
    </row>
    <row r="28" spans="1:9"/>
    <row r="29" spans="1:9">
      <c r="A29" s="4" t="s">
        <v>40</v>
      </c>
      <c r="B29" s="4" t="s">
        <v>676</v>
      </c>
    </row>
    <row r="30" spans="1:9">
      <c r="A30" s="4" t="s">
        <v>404</v>
      </c>
      <c r="B30" s="4" t="s">
        <v>692</v>
      </c>
    </row>
  </sheetData>
  <mergeCells count="4">
    <mergeCell ref="A1:B1"/>
    <mergeCell ref="A28:H28"/>
    <mergeCell ref="B29:H29"/>
    <mergeCell ref="B30:H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93</v>
      </c>
      <c r="C1" s="2" t="s">
        <v>77</v>
      </c>
      <c r="E1" s="2" t="s">
        <v>1</v>
      </c>
    </row>
    <row r="2" spans="1:7">
      <c r="C2" s="2" t="s">
        <v>2</v>
      </c>
      <c r="D2" s="2" t="s">
        <v>78</v>
      </c>
      <c r="E2" s="2" t="s">
        <v>2</v>
      </c>
      <c r="F2" s="2" t="s">
        <v>78</v>
      </c>
      <c r="G2" s="2" t="s">
        <v>27</v>
      </c>
    </row>
    <row r="3" spans="1:7">
      <c r="A3" s="3" t="s">
        <v>206</v>
      </c>
    </row>
    <row r="4" spans="1:7">
      <c r="A4" s="4" t="s">
        <v>694</v>
      </c>
      <c r="C4" s="7" t="n">
        <v>88557</v>
      </c>
      <c r="E4" s="7" t="n">
        <v>88557</v>
      </c>
      <c r="G4" s="7" t="n">
        <v>88557</v>
      </c>
    </row>
    <row r="5" spans="1:7">
      <c r="A5" s="4" t="s">
        <v>695</v>
      </c>
      <c r="C5" s="5" t="n">
        <v>82800</v>
      </c>
      <c r="E5" s="5" t="n">
        <v>82800</v>
      </c>
      <c r="G5" s="5" t="n">
        <v>85862</v>
      </c>
    </row>
    <row r="6" spans="1:7">
      <c r="A6" s="4" t="s">
        <v>696</v>
      </c>
      <c r="B6" s="4" t="s">
        <v>40</v>
      </c>
      <c r="C6" s="5" t="n">
        <v>51191</v>
      </c>
      <c r="E6" s="5" t="n">
        <v>51191</v>
      </c>
      <c r="G6" s="5" t="n">
        <v>48751</v>
      </c>
    </row>
    <row r="7" spans="1:7">
      <c r="A7" s="4" t="s">
        <v>697</v>
      </c>
      <c r="B7" s="4" t="s">
        <v>404</v>
      </c>
      <c r="C7" s="5" t="n">
        <v>38060</v>
      </c>
      <c r="E7" s="5" t="n">
        <v>38060</v>
      </c>
      <c r="G7" s="5" t="n">
        <v>38291</v>
      </c>
    </row>
    <row r="8" spans="1:7">
      <c r="A8" s="4" t="s">
        <v>698</v>
      </c>
      <c r="C8" s="5" t="n">
        <v>34430</v>
      </c>
      <c r="E8" s="5" t="n">
        <v>34430</v>
      </c>
      <c r="G8" s="5" t="n">
        <v>31389</v>
      </c>
    </row>
    <row r="9" spans="1:7">
      <c r="A9" s="4" t="s">
        <v>450</v>
      </c>
      <c r="C9" s="5" t="n">
        <v>34364</v>
      </c>
      <c r="E9" s="5" t="n">
        <v>34364</v>
      </c>
      <c r="G9" s="5" t="n">
        <v>27964</v>
      </c>
    </row>
    <row r="10" spans="1:7">
      <c r="A10" s="4" t="s">
        <v>699</v>
      </c>
      <c r="C10" s="5" t="n">
        <v>19580</v>
      </c>
      <c r="E10" s="5" t="n">
        <v>19580</v>
      </c>
      <c r="G10" s="5" t="n">
        <v>22257</v>
      </c>
    </row>
    <row r="11" spans="1:7">
      <c r="A11" s="4" t="s">
        <v>63</v>
      </c>
      <c r="C11" s="5" t="n">
        <v>16922</v>
      </c>
      <c r="E11" s="5" t="n">
        <v>16922</v>
      </c>
      <c r="G11" s="5" t="n">
        <v>16987</v>
      </c>
    </row>
    <row r="12" spans="1:7">
      <c r="A12" s="4" t="s">
        <v>700</v>
      </c>
      <c r="C12" s="5" t="n">
        <v>13542</v>
      </c>
      <c r="E12" s="5" t="n">
        <v>13542</v>
      </c>
      <c r="G12" s="5" t="n">
        <v>8492</v>
      </c>
    </row>
    <row r="13" spans="1:7">
      <c r="A13" s="4" t="s">
        <v>701</v>
      </c>
      <c r="C13" s="5" t="n">
        <v>35826</v>
      </c>
      <c r="E13" s="5" t="n">
        <v>35826</v>
      </c>
      <c r="G13" s="5" t="n">
        <v>39299</v>
      </c>
    </row>
    <row r="14" spans="1:7">
      <c r="A14" s="4" t="s">
        <v>702</v>
      </c>
      <c r="C14" s="5" t="n">
        <v>415272</v>
      </c>
      <c r="E14" s="5" t="n">
        <v>415272</v>
      </c>
      <c r="G14" s="5" t="n">
        <v>407849</v>
      </c>
    </row>
    <row r="15" spans="1:7">
      <c r="A15" s="4" t="s">
        <v>703</v>
      </c>
      <c r="C15" s="5" t="n">
        <v>57200</v>
      </c>
      <c r="E15" s="5" t="n">
        <v>57200</v>
      </c>
      <c r="G15" s="5" t="n">
        <v>48400</v>
      </c>
    </row>
    <row r="16" spans="1:7">
      <c r="A16" s="4" t="s">
        <v>704</v>
      </c>
      <c r="C16" s="5" t="n">
        <v>2900</v>
      </c>
      <c r="D16" s="7" t="n">
        <v>2700</v>
      </c>
      <c r="E16" s="5" t="n">
        <v>8600</v>
      </c>
      <c r="F16" s="7" t="n">
        <v>7900</v>
      </c>
    </row>
    <row r="17" spans="1:7">
      <c r="A17" s="4" t="s">
        <v>705</v>
      </c>
      <c r="C17" s="5" t="n">
        <v>61000</v>
      </c>
      <c r="E17" s="5" t="n">
        <v>61000</v>
      </c>
      <c r="G17" s="7" t="n">
        <v>57600</v>
      </c>
    </row>
    <row r="18" spans="1:7">
      <c r="A18" s="4" t="s">
        <v>706</v>
      </c>
      <c r="C18" s="7" t="n">
        <v>2100</v>
      </c>
      <c r="D18" s="7" t="n">
        <v>1900</v>
      </c>
      <c r="E18" s="7" t="n">
        <v>5900</v>
      </c>
      <c r="F18" s="7" t="n">
        <v>4900</v>
      </c>
    </row>
    <row r="19" spans="1:7"/>
    <row r="20" spans="1:7">
      <c r="A20" s="4" t="s">
        <v>40</v>
      </c>
      <c r="B20" s="4" t="s">
        <v>707</v>
      </c>
    </row>
    <row r="21" spans="1:7">
      <c r="A21" s="4" t="s">
        <v>404</v>
      </c>
      <c r="B21" s="4" t="s">
        <v>65</v>
      </c>
    </row>
  </sheetData>
  <mergeCells count="6">
    <mergeCell ref="A1:B2"/>
    <mergeCell ref="C1:D1"/>
    <mergeCell ref="E1:F1"/>
    <mergeCell ref="A19:F19"/>
    <mergeCell ref="B20:F20"/>
    <mergeCell ref="B21:F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708</v>
      </c>
      <c r="B1" s="2" t="s">
        <v>412</v>
      </c>
    </row>
    <row r="2" spans="1:2">
      <c r="A2" s="3" t="s">
        <v>709</v>
      </c>
    </row>
    <row r="3" spans="1:2">
      <c r="A3" s="4" t="s">
        <v>710</v>
      </c>
      <c r="B3" s="7" t="n">
        <v>7</v>
      </c>
    </row>
    <row r="4" spans="1:2">
      <c r="A4" s="4" t="s">
        <v>711</v>
      </c>
    </row>
    <row r="5" spans="1:2">
      <c r="A5" s="3" t="s">
        <v>709</v>
      </c>
    </row>
    <row r="6" spans="1:2">
      <c r="A6" s="4" t="s">
        <v>712</v>
      </c>
      <c r="B6" s="10" t="n">
        <v>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3</v>
      </c>
      <c r="B1" s="2" t="s">
        <v>77</v>
      </c>
      <c r="C1" s="2" t="s">
        <v>1</v>
      </c>
    </row>
    <row r="2" spans="1:4">
      <c r="B2" s="2" t="s">
        <v>347</v>
      </c>
      <c r="C2" s="2" t="s">
        <v>2</v>
      </c>
      <c r="D2" s="2" t="s">
        <v>27</v>
      </c>
    </row>
    <row r="3" spans="1:4">
      <c r="A3" s="3" t="s">
        <v>714</v>
      </c>
    </row>
    <row r="4" spans="1:4">
      <c r="A4" s="4" t="s">
        <v>710</v>
      </c>
      <c r="C4" s="7" t="n">
        <v>7000</v>
      </c>
    </row>
    <row r="5" spans="1:4">
      <c r="A5" s="4" t="s">
        <v>352</v>
      </c>
      <c r="C5" s="5" t="n">
        <v>88557</v>
      </c>
      <c r="D5" s="7" t="n">
        <v>88557</v>
      </c>
    </row>
    <row r="6" spans="1:4">
      <c r="A6" s="4" t="s">
        <v>715</v>
      </c>
    </row>
    <row r="7" spans="1:4">
      <c r="A7" s="3" t="s">
        <v>714</v>
      </c>
    </row>
    <row r="8" spans="1:4">
      <c r="A8" s="4" t="s">
        <v>716</v>
      </c>
      <c r="C8" s="5" t="n">
        <v>88600</v>
      </c>
    </row>
    <row r="9" spans="1:4">
      <c r="A9" s="4" t="s">
        <v>367</v>
      </c>
    </row>
    <row r="10" spans="1:4">
      <c r="A10" s="3" t="s">
        <v>714</v>
      </c>
    </row>
    <row r="11" spans="1:4">
      <c r="A11" s="4" t="s">
        <v>368</v>
      </c>
      <c r="B11" s="7" t="n">
        <v>-73600</v>
      </c>
    </row>
    <row r="12" spans="1:4">
      <c r="A12" s="4" t="s">
        <v>369</v>
      </c>
      <c r="C12" s="5" t="n">
        <v>31000</v>
      </c>
    </row>
    <row r="13" spans="1:4">
      <c r="A13" s="4" t="s">
        <v>352</v>
      </c>
      <c r="C13" s="5" t="n">
        <v>89000</v>
      </c>
    </row>
    <row r="14" spans="1:4">
      <c r="A14" s="4" t="s">
        <v>711</v>
      </c>
    </row>
    <row r="15" spans="1:4">
      <c r="A15" s="3" t="s">
        <v>714</v>
      </c>
    </row>
    <row r="16" spans="1:4">
      <c r="A16" s="4" t="s">
        <v>717</v>
      </c>
      <c r="C16" s="7" t="n">
        <v>53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18</v>
      </c>
      <c r="B1" s="2" t="s">
        <v>2</v>
      </c>
      <c r="D1" s="2" t="s">
        <v>27</v>
      </c>
      <c r="E1" s="2" t="s">
        <v>78</v>
      </c>
      <c r="F1" s="2" t="s">
        <v>371</v>
      </c>
    </row>
    <row r="2" spans="1:6">
      <c r="A2" s="3" t="s">
        <v>719</v>
      </c>
    </row>
    <row r="3" spans="1:6">
      <c r="A3" s="4" t="s">
        <v>48</v>
      </c>
      <c r="B3" s="7" t="n">
        <v>412460</v>
      </c>
      <c r="D3" s="7" t="n">
        <v>507588</v>
      </c>
    </row>
    <row r="4" spans="1:6">
      <c r="A4" s="4" t="s">
        <v>337</v>
      </c>
    </row>
    <row r="5" spans="1:6">
      <c r="A5" s="3" t="s">
        <v>719</v>
      </c>
    </row>
    <row r="6" spans="1:6">
      <c r="A6" s="4" t="s">
        <v>48</v>
      </c>
      <c r="B6" s="5" t="n">
        <v>408980</v>
      </c>
      <c r="D6" s="5" t="n">
        <v>507588</v>
      </c>
      <c r="E6" s="7" t="n">
        <v>556488</v>
      </c>
      <c r="F6" s="7" t="n">
        <v>760269</v>
      </c>
    </row>
    <row r="7" spans="1:6">
      <c r="A7" s="4" t="s">
        <v>353</v>
      </c>
    </row>
    <row r="8" spans="1:6">
      <c r="A8" s="3" t="s">
        <v>719</v>
      </c>
    </row>
    <row r="9" spans="1:6">
      <c r="A9" s="4" t="s">
        <v>48</v>
      </c>
      <c r="B9" s="7" t="n">
        <v>3480</v>
      </c>
      <c r="C9" s="4" t="s">
        <v>40</v>
      </c>
      <c r="D9" s="7" t="n">
        <v>0</v>
      </c>
    </row>
    <row r="10" spans="1:6"/>
    <row r="11" spans="1:6">
      <c r="A11" s="4" t="s">
        <v>40</v>
      </c>
      <c r="B11" s="4" t="s">
        <v>720</v>
      </c>
    </row>
  </sheetData>
  <mergeCells count="3">
    <mergeCell ref="B1:C1"/>
    <mergeCell ref="A10:F10"/>
    <mergeCell ref="B11:F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1</v>
      </c>
      <c r="C1" s="2" t="s">
        <v>2</v>
      </c>
      <c r="D1" s="2" t="s">
        <v>27</v>
      </c>
      <c r="E1" s="2" t="s">
        <v>78</v>
      </c>
      <c r="F1" s="2" t="s">
        <v>371</v>
      </c>
    </row>
    <row r="2" spans="1:6">
      <c r="A2" s="3" t="s">
        <v>722</v>
      </c>
    </row>
    <row r="3" spans="1:6">
      <c r="A3" s="4" t="s">
        <v>723</v>
      </c>
      <c r="C3" s="7" t="n">
        <v>412460</v>
      </c>
      <c r="D3" s="7" t="n">
        <v>507588</v>
      </c>
    </row>
    <row r="4" spans="1:6">
      <c r="A4" s="4" t="s">
        <v>337</v>
      </c>
    </row>
    <row r="5" spans="1:6">
      <c r="A5" s="3" t="s">
        <v>722</v>
      </c>
    </row>
    <row r="6" spans="1:6">
      <c r="A6" s="4" t="s">
        <v>700</v>
      </c>
      <c r="B6" s="4" t="s">
        <v>40</v>
      </c>
      <c r="C6" s="5" t="n">
        <v>9997</v>
      </c>
      <c r="D6" s="5" t="n">
        <v>8350</v>
      </c>
      <c r="E6" s="7" t="n">
        <v>7470</v>
      </c>
      <c r="F6" s="7" t="n">
        <v>6851</v>
      </c>
    </row>
    <row r="7" spans="1:6">
      <c r="A7" s="4" t="s">
        <v>723</v>
      </c>
      <c r="C7" s="5" t="n">
        <v>408980</v>
      </c>
      <c r="D7" s="5" t="n">
        <v>507588</v>
      </c>
      <c r="E7" s="7" t="n">
        <v>556488</v>
      </c>
      <c r="F7" s="7" t="n">
        <v>760269</v>
      </c>
    </row>
    <row r="8" spans="1:6">
      <c r="A8" s="4" t="s">
        <v>724</v>
      </c>
    </row>
    <row r="9" spans="1:6">
      <c r="A9" s="3" t="s">
        <v>722</v>
      </c>
    </row>
    <row r="10" spans="1:6">
      <c r="A10" s="4" t="s">
        <v>725</v>
      </c>
      <c r="C10" s="5" t="n">
        <v>231916</v>
      </c>
      <c r="D10" s="5" t="n">
        <v>285022</v>
      </c>
    </row>
    <row r="11" spans="1:6">
      <c r="A11" s="4" t="s">
        <v>726</v>
      </c>
    </row>
    <row r="12" spans="1:6">
      <c r="A12" s="3" t="s">
        <v>722</v>
      </c>
    </row>
    <row r="13" spans="1:6">
      <c r="A13" s="4" t="s">
        <v>725</v>
      </c>
      <c r="C13" s="5" t="n">
        <v>129262</v>
      </c>
      <c r="D13" s="5" t="n">
        <v>170873</v>
      </c>
    </row>
    <row r="14" spans="1:6">
      <c r="A14" s="4" t="s">
        <v>727</v>
      </c>
    </row>
    <row r="15" spans="1:6">
      <c r="A15" s="3" t="s">
        <v>722</v>
      </c>
    </row>
    <row r="16" spans="1:6">
      <c r="A16" s="4" t="s">
        <v>728</v>
      </c>
      <c r="C16" s="5" t="n">
        <v>14505</v>
      </c>
      <c r="D16" s="5" t="n">
        <v>16021</v>
      </c>
    </row>
    <row r="17" spans="1:6">
      <c r="A17" s="4" t="s">
        <v>729</v>
      </c>
      <c r="C17" s="5" t="n">
        <v>11203</v>
      </c>
      <c r="D17" s="5" t="n">
        <v>13349</v>
      </c>
    </row>
    <row r="18" spans="1:6">
      <c r="A18" s="4" t="s">
        <v>700</v>
      </c>
      <c r="B18" s="4" t="s">
        <v>404</v>
      </c>
      <c r="C18" s="5" t="n">
        <v>9977</v>
      </c>
      <c r="D18" s="5" t="n">
        <v>8315</v>
      </c>
    </row>
    <row r="19" spans="1:6">
      <c r="A19" s="4" t="s">
        <v>730</v>
      </c>
    </row>
    <row r="20" spans="1:6">
      <c r="A20" s="3" t="s">
        <v>722</v>
      </c>
    </row>
    <row r="21" spans="1:6">
      <c r="A21" s="4" t="s">
        <v>723</v>
      </c>
      <c r="C21" s="5" t="n">
        <v>396863</v>
      </c>
      <c r="D21" s="5" t="n">
        <v>493580</v>
      </c>
    </row>
    <row r="22" spans="1:6">
      <c r="A22" s="4" t="s">
        <v>731</v>
      </c>
    </row>
    <row r="23" spans="1:6">
      <c r="A23" s="3" t="s">
        <v>722</v>
      </c>
    </row>
    <row r="24" spans="1:6">
      <c r="A24" s="4" t="s">
        <v>700</v>
      </c>
      <c r="B24" s="4" t="s">
        <v>404</v>
      </c>
      <c r="C24" s="5" t="n">
        <v>20</v>
      </c>
      <c r="D24" s="5" t="n">
        <v>35</v>
      </c>
    </row>
    <row r="25" spans="1:6">
      <c r="A25" s="4" t="s">
        <v>723</v>
      </c>
      <c r="B25" s="4" t="s">
        <v>421</v>
      </c>
      <c r="C25" s="5" t="n">
        <v>11705</v>
      </c>
      <c r="D25" s="5" t="n">
        <v>13463</v>
      </c>
    </row>
    <row r="26" spans="1:6">
      <c r="A26" s="4" t="s">
        <v>732</v>
      </c>
    </row>
    <row r="27" spans="1:6">
      <c r="A27" s="3" t="s">
        <v>722</v>
      </c>
    </row>
    <row r="28" spans="1:6">
      <c r="A28" s="4" t="s">
        <v>723</v>
      </c>
      <c r="C28" s="5" t="n">
        <v>408568</v>
      </c>
      <c r="D28" s="5" t="n">
        <v>507043</v>
      </c>
    </row>
    <row r="29" spans="1:6">
      <c r="A29" s="4" t="s">
        <v>733</v>
      </c>
    </row>
    <row r="30" spans="1:6">
      <c r="A30" s="3" t="s">
        <v>722</v>
      </c>
    </row>
    <row r="31" spans="1:6">
      <c r="A31" s="4" t="s">
        <v>723</v>
      </c>
      <c r="B31" s="4" t="s">
        <v>425</v>
      </c>
      <c r="C31" s="7" t="n">
        <v>412</v>
      </c>
      <c r="D31" s="7" t="n">
        <v>545</v>
      </c>
    </row>
    <row r="32" spans="1:6"/>
    <row r="33" spans="1:6">
      <c r="A33" s="4" t="s">
        <v>40</v>
      </c>
      <c r="B33" s="4" t="s">
        <v>734</v>
      </c>
    </row>
    <row r="34" spans="1:6">
      <c r="A34" s="4" t="s">
        <v>404</v>
      </c>
      <c r="B34" s="4" t="s">
        <v>735</v>
      </c>
    </row>
    <row r="35" spans="1:6">
      <c r="A35" s="4" t="s">
        <v>421</v>
      </c>
      <c r="B35" s="4" t="s">
        <v>736</v>
      </c>
    </row>
    <row r="36" spans="1:6">
      <c r="A36" s="4" t="s">
        <v>425</v>
      </c>
      <c r="B36" s="4" t="s">
        <v>737</v>
      </c>
    </row>
  </sheetData>
  <mergeCells count="6">
    <mergeCell ref="A1:B1"/>
    <mergeCell ref="A32:E32"/>
    <mergeCell ref="B33:E33"/>
    <mergeCell ref="B34:E34"/>
    <mergeCell ref="B35:E35"/>
    <mergeCell ref="B36:E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 customWidth="1" max="6" min="6" width="21"/>
  </cols>
  <sheetData>
    <row r="1" spans="1:6">
      <c r="A1" s="1" t="s">
        <v>738</v>
      </c>
      <c r="C1" s="2" t="s">
        <v>1</v>
      </c>
      <c r="F1" s="2" t="s">
        <v>346</v>
      </c>
    </row>
    <row r="2" spans="1:6">
      <c r="C2" s="2" t="s">
        <v>739</v>
      </c>
      <c r="D2" s="2" t="s">
        <v>413</v>
      </c>
      <c r="F2" s="2" t="s">
        <v>414</v>
      </c>
    </row>
    <row r="3" spans="1:6">
      <c r="A3" s="3" t="s">
        <v>719</v>
      </c>
    </row>
    <row r="4" spans="1:6">
      <c r="A4" s="4" t="s">
        <v>740</v>
      </c>
      <c r="C4" s="5" t="n">
        <v>2</v>
      </c>
    </row>
    <row r="5" spans="1:6">
      <c r="A5" s="3" t="s">
        <v>741</v>
      </c>
    </row>
    <row r="6" spans="1:6">
      <c r="A6" s="4" t="s">
        <v>742</v>
      </c>
      <c r="C6" s="7" t="n">
        <v>507588</v>
      </c>
    </row>
    <row r="7" spans="1:6">
      <c r="A7" s="3" t="s">
        <v>743</v>
      </c>
    </row>
    <row r="8" spans="1:6">
      <c r="A8" s="4" t="s">
        <v>744</v>
      </c>
      <c r="C8" s="5" t="n">
        <v>412460</v>
      </c>
      <c r="F8" s="7" t="n">
        <v>507588</v>
      </c>
    </row>
    <row r="9" spans="1:6">
      <c r="A9" s="4" t="s">
        <v>337</v>
      </c>
    </row>
    <row r="10" spans="1:6">
      <c r="A10" s="3" t="s">
        <v>741</v>
      </c>
    </row>
    <row r="11" spans="1:6">
      <c r="A11" s="4" t="s">
        <v>742</v>
      </c>
      <c r="C11" s="5" t="n">
        <v>507588</v>
      </c>
      <c r="D11" s="7" t="n">
        <v>760269</v>
      </c>
      <c r="F11" s="5" t="n">
        <v>760269</v>
      </c>
    </row>
    <row r="12" spans="1:6">
      <c r="A12" s="4" t="s">
        <v>745</v>
      </c>
      <c r="B12" s="4" t="s">
        <v>40</v>
      </c>
      <c r="C12" s="5" t="n">
        <v>8350</v>
      </c>
      <c r="D12" s="5" t="n">
        <v>6851</v>
      </c>
      <c r="F12" s="5" t="n">
        <v>6851</v>
      </c>
    </row>
    <row r="13" spans="1:6">
      <c r="A13" s="4" t="s">
        <v>746</v>
      </c>
      <c r="C13" s="5" t="n">
        <v>499238</v>
      </c>
      <c r="D13" s="5" t="n">
        <v>753418</v>
      </c>
      <c r="F13" s="5" t="n">
        <v>753418</v>
      </c>
    </row>
    <row r="14" spans="1:6">
      <c r="A14" s="3" t="s">
        <v>747</v>
      </c>
    </row>
    <row r="15" spans="1:6">
      <c r="A15" s="4" t="s">
        <v>748</v>
      </c>
      <c r="B15" s="4" t="s">
        <v>404</v>
      </c>
      <c r="C15" s="5" t="n">
        <v>100047</v>
      </c>
      <c r="D15" s="5" t="n">
        <v>145798</v>
      </c>
    </row>
    <row r="16" spans="1:6">
      <c r="A16" s="4" t="s">
        <v>749</v>
      </c>
      <c r="C16" s="5" t="n">
        <v>-24075</v>
      </c>
      <c r="D16" s="5" t="n">
        <v>-45331</v>
      </c>
    </row>
    <row r="17" spans="1:6">
      <c r="A17" s="4" t="s">
        <v>750</v>
      </c>
      <c r="C17" s="5" t="n">
        <v>75972</v>
      </c>
      <c r="D17" s="5" t="n">
        <v>100467</v>
      </c>
    </row>
    <row r="18" spans="1:6">
      <c r="A18" s="3" t="s">
        <v>743</v>
      </c>
    </row>
    <row r="19" spans="1:6">
      <c r="A19" s="4" t="s">
        <v>751</v>
      </c>
      <c r="B19" s="4" t="s">
        <v>404</v>
      </c>
      <c r="C19" s="5" t="n">
        <v>2316</v>
      </c>
      <c r="D19" s="5" t="n">
        <v>3639</v>
      </c>
    </row>
    <row r="20" spans="1:6">
      <c r="A20" s="4" t="s">
        <v>752</v>
      </c>
      <c r="C20" s="5" t="n">
        <v>173911</v>
      </c>
      <c r="D20" s="5" t="n">
        <v>301228</v>
      </c>
    </row>
    <row r="21" spans="1:6">
      <c r="A21" s="4" t="s">
        <v>753</v>
      </c>
      <c r="C21" s="5" t="n">
        <v>176227</v>
      </c>
      <c r="D21" s="5" t="n">
        <v>304867</v>
      </c>
      <c r="E21" s="4" t="s">
        <v>421</v>
      </c>
    </row>
    <row r="22" spans="1:6">
      <c r="A22" s="4" t="s">
        <v>754</v>
      </c>
      <c r="C22" s="5" t="n">
        <v>398983</v>
      </c>
      <c r="D22" s="5" t="n">
        <v>549018</v>
      </c>
      <c r="F22" s="5" t="n">
        <v>499238</v>
      </c>
    </row>
    <row r="23" spans="1:6">
      <c r="A23" s="4" t="s">
        <v>755</v>
      </c>
      <c r="B23" s="4" t="s">
        <v>40</v>
      </c>
      <c r="C23" s="5" t="n">
        <v>9997</v>
      </c>
      <c r="D23" s="5" t="n">
        <v>7470</v>
      </c>
      <c r="F23" s="5" t="n">
        <v>8350</v>
      </c>
    </row>
    <row r="24" spans="1:6">
      <c r="A24" s="4" t="s">
        <v>744</v>
      </c>
      <c r="C24" s="7" t="n">
        <v>408980</v>
      </c>
      <c r="D24" s="7" t="n">
        <v>556488</v>
      </c>
      <c r="F24" s="5" t="n">
        <v>507588</v>
      </c>
    </row>
    <row r="25" spans="1:6">
      <c r="A25" s="3" t="s">
        <v>756</v>
      </c>
    </row>
    <row r="26" spans="1:6">
      <c r="A26" s="4" t="s">
        <v>757</v>
      </c>
      <c r="C26" s="4" t="s">
        <v>758</v>
      </c>
      <c r="D26" s="4" t="s">
        <v>759</v>
      </c>
    </row>
    <row r="27" spans="1:6">
      <c r="A27" s="4" t="s">
        <v>760</v>
      </c>
      <c r="C27" s="7" t="n">
        <v>5900</v>
      </c>
      <c r="F27" s="5" t="n">
        <v>10400</v>
      </c>
    </row>
    <row r="28" spans="1:6">
      <c r="A28" s="4" t="s">
        <v>761</v>
      </c>
    </row>
    <row r="29" spans="1:6">
      <c r="A29" s="3" t="s">
        <v>741</v>
      </c>
    </row>
    <row r="30" spans="1:6">
      <c r="A30" s="4" t="s">
        <v>742</v>
      </c>
      <c r="B30" s="4" t="s">
        <v>425</v>
      </c>
      <c r="C30" s="5" t="n">
        <v>13463</v>
      </c>
    </row>
    <row r="31" spans="1:6">
      <c r="A31" s="4" t="s">
        <v>745</v>
      </c>
      <c r="B31" s="4" t="s">
        <v>428</v>
      </c>
      <c r="C31" s="5" t="n">
        <v>35</v>
      </c>
    </row>
    <row r="32" spans="1:6">
      <c r="A32" s="3" t="s">
        <v>747</v>
      </c>
    </row>
    <row r="33" spans="1:6">
      <c r="A33" s="4" t="s">
        <v>749</v>
      </c>
      <c r="D33" s="7" t="n">
        <v>14200</v>
      </c>
    </row>
    <row r="34" spans="1:6">
      <c r="A34" s="3" t="s">
        <v>743</v>
      </c>
    </row>
    <row r="35" spans="1:6">
      <c r="A35" s="4" t="s">
        <v>755</v>
      </c>
      <c r="B35" s="4" t="s">
        <v>428</v>
      </c>
      <c r="C35" s="5" t="n">
        <v>20</v>
      </c>
      <c r="F35" s="5" t="n">
        <v>35</v>
      </c>
    </row>
    <row r="36" spans="1:6">
      <c r="A36" s="4" t="s">
        <v>744</v>
      </c>
      <c r="B36" s="4" t="s">
        <v>425</v>
      </c>
      <c r="C36" s="5" t="n">
        <v>11705</v>
      </c>
      <c r="F36" s="5" t="n">
        <v>13463</v>
      </c>
    </row>
    <row r="37" spans="1:6">
      <c r="A37" s="4" t="s">
        <v>762</v>
      </c>
    </row>
    <row r="38" spans="1:6">
      <c r="A38" s="3" t="s">
        <v>741</v>
      </c>
    </row>
    <row r="39" spans="1:6">
      <c r="A39" s="4" t="s">
        <v>745</v>
      </c>
      <c r="B39" s="4" t="s">
        <v>428</v>
      </c>
      <c r="C39" s="5" t="n">
        <v>8315</v>
      </c>
    </row>
    <row r="40" spans="1:6">
      <c r="A40" s="3" t="s">
        <v>743</v>
      </c>
    </row>
    <row r="41" spans="1:6">
      <c r="A41" s="4" t="s">
        <v>755</v>
      </c>
      <c r="B41" s="4" t="s">
        <v>428</v>
      </c>
      <c r="C41" s="7" t="n">
        <v>9977</v>
      </c>
      <c r="F41" s="7" t="n">
        <v>8315</v>
      </c>
    </row>
    <row r="42" spans="1:6">
      <c r="A42" s="3" t="s">
        <v>756</v>
      </c>
    </row>
    <row r="43" spans="1:6">
      <c r="A43" s="4" t="s">
        <v>763</v>
      </c>
      <c r="C43" s="4" t="s">
        <v>764</v>
      </c>
      <c r="F43" s="4" t="s">
        <v>765</v>
      </c>
    </row>
    <row r="44" spans="1:6">
      <c r="A44" s="4" t="s">
        <v>766</v>
      </c>
      <c r="C44" s="4" t="s">
        <v>682</v>
      </c>
      <c r="F44" s="4" t="s">
        <v>767</v>
      </c>
    </row>
    <row r="45" spans="1:6">
      <c r="A45" s="4" t="s">
        <v>768</v>
      </c>
      <c r="C45" s="4" t="s">
        <v>769</v>
      </c>
    </row>
    <row r="46" spans="1:6">
      <c r="A46" s="4" t="s">
        <v>770</v>
      </c>
      <c r="C46" s="4" t="s">
        <v>771</v>
      </c>
    </row>
    <row r="47" spans="1:6">
      <c r="A47" s="4" t="s">
        <v>772</v>
      </c>
    </row>
    <row r="48" spans="1:6">
      <c r="A48" s="3" t="s">
        <v>756</v>
      </c>
    </row>
    <row r="49" spans="1:6">
      <c r="A49" s="4" t="s">
        <v>757</v>
      </c>
      <c r="C49" s="4" t="s">
        <v>773</v>
      </c>
    </row>
    <row r="50" spans="1:6">
      <c r="A50" s="4" t="s">
        <v>774</v>
      </c>
    </row>
    <row r="51" spans="1:6">
      <c r="A51" s="3" t="s">
        <v>743</v>
      </c>
    </row>
    <row r="52" spans="1:6">
      <c r="A52" s="4" t="s">
        <v>752</v>
      </c>
      <c r="D52" s="7" t="n">
        <v>54800</v>
      </c>
    </row>
    <row r="53" spans="1:6"/>
    <row r="54" spans="1:6">
      <c r="A54" s="4" t="s">
        <v>40</v>
      </c>
      <c r="B54" s="4" t="s">
        <v>734</v>
      </c>
    </row>
    <row r="55" spans="1:6">
      <c r="A55" s="4" t="s">
        <v>404</v>
      </c>
      <c r="B55" s="4" t="s">
        <v>775</v>
      </c>
    </row>
    <row r="56" spans="1:6">
      <c r="A56" s="4" t="s">
        <v>421</v>
      </c>
      <c r="B56" s="4" t="s">
        <v>776</v>
      </c>
    </row>
    <row r="57" spans="1:6">
      <c r="A57" s="4" t="s">
        <v>425</v>
      </c>
      <c r="B57" s="4" t="s">
        <v>736</v>
      </c>
    </row>
    <row r="58" spans="1:6">
      <c r="A58" s="4" t="s">
        <v>428</v>
      </c>
      <c r="B58" s="4" t="s">
        <v>735</v>
      </c>
    </row>
  </sheetData>
  <mergeCells count="9">
    <mergeCell ref="A1:B2"/>
    <mergeCell ref="C1:E1"/>
    <mergeCell ref="D2:E2"/>
    <mergeCell ref="A53:E53"/>
    <mergeCell ref="B54:E54"/>
    <mergeCell ref="B55:E55"/>
    <mergeCell ref="B56:E56"/>
    <mergeCell ref="B57:E57"/>
    <mergeCell ref="B58:E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146</v>
      </c>
      <c r="B4" s="7" t="n">
        <v>491929</v>
      </c>
      <c r="C4" s="7" t="n">
        <v>218425</v>
      </c>
    </row>
    <row r="5" spans="1:3">
      <c r="A5" s="3" t="s">
        <v>147</v>
      </c>
    </row>
    <row r="6" spans="1:3">
      <c r="A6" s="4" t="s">
        <v>148</v>
      </c>
      <c r="B6" s="5" t="n">
        <v>577034</v>
      </c>
      <c r="C6" s="5" t="n">
        <v>737054</v>
      </c>
    </row>
    <row r="7" spans="1:3">
      <c r="A7" s="4" t="s">
        <v>149</v>
      </c>
      <c r="B7" s="5" t="n">
        <v>35182</v>
      </c>
      <c r="C7" s="5" t="n">
        <v>176448</v>
      </c>
    </row>
    <row r="8" spans="1:3">
      <c r="A8" s="4" t="s">
        <v>150</v>
      </c>
      <c r="B8" s="5" t="n">
        <v>92702</v>
      </c>
      <c r="C8" s="5" t="n">
        <v>23423</v>
      </c>
    </row>
    <row r="9" spans="1:3">
      <c r="A9" s="4" t="s">
        <v>151</v>
      </c>
      <c r="B9" s="5" t="n">
        <v>337857</v>
      </c>
      <c r="C9" s="5" t="n">
        <v>377219</v>
      </c>
    </row>
    <row r="10" spans="1:3">
      <c r="A10" s="4" t="s">
        <v>152</v>
      </c>
      <c r="B10" s="5" t="n">
        <v>53437</v>
      </c>
      <c r="C10" s="5" t="n">
        <v>70161</v>
      </c>
    </row>
    <row r="11" spans="1:3">
      <c r="A11" s="4" t="s">
        <v>153</v>
      </c>
      <c r="B11" s="5" t="n">
        <v>-1307335</v>
      </c>
      <c r="C11" s="5" t="n">
        <v>-1491083</v>
      </c>
    </row>
    <row r="12" spans="1:3">
      <c r="A12" s="4" t="s">
        <v>154</v>
      </c>
      <c r="B12" s="5" t="n">
        <v>-59625</v>
      </c>
      <c r="C12" s="5" t="n">
        <v>-195297</v>
      </c>
    </row>
    <row r="13" spans="1:3">
      <c r="A13" s="4" t="s">
        <v>155</v>
      </c>
      <c r="B13" s="5" t="n">
        <v>-216778</v>
      </c>
      <c r="C13" s="5" t="n">
        <v>251509</v>
      </c>
    </row>
    <row r="14" spans="1:3">
      <c r="A14" s="4" t="s">
        <v>156</v>
      </c>
      <c r="B14" s="5" t="n">
        <v>2111</v>
      </c>
      <c r="C14" s="5" t="n">
        <v>596</v>
      </c>
    </row>
    <row r="15" spans="1:3">
      <c r="A15" s="4" t="s">
        <v>157</v>
      </c>
      <c r="B15" s="5" t="n">
        <v>-20323</v>
      </c>
      <c r="C15" s="5" t="n">
        <v>-25173</v>
      </c>
    </row>
    <row r="16" spans="1:3">
      <c r="A16" s="4" t="s">
        <v>158</v>
      </c>
      <c r="B16" s="5" t="n">
        <v>-662</v>
      </c>
      <c r="C16" s="5" t="n">
        <v>-86</v>
      </c>
    </row>
    <row r="17" spans="1:3">
      <c r="A17" s="4" t="s">
        <v>159</v>
      </c>
      <c r="B17" s="5" t="n">
        <v>-506400</v>
      </c>
      <c r="C17" s="5" t="n">
        <v>-75229</v>
      </c>
    </row>
    <row r="18" spans="1:3">
      <c r="A18" s="3" t="s">
        <v>160</v>
      </c>
    </row>
    <row r="19" spans="1:3">
      <c r="A19" s="4" t="s">
        <v>161</v>
      </c>
      <c r="B19" s="5" t="n">
        <v>-1606</v>
      </c>
      <c r="C19" s="5" t="n">
        <v>-1614</v>
      </c>
    </row>
    <row r="20" spans="1:3">
      <c r="A20" s="4" t="s">
        <v>162</v>
      </c>
      <c r="B20" s="5" t="n">
        <v>0</v>
      </c>
      <c r="C20" s="5" t="n">
        <v>443250</v>
      </c>
    </row>
    <row r="21" spans="1:3">
      <c r="A21" s="4" t="s">
        <v>163</v>
      </c>
      <c r="B21" s="5" t="n">
        <v>0</v>
      </c>
      <c r="C21" s="5" t="n">
        <v>-591918</v>
      </c>
    </row>
    <row r="22" spans="1:3">
      <c r="A22" s="4" t="s">
        <v>164</v>
      </c>
      <c r="B22" s="5" t="n">
        <v>0</v>
      </c>
      <c r="C22" s="5" t="n">
        <v>4109</v>
      </c>
    </row>
    <row r="23" spans="1:3">
      <c r="A23" s="4" t="s">
        <v>165</v>
      </c>
      <c r="B23" s="5" t="n">
        <v>1128</v>
      </c>
      <c r="C23" s="5" t="n">
        <v>3283</v>
      </c>
    </row>
    <row r="24" spans="1:3">
      <c r="A24" s="4" t="s">
        <v>166</v>
      </c>
      <c r="B24" s="5" t="n">
        <v>-50053</v>
      </c>
      <c r="C24" s="5" t="n">
        <v>-6</v>
      </c>
    </row>
    <row r="25" spans="1:3">
      <c r="A25" s="4" t="s">
        <v>167</v>
      </c>
      <c r="B25" s="5" t="n">
        <v>-643</v>
      </c>
      <c r="C25" s="5" t="n">
        <v>0</v>
      </c>
    </row>
    <row r="26" spans="1:3">
      <c r="A26" s="4" t="s">
        <v>168</v>
      </c>
      <c r="B26" s="5" t="n">
        <v>41414</v>
      </c>
      <c r="C26" s="5" t="n">
        <v>36782</v>
      </c>
    </row>
    <row r="27" spans="1:3">
      <c r="A27" s="4" t="s">
        <v>169</v>
      </c>
      <c r="B27" s="5" t="n">
        <v>45458</v>
      </c>
      <c r="C27" s="5" t="n">
        <v>0</v>
      </c>
    </row>
    <row r="28" spans="1:3">
      <c r="A28" s="4" t="s">
        <v>170</v>
      </c>
      <c r="B28" s="5" t="n">
        <v>-3000</v>
      </c>
      <c r="C28" s="5" t="n">
        <v>0</v>
      </c>
    </row>
    <row r="29" spans="1:3">
      <c r="A29" s="4" t="s">
        <v>171</v>
      </c>
      <c r="B29" s="5" t="n">
        <v>-133</v>
      </c>
      <c r="C29" s="5" t="n">
        <v>-207</v>
      </c>
    </row>
    <row r="30" spans="1:3">
      <c r="A30" s="4" t="s">
        <v>172</v>
      </c>
      <c r="B30" s="5" t="n">
        <v>32565</v>
      </c>
      <c r="C30" s="5" t="n">
        <v>-106321</v>
      </c>
    </row>
    <row r="31" spans="1:3">
      <c r="A31" s="4" t="s">
        <v>173</v>
      </c>
      <c r="B31" s="5" t="n">
        <v>0</v>
      </c>
      <c r="C31" s="5" t="n">
        <v>116</v>
      </c>
    </row>
    <row r="32" spans="1:3">
      <c r="A32" s="4" t="s">
        <v>174</v>
      </c>
      <c r="B32" s="5" t="n">
        <v>18094</v>
      </c>
      <c r="C32" s="5" t="n">
        <v>36991</v>
      </c>
    </row>
    <row r="33" spans="1:3">
      <c r="A33" s="4" t="s">
        <v>175</v>
      </c>
      <c r="B33" s="5" t="n">
        <v>96244</v>
      </c>
      <c r="C33" s="5" t="n">
        <v>61814</v>
      </c>
    </row>
    <row r="34" spans="1:3">
      <c r="A34" s="4" t="s">
        <v>176</v>
      </c>
      <c r="B34" s="7" t="n">
        <v>114338</v>
      </c>
      <c r="C34" s="7" t="n">
        <v>988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7</v>
      </c>
    </row>
    <row r="2" spans="1:3">
      <c r="A2" s="3" t="s">
        <v>778</v>
      </c>
    </row>
    <row r="3" spans="1:3">
      <c r="A3" s="4" t="s">
        <v>219</v>
      </c>
      <c r="B3" s="7" t="n">
        <v>1029511</v>
      </c>
      <c r="C3" s="7" t="n">
        <v>1027074</v>
      </c>
    </row>
    <row r="4" spans="1:3">
      <c r="A4" s="4" t="s">
        <v>779</v>
      </c>
    </row>
    <row r="5" spans="1:3">
      <c r="A5" s="3" t="s">
        <v>778</v>
      </c>
    </row>
    <row r="6" spans="1:3">
      <c r="A6" s="4" t="s">
        <v>780</v>
      </c>
      <c r="B6" s="4" t="s">
        <v>781</v>
      </c>
      <c r="C6" s="4" t="s">
        <v>781</v>
      </c>
    </row>
    <row r="7" spans="1:3">
      <c r="A7" s="4" t="s">
        <v>219</v>
      </c>
      <c r="B7" s="7" t="n">
        <v>158148</v>
      </c>
      <c r="C7" s="7" t="n">
        <v>157636</v>
      </c>
    </row>
    <row r="8" spans="1:3">
      <c r="A8" s="4" t="s">
        <v>782</v>
      </c>
    </row>
    <row r="9" spans="1:3">
      <c r="A9" s="3" t="s">
        <v>778</v>
      </c>
    </row>
    <row r="10" spans="1:3">
      <c r="A10" s="4" t="s">
        <v>780</v>
      </c>
      <c r="B10" s="4" t="s">
        <v>783</v>
      </c>
      <c r="C10" s="4" t="s">
        <v>783</v>
      </c>
    </row>
    <row r="11" spans="1:3">
      <c r="A11" s="4" t="s">
        <v>219</v>
      </c>
      <c r="B11" s="7" t="n">
        <v>232500</v>
      </c>
      <c r="C11" s="7" t="n">
        <v>231834</v>
      </c>
    </row>
    <row r="12" spans="1:3">
      <c r="A12" s="4" t="s">
        <v>784</v>
      </c>
    </row>
    <row r="13" spans="1:3">
      <c r="A13" s="3" t="s">
        <v>778</v>
      </c>
    </row>
    <row r="14" spans="1:3">
      <c r="A14" s="4" t="s">
        <v>780</v>
      </c>
      <c r="B14" s="4" t="s">
        <v>785</v>
      </c>
      <c r="C14" s="4" t="s">
        <v>785</v>
      </c>
    </row>
    <row r="15" spans="1:3">
      <c r="A15" s="4" t="s">
        <v>219</v>
      </c>
      <c r="B15" s="7" t="n">
        <v>195682</v>
      </c>
      <c r="C15" s="7" t="n">
        <v>195146</v>
      </c>
    </row>
    <row r="16" spans="1:3">
      <c r="A16" s="4" t="s">
        <v>786</v>
      </c>
    </row>
    <row r="17" spans="1:3">
      <c r="A17" s="3" t="s">
        <v>778</v>
      </c>
    </row>
    <row r="18" spans="1:3">
      <c r="A18" s="4" t="s">
        <v>780</v>
      </c>
      <c r="B18" s="4" t="s">
        <v>787</v>
      </c>
      <c r="C18" s="4" t="s">
        <v>787</v>
      </c>
    </row>
    <row r="19" spans="1:3">
      <c r="A19" s="4" t="s">
        <v>219</v>
      </c>
      <c r="B19" s="7" t="n">
        <v>443181</v>
      </c>
      <c r="C19" s="7" t="n">
        <v>4424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27</v>
      </c>
    </row>
    <row r="2" spans="1:4">
      <c r="A2" s="3" t="s">
        <v>222</v>
      </c>
    </row>
    <row r="3" spans="1:4">
      <c r="A3" s="4" t="s">
        <v>789</v>
      </c>
      <c r="C3" s="7" t="n">
        <v>92987</v>
      </c>
      <c r="D3" s="7" t="n">
        <v>89907</v>
      </c>
    </row>
    <row r="4" spans="1:4">
      <c r="A4" s="4" t="s">
        <v>634</v>
      </c>
      <c r="C4" s="5" t="n">
        <v>71430</v>
      </c>
      <c r="D4" s="5" t="n">
        <v>0</v>
      </c>
    </row>
    <row r="5" spans="1:4">
      <c r="A5" s="4" t="s">
        <v>790</v>
      </c>
      <c r="C5" s="5" t="n">
        <v>48712</v>
      </c>
      <c r="D5" s="5" t="n">
        <v>67687</v>
      </c>
    </row>
    <row r="6" spans="1:4">
      <c r="A6" s="4" t="s">
        <v>791</v>
      </c>
      <c r="B6" s="4" t="s">
        <v>40</v>
      </c>
      <c r="C6" s="5" t="n">
        <v>43076</v>
      </c>
      <c r="D6" s="5" t="n">
        <v>1000</v>
      </c>
    </row>
    <row r="7" spans="1:4">
      <c r="A7" s="4" t="s">
        <v>792</v>
      </c>
      <c r="C7" s="5" t="n">
        <v>31799</v>
      </c>
      <c r="D7" s="5" t="n">
        <v>19357</v>
      </c>
    </row>
    <row r="8" spans="1:4">
      <c r="A8" s="4" t="s">
        <v>793</v>
      </c>
      <c r="C8" s="5" t="n">
        <v>11278</v>
      </c>
      <c r="D8" s="5" t="n">
        <v>96740</v>
      </c>
    </row>
    <row r="9" spans="1:4">
      <c r="A9" s="4" t="s">
        <v>701</v>
      </c>
      <c r="C9" s="5" t="n">
        <v>80080</v>
      </c>
      <c r="D9" s="5" t="n">
        <v>79154</v>
      </c>
    </row>
    <row r="10" spans="1:4">
      <c r="A10" s="4" t="s">
        <v>794</v>
      </c>
      <c r="C10" s="7" t="n">
        <v>379362</v>
      </c>
      <c r="D10" s="7" t="n">
        <v>353845</v>
      </c>
    </row>
    <row r="11" spans="1:4"/>
    <row r="12" spans="1:4">
      <c r="A12" s="4" t="s">
        <v>40</v>
      </c>
      <c r="B12" s="4" t="s">
        <v>795</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6</v>
      </c>
      <c r="B1" s="2" t="s">
        <v>1</v>
      </c>
    </row>
    <row r="2" spans="1:3">
      <c r="B2" s="2" t="s">
        <v>412</v>
      </c>
      <c r="C2" s="2" t="s">
        <v>414</v>
      </c>
    </row>
    <row r="3" spans="1:3">
      <c r="A3" s="3" t="s">
        <v>797</v>
      </c>
    </row>
    <row r="4" spans="1:3">
      <c r="A4" s="4" t="s">
        <v>634</v>
      </c>
      <c r="B4" s="7" t="n">
        <v>71430</v>
      </c>
      <c r="C4" s="7" t="n">
        <v>0</v>
      </c>
    </row>
    <row r="5" spans="1:3">
      <c r="A5" s="4" t="s">
        <v>798</v>
      </c>
      <c r="B5" s="4" t="s">
        <v>799</v>
      </c>
    </row>
    <row r="6" spans="1:3">
      <c r="A6" s="4" t="s">
        <v>800</v>
      </c>
      <c r="B6" s="4" t="s">
        <v>801</v>
      </c>
    </row>
    <row r="7" spans="1:3">
      <c r="A7" s="4" t="s">
        <v>802</v>
      </c>
      <c r="B7" s="7" t="n">
        <v>46900</v>
      </c>
    </row>
    <row r="8" spans="1:3">
      <c r="A8" s="4" t="s">
        <v>803</v>
      </c>
      <c r="B8" s="5" t="n">
        <v>11500</v>
      </c>
    </row>
    <row r="9" spans="1:3">
      <c r="A9" s="4" t="s">
        <v>804</v>
      </c>
      <c r="B9" s="5" t="n">
        <v>5000</v>
      </c>
    </row>
    <row r="10" spans="1:3">
      <c r="A10" s="4" t="s">
        <v>805</v>
      </c>
      <c r="B10" s="5" t="n">
        <v>8000</v>
      </c>
    </row>
    <row r="11" spans="1:3">
      <c r="A11" s="4" t="s">
        <v>517</v>
      </c>
      <c r="B11" s="7" t="n">
        <v>76600</v>
      </c>
    </row>
    <row r="12" spans="1:3">
      <c r="A12" s="4" t="s">
        <v>586</v>
      </c>
    </row>
    <row r="13" spans="1:3">
      <c r="A13" s="3" t="s">
        <v>797</v>
      </c>
    </row>
    <row r="14" spans="1:3">
      <c r="A14" s="4" t="s">
        <v>806</v>
      </c>
      <c r="B14" s="11" t="n">
        <v>1.03</v>
      </c>
    </row>
    <row r="15" spans="1:3">
      <c r="A15" s="4" t="s">
        <v>807</v>
      </c>
    </row>
    <row r="16" spans="1:3">
      <c r="A16" s="3" t="s">
        <v>797</v>
      </c>
    </row>
    <row r="17" spans="1:3">
      <c r="A17" s="4" t="s">
        <v>806</v>
      </c>
      <c r="B17" s="11" t="n">
        <v>1.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809</v>
      </c>
      <c r="C1" s="2" t="s">
        <v>2</v>
      </c>
      <c r="D1" s="2" t="s">
        <v>810</v>
      </c>
    </row>
    <row r="2" spans="1:4">
      <c r="A2" s="3" t="s">
        <v>811</v>
      </c>
    </row>
    <row r="3" spans="1:4">
      <c r="A3" s="4" t="s">
        <v>812</v>
      </c>
      <c r="D3" s="7" t="n">
        <v>225</v>
      </c>
    </row>
    <row r="4" spans="1:4">
      <c r="A4" s="4" t="s">
        <v>813</v>
      </c>
      <c r="D4" s="7" t="n">
        <v>300</v>
      </c>
    </row>
    <row r="5" spans="1:4">
      <c r="A5" s="4" t="s">
        <v>814</v>
      </c>
      <c r="C5" s="7" t="n">
        <v>0</v>
      </c>
    </row>
    <row r="6" spans="1:4">
      <c r="A6" s="4" t="s">
        <v>815</v>
      </c>
    </row>
    <row r="7" spans="1:4">
      <c r="A7" s="3" t="s">
        <v>811</v>
      </c>
    </row>
    <row r="8" spans="1:4">
      <c r="A8" s="4" t="s">
        <v>812</v>
      </c>
      <c r="B8" s="10" t="n">
        <v>267.5</v>
      </c>
    </row>
    <row r="9" spans="1:4">
      <c r="A9" s="4" t="s">
        <v>816</v>
      </c>
      <c r="B9" s="10" t="n">
        <v>4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6"/>
    <col customWidth="1" max="6" min="6" width="26"/>
  </cols>
  <sheetData>
    <row r="1" spans="1:6">
      <c r="A1" s="1" t="s">
        <v>817</v>
      </c>
      <c r="B1" s="2" t="s">
        <v>1</v>
      </c>
    </row>
    <row r="2" spans="1:6">
      <c r="B2" s="2" t="s">
        <v>818</v>
      </c>
      <c r="C2" s="2" t="s">
        <v>819</v>
      </c>
      <c r="D2" s="2" t="s">
        <v>820</v>
      </c>
      <c r="E2" s="2" t="s">
        <v>821</v>
      </c>
      <c r="F2" s="2" t="s">
        <v>822</v>
      </c>
    </row>
    <row r="3" spans="1:6">
      <c r="A3" s="4" t="s">
        <v>823</v>
      </c>
    </row>
    <row r="4" spans="1:6">
      <c r="A4" s="3" t="s">
        <v>824</v>
      </c>
    </row>
    <row r="5" spans="1:6">
      <c r="A5" s="4" t="s">
        <v>825</v>
      </c>
      <c r="B5" s="5" t="n">
        <v>1</v>
      </c>
    </row>
    <row r="6" spans="1:6">
      <c r="A6" s="4" t="s">
        <v>826</v>
      </c>
    </row>
    <row r="7" spans="1:6">
      <c r="A7" s="3" t="s">
        <v>824</v>
      </c>
    </row>
    <row r="8" spans="1:6">
      <c r="A8" s="4" t="s">
        <v>827</v>
      </c>
      <c r="B8" s="4" t="s">
        <v>828</v>
      </c>
    </row>
    <row r="9" spans="1:6">
      <c r="A9" s="4" t="s">
        <v>829</v>
      </c>
    </row>
    <row r="10" spans="1:6">
      <c r="A10" s="3" t="s">
        <v>824</v>
      </c>
    </row>
    <row r="11" spans="1:6">
      <c r="A11" s="4" t="s">
        <v>827</v>
      </c>
      <c r="B11" s="4" t="s">
        <v>830</v>
      </c>
    </row>
    <row r="12" spans="1:6">
      <c r="A12" s="4" t="s">
        <v>831</v>
      </c>
    </row>
    <row r="13" spans="1:6">
      <c r="A13" s="3" t="s">
        <v>824</v>
      </c>
    </row>
    <row r="14" spans="1:6">
      <c r="A14" s="4" t="s">
        <v>832</v>
      </c>
      <c r="F14" s="5" t="n">
        <v>9420</v>
      </c>
    </row>
    <row r="15" spans="1:6">
      <c r="A15" s="4" t="s">
        <v>833</v>
      </c>
    </row>
    <row r="16" spans="1:6">
      <c r="A16" s="3" t="s">
        <v>824</v>
      </c>
    </row>
    <row r="17" spans="1:6">
      <c r="A17" s="4" t="s">
        <v>832</v>
      </c>
      <c r="E17" s="5" t="n">
        <v>8870</v>
      </c>
    </row>
    <row r="18" spans="1:6">
      <c r="A18" s="4" t="s">
        <v>834</v>
      </c>
    </row>
    <row r="19" spans="1:6">
      <c r="A19" s="3" t="s">
        <v>824</v>
      </c>
    </row>
    <row r="20" spans="1:6">
      <c r="A20" s="4" t="s">
        <v>835</v>
      </c>
      <c r="D20" s="5" t="n">
        <v>2500</v>
      </c>
    </row>
    <row r="21" spans="1:6">
      <c r="A21" s="4" t="s">
        <v>836</v>
      </c>
    </row>
    <row r="22" spans="1:6">
      <c r="A22" s="3" t="s">
        <v>824</v>
      </c>
    </row>
    <row r="23" spans="1:6">
      <c r="A23" s="4" t="s">
        <v>832</v>
      </c>
      <c r="C23" s="5" t="n">
        <v>3014</v>
      </c>
    </row>
    <row r="24" spans="1:6">
      <c r="A24" s="4" t="s">
        <v>837</v>
      </c>
    </row>
    <row r="25" spans="1:6">
      <c r="A25" s="3" t="s">
        <v>824</v>
      </c>
    </row>
    <row r="26" spans="1:6">
      <c r="A26" s="4" t="s">
        <v>832</v>
      </c>
      <c r="C26" s="5" t="n">
        <v>22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838</v>
      </c>
      <c r="B1" s="2" t="s">
        <v>839</v>
      </c>
    </row>
    <row r="2" spans="1:2">
      <c r="A2" s="3" t="s">
        <v>840</v>
      </c>
    </row>
    <row r="3" spans="1:2">
      <c r="A3" s="4" t="s">
        <v>841</v>
      </c>
      <c r="B3" s="5" t="n">
        <v>2</v>
      </c>
    </row>
    <row r="4" spans="1:2">
      <c r="A4" s="4" t="s">
        <v>842</v>
      </c>
      <c r="B4" s="10" t="n">
        <v>9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843</v>
      </c>
      <c r="B1" s="2" t="s">
        <v>77</v>
      </c>
      <c r="I1" s="2" t="s">
        <v>345</v>
      </c>
    </row>
    <row r="2" spans="1:11">
      <c r="B2" s="2" t="s">
        <v>2</v>
      </c>
      <c r="C2" s="2" t="s">
        <v>347</v>
      </c>
      <c r="D2" s="2" t="s">
        <v>844</v>
      </c>
      <c r="E2" s="2" t="s">
        <v>27</v>
      </c>
      <c r="F2" s="2" t="s">
        <v>78</v>
      </c>
      <c r="G2" s="2" t="s">
        <v>845</v>
      </c>
      <c r="H2" s="2" t="s">
        <v>846</v>
      </c>
      <c r="I2" s="2" t="s">
        <v>347</v>
      </c>
      <c r="J2" s="2" t="s">
        <v>349</v>
      </c>
      <c r="K2" s="2" t="s">
        <v>350</v>
      </c>
    </row>
    <row r="3" spans="1:11">
      <c r="A3" s="3" t="s">
        <v>847</v>
      </c>
    </row>
    <row r="4" spans="1:11">
      <c r="A4" s="4" t="s">
        <v>848</v>
      </c>
      <c r="B4" s="12" t="n">
        <v>0.0025</v>
      </c>
      <c r="C4" s="12" t="n">
        <v>0.0025</v>
      </c>
      <c r="D4" s="12" t="n">
        <v>0.0025</v>
      </c>
      <c r="E4" s="12" t="n">
        <v>0.0025</v>
      </c>
      <c r="F4" s="12" t="n">
        <v>0.0025</v>
      </c>
      <c r="G4" s="12" t="n">
        <v>0.0025</v>
      </c>
      <c r="H4" s="12" t="n">
        <v>0.0025</v>
      </c>
    </row>
    <row r="5" spans="1:11">
      <c r="A5" s="4" t="s">
        <v>361</v>
      </c>
    </row>
    <row r="6" spans="1:11">
      <c r="A6" s="3" t="s">
        <v>847</v>
      </c>
    </row>
    <row r="7" spans="1:11">
      <c r="A7" s="4" t="s">
        <v>362</v>
      </c>
      <c r="K7" s="7" t="n">
        <v>50</v>
      </c>
    </row>
    <row r="8" spans="1:11">
      <c r="A8" s="4" t="s">
        <v>363</v>
      </c>
      <c r="I8" s="5" t="n">
        <v>3022856</v>
      </c>
    </row>
    <row r="9" spans="1:11">
      <c r="A9" s="4" t="s">
        <v>364</v>
      </c>
      <c r="I9" s="9" t="n">
        <v>16.56</v>
      </c>
    </row>
    <row r="10" spans="1:11">
      <c r="A10" s="4" t="s">
        <v>365</v>
      </c>
    </row>
    <row r="11" spans="1:11">
      <c r="A11" s="3" t="s">
        <v>847</v>
      </c>
    </row>
    <row r="12" spans="1:11">
      <c r="A12" s="4" t="s">
        <v>362</v>
      </c>
      <c r="J12" s="7" t="n">
        <v>100</v>
      </c>
    </row>
    <row r="13" spans="1:11">
      <c r="A13" s="4" t="s">
        <v>366</v>
      </c>
      <c r="B13" s="7" t="n">
        <v>100</v>
      </c>
    </row>
  </sheetData>
  <mergeCells count="2">
    <mergeCell ref="A1:A2"/>
    <mergeCell ref="B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849</v>
      </c>
      <c r="C1" s="2" t="s">
        <v>77</v>
      </c>
      <c r="E1" s="2" t="s">
        <v>1</v>
      </c>
    </row>
    <row r="2" spans="1:8">
      <c r="C2" s="2" t="s">
        <v>2</v>
      </c>
      <c r="D2" s="2" t="s">
        <v>78</v>
      </c>
      <c r="E2" s="2" t="s">
        <v>2</v>
      </c>
      <c r="F2" s="2" t="s">
        <v>78</v>
      </c>
      <c r="G2" s="2" t="s">
        <v>347</v>
      </c>
      <c r="H2" s="2" t="s">
        <v>27</v>
      </c>
    </row>
    <row r="3" spans="1:8">
      <c r="A3" s="3" t="s">
        <v>850</v>
      </c>
    </row>
    <row r="4" spans="1:8">
      <c r="A4" s="4" t="s">
        <v>851</v>
      </c>
      <c r="E4" s="7" t="n">
        <v>23085</v>
      </c>
    </row>
    <row r="5" spans="1:8">
      <c r="A5" s="4" t="s">
        <v>108</v>
      </c>
      <c r="C5" s="7" t="n">
        <v>-5341</v>
      </c>
      <c r="D5" s="7" t="n">
        <v>6239</v>
      </c>
      <c r="E5" s="5" t="n">
        <v>-93788</v>
      </c>
      <c r="F5" s="7" t="n">
        <v>33845</v>
      </c>
    </row>
    <row r="6" spans="1:8">
      <c r="A6" s="4" t="s">
        <v>852</v>
      </c>
      <c r="C6" s="5" t="n">
        <v>-4044</v>
      </c>
      <c r="D6" s="5" t="n">
        <v>111</v>
      </c>
      <c r="E6" s="5" t="n">
        <v>-8512</v>
      </c>
      <c r="F6" s="5" t="n">
        <v>-2687</v>
      </c>
    </row>
    <row r="7" spans="1:8">
      <c r="A7" s="4" t="s">
        <v>112</v>
      </c>
      <c r="C7" s="5" t="n">
        <v>0</v>
      </c>
      <c r="D7" s="5" t="n">
        <v>28</v>
      </c>
      <c r="E7" s="5" t="n">
        <v>3</v>
      </c>
      <c r="F7" s="5" t="n">
        <v>136</v>
      </c>
    </row>
    <row r="8" spans="1:8">
      <c r="A8" s="4" t="s">
        <v>113</v>
      </c>
      <c r="C8" s="5" t="n">
        <v>-1297</v>
      </c>
      <c r="D8" s="5" t="n">
        <v>6156</v>
      </c>
      <c r="E8" s="5" t="n">
        <v>-85273</v>
      </c>
      <c r="F8" s="5" t="n">
        <v>36668</v>
      </c>
    </row>
    <row r="9" spans="1:8">
      <c r="A9" s="4" t="s">
        <v>853</v>
      </c>
      <c r="C9" s="5" t="n">
        <v>-59240</v>
      </c>
      <c r="E9" s="5" t="n">
        <v>-59240</v>
      </c>
    </row>
    <row r="10" spans="1:8">
      <c r="A10" s="4" t="s">
        <v>854</v>
      </c>
    </row>
    <row r="11" spans="1:8">
      <c r="A11" s="3" t="s">
        <v>855</v>
      </c>
    </row>
    <row r="12" spans="1:8">
      <c r="A12" s="4" t="s">
        <v>856</v>
      </c>
      <c r="C12" s="5" t="n">
        <v>-73345</v>
      </c>
      <c r="D12" s="5" t="n">
        <v>27878</v>
      </c>
      <c r="E12" s="5" t="n">
        <v>32669</v>
      </c>
      <c r="F12" s="5" t="n">
        <v>-19063</v>
      </c>
    </row>
    <row r="13" spans="1:8">
      <c r="A13" s="4" t="s">
        <v>857</v>
      </c>
      <c r="C13" s="5" t="n">
        <v>-73345</v>
      </c>
      <c r="E13" s="5" t="n">
        <v>32953</v>
      </c>
    </row>
    <row r="14" spans="1:8">
      <c r="A14" s="4" t="s">
        <v>108</v>
      </c>
      <c r="C14" s="5" t="n">
        <v>-6762</v>
      </c>
      <c r="D14" s="5" t="n">
        <v>9598</v>
      </c>
      <c r="E14" s="5" t="n">
        <v>-118719</v>
      </c>
      <c r="F14" s="5" t="n">
        <v>52069</v>
      </c>
    </row>
    <row r="15" spans="1:8">
      <c r="A15" s="4" t="s">
        <v>109</v>
      </c>
      <c r="B15" s="4" t="s">
        <v>40</v>
      </c>
      <c r="C15" s="5" t="n">
        <v>-5120</v>
      </c>
      <c r="D15" s="5" t="n">
        <v>170</v>
      </c>
      <c r="E15" s="5" t="n">
        <v>-10775</v>
      </c>
      <c r="F15" s="5" t="n">
        <v>-4134</v>
      </c>
    </row>
    <row r="16" spans="1:8">
      <c r="A16" s="4" t="s">
        <v>110</v>
      </c>
      <c r="C16" s="5" t="n">
        <v>-1642</v>
      </c>
      <c r="D16" s="5" t="n">
        <v>9428</v>
      </c>
      <c r="E16" s="5" t="n">
        <v>-107944</v>
      </c>
      <c r="F16" s="5" t="n">
        <v>56203</v>
      </c>
    </row>
    <row r="17" spans="1:8">
      <c r="A17" s="4" t="s">
        <v>112</v>
      </c>
      <c r="F17" s="5" t="n">
        <v>205</v>
      </c>
    </row>
    <row r="18" spans="1:8">
      <c r="A18" s="4" t="s">
        <v>112</v>
      </c>
      <c r="C18" s="5" t="n">
        <v>0</v>
      </c>
      <c r="D18" s="5" t="n">
        <v>39</v>
      </c>
      <c r="E18" s="5" t="n">
        <v>4</v>
      </c>
    </row>
    <row r="19" spans="1:8">
      <c r="A19" s="4" t="s">
        <v>858</v>
      </c>
      <c r="C19" s="5" t="n">
        <v>-1642</v>
      </c>
      <c r="D19" s="5" t="n">
        <v>9467</v>
      </c>
      <c r="E19" s="5" t="n">
        <v>-107940</v>
      </c>
      <c r="F19" s="5" t="n">
        <v>56408</v>
      </c>
    </row>
    <row r="20" spans="1:8">
      <c r="A20" s="4" t="s">
        <v>859</v>
      </c>
      <c r="C20" s="5" t="n">
        <v>-74987</v>
      </c>
      <c r="D20" s="5" t="n">
        <v>37345</v>
      </c>
      <c r="E20" s="5" t="n">
        <v>-74987</v>
      </c>
      <c r="F20" s="5" t="n">
        <v>37345</v>
      </c>
    </row>
    <row r="21" spans="1:8">
      <c r="A21" s="3" t="s">
        <v>860</v>
      </c>
    </row>
    <row r="22" spans="1:8">
      <c r="A22" s="4" t="s">
        <v>861</v>
      </c>
      <c r="C22" s="5" t="n">
        <v>-15402</v>
      </c>
      <c r="D22" s="5" t="n">
        <v>9761</v>
      </c>
      <c r="E22" s="5" t="n">
        <v>9584</v>
      </c>
      <c r="F22" s="5" t="n">
        <v>-6668</v>
      </c>
    </row>
    <row r="23" spans="1:8">
      <c r="A23" s="4" t="s">
        <v>862</v>
      </c>
      <c r="C23" s="5" t="n">
        <v>-15402</v>
      </c>
      <c r="E23" s="5" t="n">
        <v>6920</v>
      </c>
    </row>
    <row r="24" spans="1:8">
      <c r="A24" s="4" t="s">
        <v>108</v>
      </c>
      <c r="C24" s="5" t="n">
        <v>-1421</v>
      </c>
      <c r="D24" s="5" t="n">
        <v>3359</v>
      </c>
      <c r="E24" s="5" t="n">
        <v>-24931</v>
      </c>
      <c r="F24" s="5" t="n">
        <v>18224</v>
      </c>
    </row>
    <row r="25" spans="1:8">
      <c r="A25" s="4" t="s">
        <v>109</v>
      </c>
      <c r="B25" s="4" t="s">
        <v>40</v>
      </c>
      <c r="C25" s="5" t="n">
        <v>-1076</v>
      </c>
      <c r="D25" s="5" t="n">
        <v>59</v>
      </c>
      <c r="E25" s="5" t="n">
        <v>-2263</v>
      </c>
      <c r="F25" s="5" t="n">
        <v>-1447</v>
      </c>
    </row>
    <row r="26" spans="1:8">
      <c r="A26" s="4" t="s">
        <v>110</v>
      </c>
      <c r="C26" s="5" t="n">
        <v>-345</v>
      </c>
      <c r="D26" s="5" t="n">
        <v>3300</v>
      </c>
      <c r="E26" s="5" t="n">
        <v>-22668</v>
      </c>
      <c r="F26" s="5" t="n">
        <v>19671</v>
      </c>
    </row>
    <row r="27" spans="1:8">
      <c r="A27" s="4" t="s">
        <v>112</v>
      </c>
      <c r="F27" s="5" t="n">
        <v>69</v>
      </c>
    </row>
    <row r="28" spans="1:8">
      <c r="A28" s="4" t="s">
        <v>112</v>
      </c>
      <c r="C28" s="5" t="n">
        <v>0</v>
      </c>
      <c r="D28" s="5" t="n">
        <v>11</v>
      </c>
      <c r="E28" s="5" t="n">
        <v>1</v>
      </c>
    </row>
    <row r="29" spans="1:8">
      <c r="A29" s="4" t="s">
        <v>858</v>
      </c>
      <c r="C29" s="5" t="n">
        <v>-345</v>
      </c>
      <c r="D29" s="5" t="n">
        <v>3311</v>
      </c>
      <c r="E29" s="5" t="n">
        <v>-22667</v>
      </c>
      <c r="F29" s="5" t="n">
        <v>19740</v>
      </c>
    </row>
    <row r="30" spans="1:8">
      <c r="A30" s="4" t="s">
        <v>863</v>
      </c>
      <c r="C30" s="5" t="n">
        <v>-15747</v>
      </c>
      <c r="D30" s="5" t="n">
        <v>13072</v>
      </c>
      <c r="E30" s="5" t="n">
        <v>-15747</v>
      </c>
      <c r="F30" s="5" t="n">
        <v>13072</v>
      </c>
    </row>
    <row r="31" spans="1:8">
      <c r="A31" s="3" t="s">
        <v>850</v>
      </c>
    </row>
    <row r="32" spans="1:8">
      <c r="A32" s="4" t="s">
        <v>851</v>
      </c>
      <c r="C32" s="5" t="n">
        <v>-57943</v>
      </c>
      <c r="D32" s="5" t="n">
        <v>18117</v>
      </c>
      <c r="E32" s="5" t="n">
        <v>23085</v>
      </c>
      <c r="F32" s="5" t="n">
        <v>-12395</v>
      </c>
    </row>
    <row r="33" spans="1:8">
      <c r="A33" s="4" t="s">
        <v>864</v>
      </c>
      <c r="C33" s="5" t="n">
        <v>-57943</v>
      </c>
      <c r="E33" s="5" t="n">
        <v>26033</v>
      </c>
    </row>
    <row r="34" spans="1:8">
      <c r="A34" s="4" t="s">
        <v>108</v>
      </c>
      <c r="C34" s="5" t="n">
        <v>-5341</v>
      </c>
      <c r="D34" s="5" t="n">
        <v>6239</v>
      </c>
      <c r="E34" s="5" t="n">
        <v>-93788</v>
      </c>
      <c r="F34" s="5" t="n">
        <v>33845</v>
      </c>
    </row>
    <row r="35" spans="1:8">
      <c r="A35" s="4" t="s">
        <v>852</v>
      </c>
      <c r="B35" s="4" t="s">
        <v>40</v>
      </c>
      <c r="C35" s="5" t="n">
        <v>-4044</v>
      </c>
      <c r="D35" s="5" t="n">
        <v>111</v>
      </c>
      <c r="E35" s="5" t="n">
        <v>-8512</v>
      </c>
      <c r="F35" s="5" t="n">
        <v>-2687</v>
      </c>
    </row>
    <row r="36" spans="1:8">
      <c r="A36" s="4" t="s">
        <v>110</v>
      </c>
      <c r="C36" s="5" t="n">
        <v>-1297</v>
      </c>
      <c r="D36" s="5" t="n">
        <v>6128</v>
      </c>
      <c r="E36" s="5" t="n">
        <v>-85276</v>
      </c>
      <c r="F36" s="5" t="n">
        <v>36532</v>
      </c>
    </row>
    <row r="37" spans="1:8">
      <c r="A37" s="4" t="s">
        <v>112</v>
      </c>
      <c r="C37" s="5" t="n">
        <v>0</v>
      </c>
      <c r="D37" s="5" t="n">
        <v>28</v>
      </c>
      <c r="E37" s="5" t="n">
        <v>3</v>
      </c>
      <c r="F37" s="5" t="n">
        <v>136</v>
      </c>
    </row>
    <row r="38" spans="1:8">
      <c r="A38" s="4" t="s">
        <v>113</v>
      </c>
      <c r="C38" s="5" t="n">
        <v>-1297</v>
      </c>
      <c r="D38" s="5" t="n">
        <v>6156</v>
      </c>
      <c r="E38" s="5" t="n">
        <v>-85273</v>
      </c>
      <c r="F38" s="5" t="n">
        <v>36668</v>
      </c>
    </row>
    <row r="39" spans="1:8">
      <c r="A39" s="4" t="s">
        <v>853</v>
      </c>
      <c r="C39" s="7" t="n">
        <v>-59240</v>
      </c>
      <c r="D39" s="7" t="n">
        <v>24273</v>
      </c>
      <c r="E39" s="7" t="n">
        <v>-59240</v>
      </c>
      <c r="F39" s="7" t="n">
        <v>24273</v>
      </c>
    </row>
    <row r="40" spans="1:8">
      <c r="A40" s="4" t="s">
        <v>865</v>
      </c>
    </row>
    <row r="41" spans="1:8">
      <c r="A41" s="3" t="s">
        <v>855</v>
      </c>
    </row>
    <row r="42" spans="1:8">
      <c r="A42" s="4" t="s">
        <v>866</v>
      </c>
      <c r="G42" s="7" t="n">
        <v>0</v>
      </c>
      <c r="H42" s="7" t="n">
        <v>284</v>
      </c>
    </row>
    <row r="43" spans="1:8">
      <c r="A43" s="3" t="s">
        <v>860</v>
      </c>
    </row>
    <row r="44" spans="1:8">
      <c r="A44" s="4" t="s">
        <v>867</v>
      </c>
      <c r="G44" s="5" t="n">
        <v>0</v>
      </c>
      <c r="H44" s="5" t="n">
        <v>60</v>
      </c>
    </row>
    <row r="45" spans="1:8">
      <c r="A45" s="3" t="s">
        <v>850</v>
      </c>
    </row>
    <row r="46" spans="1:8">
      <c r="A46" s="4" t="s">
        <v>868</v>
      </c>
      <c r="G46" s="5" t="n">
        <v>0</v>
      </c>
      <c r="H46" s="5" t="n">
        <v>224</v>
      </c>
    </row>
    <row r="47" spans="1:8">
      <c r="A47" s="4" t="s">
        <v>869</v>
      </c>
    </row>
    <row r="48" spans="1:8">
      <c r="A48" s="3" t="s">
        <v>855</v>
      </c>
    </row>
    <row r="49" spans="1:8">
      <c r="A49" s="4" t="s">
        <v>866</v>
      </c>
      <c r="G49" s="5" t="n">
        <v>0</v>
      </c>
      <c r="H49" s="5" t="n">
        <v>0</v>
      </c>
    </row>
    <row r="50" spans="1:8">
      <c r="A50" s="3" t="s">
        <v>860</v>
      </c>
    </row>
    <row r="51" spans="1:8">
      <c r="A51" s="4" t="s">
        <v>867</v>
      </c>
      <c r="G51" s="5" t="n">
        <v>0</v>
      </c>
      <c r="H51" s="5" t="n">
        <v>-2724</v>
      </c>
    </row>
    <row r="52" spans="1:8">
      <c r="A52" s="3" t="s">
        <v>850</v>
      </c>
    </row>
    <row r="53" spans="1:8">
      <c r="A53" s="4" t="s">
        <v>868</v>
      </c>
      <c r="G53" s="7" t="n">
        <v>0</v>
      </c>
      <c r="H53" s="7" t="n">
        <v>2724</v>
      </c>
    </row>
    <row r="54" spans="1:8"/>
    <row r="55" spans="1:8">
      <c r="A55" s="4" t="s">
        <v>40</v>
      </c>
      <c r="B55" s="4" t="s">
        <v>870</v>
      </c>
    </row>
  </sheetData>
  <mergeCells count="5">
    <mergeCell ref="A1:B2"/>
    <mergeCell ref="C1:D1"/>
    <mergeCell ref="E1:F1"/>
    <mergeCell ref="A54:G54"/>
    <mergeCell ref="B55:G5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871</v>
      </c>
      <c r="B1" s="2" t="s">
        <v>872</v>
      </c>
    </row>
    <row r="2" spans="1:2">
      <c r="A2" s="3" t="s">
        <v>873</v>
      </c>
    </row>
    <row r="3" spans="1:2">
      <c r="A3" s="4" t="s">
        <v>874</v>
      </c>
      <c r="B3" s="5" t="n">
        <v>16</v>
      </c>
    </row>
    <row r="4" spans="1:2">
      <c r="A4" s="4" t="s">
        <v>875</v>
      </c>
      <c r="B4" s="5" t="n">
        <v>25</v>
      </c>
    </row>
    <row r="5" spans="1:2">
      <c r="A5" s="4" t="s">
        <v>876</v>
      </c>
    </row>
    <row r="6" spans="1:2">
      <c r="A6" s="3" t="s">
        <v>873</v>
      </c>
    </row>
    <row r="7" spans="1:2">
      <c r="A7" s="4" t="s">
        <v>877</v>
      </c>
      <c r="B7" s="7" t="n">
        <v>1</v>
      </c>
    </row>
    <row r="8" spans="1:2">
      <c r="A8" s="4" t="s">
        <v>878</v>
      </c>
    </row>
    <row r="9" spans="1:2">
      <c r="A9" s="3" t="s">
        <v>873</v>
      </c>
    </row>
    <row r="10" spans="1:2">
      <c r="A10" s="4" t="s">
        <v>877</v>
      </c>
      <c r="B10" s="5" t="n">
        <v>5</v>
      </c>
    </row>
    <row r="11" spans="1:2">
      <c r="A11" s="4" t="s">
        <v>879</v>
      </c>
    </row>
    <row r="12" spans="1:2">
      <c r="A12" s="3" t="s">
        <v>873</v>
      </c>
    </row>
    <row r="13" spans="1:2">
      <c r="A13" s="4" t="s">
        <v>880</v>
      </c>
      <c r="B13" s="7" t="n">
        <v>3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81</v>
      </c>
      <c r="C1" s="2" t="s">
        <v>1</v>
      </c>
    </row>
    <row r="2" spans="1:4">
      <c r="C2" s="2" t="s">
        <v>412</v>
      </c>
      <c r="D2" s="2" t="s">
        <v>414</v>
      </c>
    </row>
    <row r="3" spans="1:4">
      <c r="A3" s="4" t="s">
        <v>882</v>
      </c>
    </row>
    <row r="4" spans="1:4">
      <c r="A4" s="3" t="s">
        <v>883</v>
      </c>
    </row>
    <row r="5" spans="1:4">
      <c r="A5" s="4" t="s">
        <v>884</v>
      </c>
      <c r="B5" s="4" t="s">
        <v>40</v>
      </c>
      <c r="C5" s="10" t="n">
        <v>40241.6</v>
      </c>
      <c r="D5" s="10" t="n">
        <v>36793.5</v>
      </c>
    </row>
    <row r="6" spans="1:4">
      <c r="A6" s="4" t="s">
        <v>885</v>
      </c>
      <c r="C6" s="5" t="n">
        <v>1866</v>
      </c>
      <c r="D6" s="5" t="n">
        <v>1866</v>
      </c>
    </row>
    <row r="7" spans="1:4">
      <c r="A7" s="4" t="s">
        <v>886</v>
      </c>
      <c r="C7" s="5" t="n">
        <v>100</v>
      </c>
      <c r="D7" s="5" t="n">
        <v>100</v>
      </c>
    </row>
    <row r="8" spans="1:4">
      <c r="A8" s="4" t="s">
        <v>887</v>
      </c>
      <c r="C8" s="13" t="n">
        <v>-708.9</v>
      </c>
      <c r="D8" s="5" t="n">
        <v>-765</v>
      </c>
    </row>
    <row r="9" spans="1:4">
      <c r="A9" s="4" t="s">
        <v>888</v>
      </c>
      <c r="C9" s="13" t="n">
        <v>1257.1</v>
      </c>
      <c r="D9" s="5" t="n">
        <v>1201</v>
      </c>
    </row>
    <row r="10" spans="1:4">
      <c r="A10" s="4" t="s">
        <v>889</v>
      </c>
      <c r="C10" s="13" t="n">
        <v>1995.8</v>
      </c>
      <c r="D10" s="5" t="n">
        <v>1667</v>
      </c>
    </row>
    <row r="11" spans="1:4">
      <c r="A11" s="4" t="s">
        <v>890</v>
      </c>
      <c r="C11" s="10" t="n">
        <v>3252.9</v>
      </c>
      <c r="D11" s="7" t="n">
        <v>2868</v>
      </c>
    </row>
    <row r="12" spans="1:4">
      <c r="A12" s="4" t="s">
        <v>891</v>
      </c>
      <c r="C12" s="13" t="n">
        <v>12.4</v>
      </c>
      <c r="D12" s="13" t="n">
        <v>12.8</v>
      </c>
    </row>
    <row r="13" spans="1:4">
      <c r="A13" s="4" t="s">
        <v>892</v>
      </c>
      <c r="C13" s="10" t="n">
        <v>384.9</v>
      </c>
    </row>
    <row r="14" spans="1:4">
      <c r="A14" s="4" t="s">
        <v>893</v>
      </c>
      <c r="C14" s="10" t="n">
        <v>376.3</v>
      </c>
    </row>
    <row r="15" spans="1:4">
      <c r="A15" s="4" t="s">
        <v>879</v>
      </c>
    </row>
    <row r="16" spans="1:4">
      <c r="A16" s="3" t="s">
        <v>883</v>
      </c>
    </row>
    <row r="17" spans="1:4">
      <c r="A17" s="4" t="s">
        <v>891</v>
      </c>
      <c r="C17" s="13" t="n">
        <v>11.7</v>
      </c>
      <c r="D17" s="13" t="n">
        <v>12.1</v>
      </c>
    </row>
    <row r="18" spans="1:4"/>
    <row r="19" spans="1:4">
      <c r="A19" s="4" t="s">
        <v>40</v>
      </c>
      <c r="B19" s="4" t="s">
        <v>894</v>
      </c>
    </row>
  </sheetData>
  <mergeCells count="3">
    <mergeCell ref="A1:B2"/>
    <mergeCell ref="A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12</v>
      </c>
    </row>
    <row r="2" spans="1:2">
      <c r="A2" s="3" t="s">
        <v>896</v>
      </c>
    </row>
    <row r="3" spans="1:2">
      <c r="A3" s="4" t="s">
        <v>897</v>
      </c>
      <c r="B3" s="10" t="n">
        <v>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6:09Z</dcterms:created>
  <dcterms:modified xmlns:dcterms="http://purl.org/dc/terms/" xmlns:xsi="http://www.w3.org/2001/XMLSchema-instance" xsi:type="dcterms:W3CDTF">2018-11-08T16:26:09Z</dcterms:modified>
</cp:coreProperties>
</file>